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Franchise Value" sheetId="14" state="visible" r:id="rId14"/>
    <sheet xmlns:r="http://schemas.openxmlformats.org/officeDocument/2006/relationships" name="Credit Facilities and Long-term"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401(k) Profit Sharing, Deferred" sheetId="18" state="visible" r:id="rId18"/>
    <sheet xmlns:r="http://schemas.openxmlformats.org/officeDocument/2006/relationships" name="Stock-Based Compensation" sheetId="19" state="visible" r:id="rId19"/>
    <sheet xmlns:r="http://schemas.openxmlformats.org/officeDocument/2006/relationships" name="Leases"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Acquisitions" sheetId="24" state="visible" r:id="rId24"/>
    <sheet xmlns:r="http://schemas.openxmlformats.org/officeDocument/2006/relationships" name="Net Income Per Share of Class A" sheetId="25" state="visible" r:id="rId25"/>
    <sheet xmlns:r="http://schemas.openxmlformats.org/officeDocument/2006/relationships" name="Segments" sheetId="26" state="visible" r:id="rId26"/>
    <sheet xmlns:r="http://schemas.openxmlformats.org/officeDocument/2006/relationships" name="Recent Accounting Pronouncement" sheetId="27" state="visible" r:id="rId27"/>
    <sheet xmlns:r="http://schemas.openxmlformats.org/officeDocument/2006/relationships" name="Related Party Transactions" sheetId="28" state="visible" r:id="rId28"/>
    <sheet xmlns:r="http://schemas.openxmlformats.org/officeDocument/2006/relationships" name="Changes in Accounting Policie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Goodwill and Franchise Value (T" sheetId="35" state="visible" r:id="rId35"/>
    <sheet xmlns:r="http://schemas.openxmlformats.org/officeDocument/2006/relationships" name="Credit Facilities and Long-te_2" sheetId="36" state="visible" r:id="rId36"/>
    <sheet xmlns:r="http://schemas.openxmlformats.org/officeDocument/2006/relationships" name="Commitments and Contingencies (" sheetId="37" state="visible" r:id="rId37"/>
    <sheet xmlns:r="http://schemas.openxmlformats.org/officeDocument/2006/relationships" name="Stockholders' Equity (Tables)" sheetId="38" state="visible" r:id="rId38"/>
    <sheet xmlns:r="http://schemas.openxmlformats.org/officeDocument/2006/relationships" name="401(k) Profit Sharing, Deferr_2" sheetId="39" state="visible" r:id="rId39"/>
    <sheet xmlns:r="http://schemas.openxmlformats.org/officeDocument/2006/relationships" name="Stock-Based Compensation (Table" sheetId="40" state="visible" r:id="rId40"/>
    <sheet xmlns:r="http://schemas.openxmlformats.org/officeDocument/2006/relationships" name="Leases (Tables)" sheetId="41" state="visible" r:id="rId41"/>
    <sheet xmlns:r="http://schemas.openxmlformats.org/officeDocument/2006/relationships" name="Derivative Financial Instrume_2" sheetId="42" state="visible" r:id="rId42"/>
    <sheet xmlns:r="http://schemas.openxmlformats.org/officeDocument/2006/relationships" name="Fair Value Measurements (Tables" sheetId="43" state="visible" r:id="rId43"/>
    <sheet xmlns:r="http://schemas.openxmlformats.org/officeDocument/2006/relationships" name="Income Taxes (Tables)" sheetId="44" state="visible" r:id="rId44"/>
    <sheet xmlns:r="http://schemas.openxmlformats.org/officeDocument/2006/relationships" name="Acquisitions (Tables)" sheetId="45" state="visible" r:id="rId45"/>
    <sheet xmlns:r="http://schemas.openxmlformats.org/officeDocument/2006/relationships" name="Net Income Per Share of Class_2" sheetId="46" state="visible" r:id="rId46"/>
    <sheet xmlns:r="http://schemas.openxmlformats.org/officeDocument/2006/relationships" name="Segments (Tables)" sheetId="47" state="visible" r:id="rId47"/>
    <sheet xmlns:r="http://schemas.openxmlformats.org/officeDocument/2006/relationships" name="Changes in Accounting Policies "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Accounts Receivable (Details)" sheetId="52" state="visible" r:id="rId52"/>
    <sheet xmlns:r="http://schemas.openxmlformats.org/officeDocument/2006/relationships" name="Inventories (Details)" sheetId="53" state="visible" r:id="rId53"/>
    <sheet xmlns:r="http://schemas.openxmlformats.org/officeDocument/2006/relationships" name="Property and Equipment - Schedu" sheetId="54" state="visible" r:id="rId54"/>
    <sheet xmlns:r="http://schemas.openxmlformats.org/officeDocument/2006/relationships" name="Property and Equipment - Narrat" sheetId="55" state="visible" r:id="rId55"/>
    <sheet xmlns:r="http://schemas.openxmlformats.org/officeDocument/2006/relationships" name="Goodwill and Franchise Value - " sheetId="56" state="visible" r:id="rId56"/>
    <sheet xmlns:r="http://schemas.openxmlformats.org/officeDocument/2006/relationships" name="Goodwill and Franchise Value _2" sheetId="57" state="visible" r:id="rId57"/>
    <sheet xmlns:r="http://schemas.openxmlformats.org/officeDocument/2006/relationships" name="Credit Facilities and Long-te_3" sheetId="58" state="visible" r:id="rId58"/>
    <sheet xmlns:r="http://schemas.openxmlformats.org/officeDocument/2006/relationships" name="Credit Facilities and Long-te_4" sheetId="59" state="visible" r:id="rId59"/>
    <sheet xmlns:r="http://schemas.openxmlformats.org/officeDocument/2006/relationships" name="Credit Facilities and Long-te_5" sheetId="60" state="visible" r:id="rId60"/>
    <sheet xmlns:r="http://schemas.openxmlformats.org/officeDocument/2006/relationships" name="Credit Facilities and Long-te_6"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Stockholders' Equity - Narrativ" sheetId="65" state="visible" r:id="rId65"/>
    <sheet xmlns:r="http://schemas.openxmlformats.org/officeDocument/2006/relationships" name="Stockholders' Equity - Summary " sheetId="66" state="visible" r:id="rId66"/>
    <sheet xmlns:r="http://schemas.openxmlformats.org/officeDocument/2006/relationships" name="Stockholders' Equity - Dividend" sheetId="67" state="visible" r:id="rId67"/>
    <sheet xmlns:r="http://schemas.openxmlformats.org/officeDocument/2006/relationships" name="401(k) Profit Sharing, Deferr_3" sheetId="68" state="visible" r:id="rId68"/>
    <sheet xmlns:r="http://schemas.openxmlformats.org/officeDocument/2006/relationships" name="401(k) Profit Sharing, Deferr_4" sheetId="69" state="visible" r:id="rId69"/>
    <sheet xmlns:r="http://schemas.openxmlformats.org/officeDocument/2006/relationships" name="Stock-Based Compensation - Narr" sheetId="70" state="visible" r:id="rId70"/>
    <sheet xmlns:r="http://schemas.openxmlformats.org/officeDocument/2006/relationships" name="Stock-Based Compensation - Summ" sheetId="71" state="visible" r:id="rId71"/>
    <sheet xmlns:r="http://schemas.openxmlformats.org/officeDocument/2006/relationships" name="Stock-Based Compensation - Stoc" sheetId="72" state="visible" r:id="rId72"/>
    <sheet xmlns:r="http://schemas.openxmlformats.org/officeDocument/2006/relationships" name="Stock-Based Compensation - St_2" sheetId="73" state="visible" r:id="rId73"/>
    <sheet xmlns:r="http://schemas.openxmlformats.org/officeDocument/2006/relationships" name="Leases - Narrative (Details)" sheetId="74" state="visible" r:id="rId74"/>
    <sheet xmlns:r="http://schemas.openxmlformats.org/officeDocument/2006/relationships" name="Leases - Schedule of Lease-Rela" sheetId="75" state="visible" r:id="rId75"/>
    <sheet xmlns:r="http://schemas.openxmlformats.org/officeDocument/2006/relationships" name="Leases - Schedule of Lease Cost" sheetId="76" state="visible" r:id="rId76"/>
    <sheet xmlns:r="http://schemas.openxmlformats.org/officeDocument/2006/relationships" name="Leases - Schedule of Maturities"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Fair Value Measurements - Addit" sheetId="80" state="visible" r:id="rId80"/>
    <sheet xmlns:r="http://schemas.openxmlformats.org/officeDocument/2006/relationships" name="Fair Value Measurements - Asset" sheetId="81" state="visible" r:id="rId81"/>
    <sheet xmlns:r="http://schemas.openxmlformats.org/officeDocument/2006/relationships" name="Fair Value Measurements - Long-" sheetId="82" state="visible" r:id="rId82"/>
    <sheet xmlns:r="http://schemas.openxmlformats.org/officeDocument/2006/relationships" name="Income Taxes - Income Tax Provi" sheetId="83" state="visible" r:id="rId83"/>
    <sheet xmlns:r="http://schemas.openxmlformats.org/officeDocument/2006/relationships" name="Income Taxes - Narrative (Detai" sheetId="84" state="visible" r:id="rId84"/>
    <sheet xmlns:r="http://schemas.openxmlformats.org/officeDocument/2006/relationships" name="Income Taxes - Tax Rate Reconci" sheetId="85" state="visible" r:id="rId85"/>
    <sheet xmlns:r="http://schemas.openxmlformats.org/officeDocument/2006/relationships" name="Income Taxes - Deferred Tax Ass" sheetId="86" state="visible" r:id="rId86"/>
    <sheet xmlns:r="http://schemas.openxmlformats.org/officeDocument/2006/relationships" name="Income Taxes - Reconciliation U" sheetId="87" state="visible" r:id="rId87"/>
    <sheet xmlns:r="http://schemas.openxmlformats.org/officeDocument/2006/relationships" name="Acquisitions - Narrative (Detai" sheetId="88" state="visible" r:id="rId88"/>
    <sheet xmlns:r="http://schemas.openxmlformats.org/officeDocument/2006/relationships" name="Acquisitions - Revenue and Oper" sheetId="89" state="visible" r:id="rId89"/>
    <sheet xmlns:r="http://schemas.openxmlformats.org/officeDocument/2006/relationships" name="Acquisitions - Summary of Acqui" sheetId="90" state="visible" r:id="rId90"/>
    <sheet xmlns:r="http://schemas.openxmlformats.org/officeDocument/2006/relationships" name="Acquisitions - Pro Forma Summar" sheetId="91" state="visible" r:id="rId91"/>
    <sheet xmlns:r="http://schemas.openxmlformats.org/officeDocument/2006/relationships" name="Net Income Per Share of Class_3" sheetId="92" state="visible" r:id="rId92"/>
    <sheet xmlns:r="http://schemas.openxmlformats.org/officeDocument/2006/relationships" name="Segments - Certain Segment Fina" sheetId="93" state="visible" r:id="rId93"/>
    <sheet xmlns:r="http://schemas.openxmlformats.org/officeDocument/2006/relationships" name="Segments - Segment Assets (Deta" sheetId="94" state="visible" r:id="rId94"/>
    <sheet xmlns:r="http://schemas.openxmlformats.org/officeDocument/2006/relationships" name="Related Party Transactions (Det" sheetId="95" state="visible" r:id="rId95"/>
    <sheet xmlns:r="http://schemas.openxmlformats.org/officeDocument/2006/relationships" name="Changes in Accounting Policie_2" sheetId="96" state="visible" r:id="rId96"/>
    <sheet xmlns:r="http://schemas.openxmlformats.org/officeDocument/2006/relationships" name="Changes in Accounting Policie_3" sheetId="97" state="visible" r:id="rId97"/>
    <sheet xmlns:r="http://schemas.openxmlformats.org/officeDocument/2006/relationships" name="Uncategorized Items - lad-20201" sheetId="98" state="visible" r:id="rId9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0</t>
        </is>
      </c>
      <c r="C2" s="2" t="inlineStr">
        <is>
          <t>Feb. 19,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4733</t>
        </is>
      </c>
    </row>
    <row r="10">
      <c r="A10" s="4" t="inlineStr">
        <is>
          <t>Entity Registrant Name</t>
        </is>
      </c>
      <c r="B10" s="4" t="inlineStr">
        <is>
          <t>LITHIA MOTORS INC</t>
        </is>
      </c>
    </row>
    <row r="11">
      <c r="A11" s="4" t="inlineStr">
        <is>
          <t>Entity Incorporation, State or Country Code</t>
        </is>
      </c>
      <c r="B11" s="4" t="inlineStr">
        <is>
          <t>OR</t>
        </is>
      </c>
    </row>
    <row r="12">
      <c r="A12" s="4" t="inlineStr">
        <is>
          <t>Entity Tax Identification Number</t>
        </is>
      </c>
      <c r="B12" s="4" t="inlineStr">
        <is>
          <t>93-0572810</t>
        </is>
      </c>
    </row>
    <row r="13">
      <c r="A13" s="4" t="inlineStr">
        <is>
          <t>Entity Address, Address Line One</t>
        </is>
      </c>
      <c r="B13" s="4" t="inlineStr">
        <is>
          <t>150 N. Bartlett Street,</t>
        </is>
      </c>
    </row>
    <row r="14">
      <c r="A14" s="4" t="inlineStr">
        <is>
          <t>Entity Address, City or Town</t>
        </is>
      </c>
      <c r="B14" s="4" t="inlineStr">
        <is>
          <t>Medford,</t>
        </is>
      </c>
    </row>
    <row r="15">
      <c r="A15" s="4" t="inlineStr">
        <is>
          <t>Entity Address, State or Province</t>
        </is>
      </c>
      <c r="B15" s="4" t="inlineStr">
        <is>
          <t>OR</t>
        </is>
      </c>
    </row>
    <row r="16">
      <c r="A16" s="4" t="inlineStr">
        <is>
          <t>Entity Address, Postal Zip Code</t>
        </is>
      </c>
      <c r="B16" s="4" t="inlineStr">
        <is>
          <t>97501</t>
        </is>
      </c>
    </row>
    <row r="17">
      <c r="A17" s="4" t="inlineStr">
        <is>
          <t>City Area Code</t>
        </is>
      </c>
      <c r="B17" s="4" t="inlineStr">
        <is>
          <t>541</t>
        </is>
      </c>
    </row>
    <row r="18">
      <c r="A18" s="4" t="inlineStr">
        <is>
          <t>Local Phone Number</t>
        </is>
      </c>
      <c r="B18" s="4" t="inlineStr">
        <is>
          <t>776-6401</t>
        </is>
      </c>
    </row>
    <row r="19">
      <c r="A19" s="4" t="inlineStr">
        <is>
          <t>Title of 12(b) Security</t>
        </is>
      </c>
      <c r="B19" s="4" t="inlineStr">
        <is>
          <t>Class A common stock without par value</t>
        </is>
      </c>
    </row>
    <row r="20">
      <c r="A20" s="4" t="inlineStr">
        <is>
          <t>Trading Symbol</t>
        </is>
      </c>
      <c r="B20" s="4" t="inlineStr">
        <is>
          <t>LAD</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392434</v>
      </c>
    </row>
    <row r="32">
      <c r="A32" s="4" t="inlineStr">
        <is>
          <t>Documents Incorporated by Reference</t>
        </is>
      </c>
      <c r="B32" s="4" t="inlineStr">
        <is>
          <t>The Registrant has incorporated into Part III of Form 10-K, by reference, portions of its Proxy Statement for its 2021 Annual Meeting of Shareholders.</t>
        </is>
      </c>
    </row>
    <row r="33">
      <c r="A33" s="4" t="inlineStr">
        <is>
          <t>Entity Central Index Key</t>
        </is>
      </c>
      <c r="B33" s="4" t="inlineStr">
        <is>
          <t>0001023128</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Class A</t>
        </is>
      </c>
    </row>
    <row r="38">
      <c r="A38" s="3" t="inlineStr">
        <is>
          <t>Document Information [Line Items]</t>
        </is>
      </c>
    </row>
    <row r="39">
      <c r="A39" s="4" t="inlineStr">
        <is>
          <t>Entity Common Stock, Shares Outstanding</t>
        </is>
      </c>
      <c r="C39" s="6" t="n">
        <v>26432376</v>
      </c>
    </row>
    <row r="40">
      <c r="A40" s="4" t="inlineStr">
        <is>
          <t>Class B</t>
        </is>
      </c>
    </row>
    <row r="41">
      <c r="A41" s="3" t="inlineStr">
        <is>
          <t>Document Information [Line Items]</t>
        </is>
      </c>
    </row>
    <row r="42">
      <c r="A42" s="4" t="inlineStr">
        <is>
          <t>Entity Common Stock, Shares Outstanding</t>
        </is>
      </c>
      <c r="C42" s="6" t="n">
        <v>2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Organization and Business We are one of the largest automotive retailers in the United States and are among the fastest growing companies in the Fortune 500 (#252-2020) with 210 stores representing 33 brands in 21 states. We offer vehicles online and through our nationwide retail network. Our “Growth Powered by People” strategy drives us to innovate and continuously improve the customer experience. Basis of Presentation The accompanying Consolidated Financial Statements reflect the results of operations, the financial position and the cash flows for Lithia Motors, Inc. and its directly and indirectly wholly-owned subsidiaries. All intercompany balances and transactions have been eliminated in consolidation. Cash and Cash Equivalents Cash and cash equivalents are defined as cash on hand and cash in bank accounts without restrictions. Accounts Receivable Accounts receivable classifications include the following: • Contracts in transit are receivables from various lenders for the financing of vehicles that we have arranged on behalf of the customer and are typically received within five • Trade receivables are comprised of amounts due from customers, lenders for the commissions earned on financing and others for commissions earned on service contracts and insurance products. • Vehicle receivables represent receivables for the portion of the vehicle sales price paid directly by the customer. • Manufacturer receivables represent amounts due from manufacturers, including holdbacks, rebates, incentives and warranty claims. • Auto loan receivables include amounts due from customers related to retail sales of vehicles and certain finance and insurance products. Interest income on auto loan receivables is recognized based on the contractual terms of each loan and is accrued until repayment, reaching non-accrual status, charge-off, or repossession. Direct costs associated with loan originations are capitalized and expensed as an offset to interest income when recognized on the loans. All other receivables are recorded at invoice and do not bear interest until they are 60 days past due. The balance of auto loan receivables is made up primarily of loans secured by the related vehicle. More than 95% of the portfolio is aged less than 60 days past due with less than 5% on non-accrual status. As of December 31, 2020, the allowance for credit losses related to auto loan receivables was $12.9 million and included in allowance for doubtful accounts and other non-current assets. In accordance with Topic 326, the allowance for loan losses is estimated based on our historical write-off experience, current conditions and forecasts as well as the value of any underlying assets securing these loans and is reviewed monthly. Consideration is given to recent delinquency trends and recovery rates. Account balances are charged against the allowance upon reaching 120 days past due status. The annual activity for charges and subsequent recoveries is immaterial. The remainder of our receivables are due primarily from manufacturer partners and various third-party lenders. The historical losses related to these balances are immaterial. The long-term portion of accounts receivable was included as a component of other non-current assets in the Consolidated Balance Sheets. See Note 2. Inventories Inventories are valued at the lower of net realizable value or cost, using the specific identification method for new vehicles, pooled approach for used vehicles, and the lower of cost (first-in, first-out) or market method for parts. The cost of new and used vehicle inventories includes the cost of any equipment added, reconditioning and transportation. Certain acquired inventories are valued using the last-in first-out (LIFO) method. The LIFO reserve associated with this inventory as of December 31, 2020 and 2019 was immaterial. Manufacturers reimburse us for holdbacks, floor plan interest assistance and advertising assistance, which are reflected as a reduction in the carrying value of each vehicle purchased. We recognize advertising assistance, floor plan interest assistance, holdbacks, cash incentives and other rebates received from manufacturers that are tied to specific vehicles as a reduction to cost of sales as the related vehicles are sold. Parts purchase discounts that we receive from the manufacturer are reflected as a reduction in the carrying value of the parts purchased from the manufacturer and are recognized as a reduction to cost of goods sold as the related inventory is sold. See Note 3. Property and Equipment Property and equipment are stated at cost and depreciated over their estimated useful lives on the straight-line basis. Leasehold improvements made at the inception of the lease or during the term of the lease are amortized on a straight-line basis over the shorter of the life of the improvement or the remaining term of the lease. The range of estimated useful lives is as follows: Buildings and improvements 5 to 40 years Service equipment 5 to 15 years Furniture, office equipment, signs and fixtures 3 to 10 years The cost for maintenance, repairs and minor renewals is expensed as incurred, while significant remodels and betterments are capitalized. In addition, interest on borrowings for major capital projects, significant remodels, and betterments is capitalized. Capitalized interest becomes a part of the cost of the depreciable asset and is depreciated according to the estimated useful lives as previously stated. For the years ended December 31, 2020, 2019 and 2018, we recorded capitalized interest of $1.6 million, $2.3 million and $1.3 million, respectively. When an asset is retired, or otherwise disposed of, the related cost and accumulated depreciation are removed from the accounts and any gain or loss is credited or charged to income from operations. Leased property meeting certain criteria are recorded as finance leases. We have finance leases for certain locations, expiring at various dates through August 31, 2037. Our finance lease right-of-use assets are included in property and equipment on our Consolidated Balance Sheets. Amortization of finance lease right-of-use assets is computed on a straight-line basis over the term of the lease, unless the lease transfers title or it contains a bargain purchase option, in which case, it is amortized over the asset’s useful life and is included in depreciation expense. Finance lease liabilities are recorded as the lesser of the estimated fair market value of the leased property or the net present value of the aggregated future minimum payments and are included in current maturities of long-term debt and long-term debt on our Consolidated Balance Sheets. Interest associated with these obligations is included in other interest expense in the Consolidated Statements of Operations. See Note 7 and Note 11. Long-lived assets held and used by us are reviewed for impairment whenever events or circumstances indicate that the carrying amount of assets may not be recoverable. We consider several factors when evaluating whether there are indications of potential impairment related to our long-lived assets, including store profitability, overall macroeconomic factors and the impact of our strategic management decisions. If recoverability testing is performed, we evaluate assets to be held and used by comparing the carrying amount of an asset to future net undiscounted cash flows associated with the asset, including its disposition. If such assets are considered to be impaired, the amount by which the carrying amount of the assets exceeds the fair value of the assets is recognized as a charge to income from operations. See Note 4. Goodwill Goodwill represents the excess purchase price over the fair value of net assets acquired which is not allocable to separately identifiable intangible assets. Other identifiable intangible assets, such as franchise rights, are separately recognized if the intangible asset is obtained through contractual or other legal right or if the intangible asset can be sold, transferred, licensed or exchanged. Goodwill is not amortized but tested for impairment at least annually, and more frequently if events or circumstances indicate the carrying amount of the reporting unit more likely than not exceeds fair value. We have the option to qualitatively or quantitatively assess goodwill for impairment, and we evaluated our goodwill using a qualitative assessment process. Goodwill is tested for impairment at the reporting unit level. Our reporting units are individual stores as this is the level at which discrete financial information is available and for which operating results are regularly reviewed by our chief operating decision maker to allocate resources and assess performance. We test our goodwill for impairment on October 1 of each year. In 2020, we evaluated our goodwill using a qualitative assessment process. If the qualitative factors determine that it is more likely than not that the fair value of the reporting unit exceeds the carrying amount, goodwill is not impaired. If the qualitative assessment determines it is more likely than not the fair value is less than the carrying amount, we would further evaluate for potential impairment. See Note 5 and Note 13. Franchise Value We enter into agreements (Franchise Agreements) with our manufacturers. Franchise value represents a right received under Franchise Agreements with manufacturers and is identified on an individual store basis. We evaluated the useful lives of our Franchise Agreements based on the following factors: • certain of our Franchise Agreements continue indefinitely by their terms; • certain of our Franchise Agreements have limited terms, but are routinely renewed without substantial cost to us; • other than franchise terminations related to the unprecedented reorganizations of Chrysler and General Motors, and allowed by bankruptcy law, we are not aware of manufacturers terminating Franchise Agreements against the wishes of the franchise owners in the ordinary course of business. A manufacturer may pressure a franchise owner to sell a franchise when the owner is in breach of the franchise agreement over an extended period of time; • state dealership franchise laws typically limit the rights of the manufacturer to terminate or not renew a franchise; • we are not aware of any legislation or other factors that would materially change the retail automotive franchise system; and • as evidenced by our acquisition and disposition history, there is an active market for most automotive dealership franchises within the United States. We attribute value to the Franchise Agreements acquired with the dealerships we purchase based on the understanding and industry practice that the Franchise Agreements will be renewed indefinitely by the manufacturer. Accordingly, we have determined that our Franchise Agreements will continue to contribute to our cash flows indefinitely and, therefore, have indefinite lives. As an indefinite-lived intangible asset, franchise value is tested for impairment at least annually, and more frequently if events or circumstances indicate the carrying value may exceed fair value. The impairment test for indefinite-lived intangible assets requires the comparison of estimated fair value to carrying value. An impairment charge is recorded to the extent the fair value is less than the carrying value. We have the option to qualitatively or quantitatively assess indefinite-lived intangible assets for impairment. We evaluated our indefinite-lived intangible assets using a qualitative assessment process. We have determined the appropriate unit of accounting for testing franchise value for impairment is each individual store. We test our franchise value for impairment on October 1 of each year. In 2020, we evaluated our franchise value using a qualitative assessment process. If the qualitative factors discussed above determine that it is more likely than not that the fair value of the individual store’s franchise value exceeds the carrying amount, the franchise value is not impaired and the second step is not necessary. If the qualitative assessment determines it is more likely than not the fair value is less than the carrying value, then a quantitative valuation of our franchise value is performed and an impairment would be recorded. See Note 5 and Note 13. Advertising We expense production and other costs of advertising as incurred as a component of selling, general and administrative expense. Additionally, manufacturer cooperative advertising credits for qualifying, specifically-identified advertising expenditures are recognized as a reduction of advertising expense. Advertising expense and manufacturer cooperative advertising credits were as follows: Year Ended December 31, (Dollars in millions) 2020 2019 2018 Advertising expense, gross $ 121.3 $ 139.8 $ 134.2 Manufacturer cooperative advertising credits (23.9) (27.9) (25.5) Advertising expense, net $ 97.4 $ 111.9 $ 108.7 Contract Origination Costs Contract origination commissions paid to our employees directly related to the sale of our self-insured lifetime lube, oil and filter service contracts and auto loan receivable originations are deferred and charged to expense in proportion to the associated revenue to be recognized. Legal Costs We are a party to numerous legal proceedings arising in the normal course of business. We accrue for certain legal costs, including attorney fees and potential settlement claims related to various legal proceedings that are estimable and probable. See Note 7. Stock-Based Compensation Compensation costs associated with equity instruments exchanged for employee and director services are measured at the grant date, based on the fair value of the award. If there is a performance-based element to the award, the expense is recognized based on the estimated attainment level, estimated time to achieve the attainment level and/or the vesting period. Estimates of fair value are not intended to predict actual future events or the value ultimately realized by persons who receive equity awards. The fair value of non-vested stock awards is based on the closing price of our common stock on the date of grant. See Note 10. Income and Other Taxes Income taxes are accounted for under the asset and liability method. Deferred tax assets and liabilities are recognized for the future tax consequences attributable to differences between the financial statement carrying amounts of existing assets and liabilities,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f needed, reduces deferred tax assets when it is more likely than not that some or all of the deferred tax assets will not be realized. When there are situations with uncertainty as to the timing of the deduction, the amount of the deduction, or the validity of the deduction, we adjust our financial statements to reflect only those tax positions that are more-likely-than-not to be sustained. Positions that meet this criterion are measured using the largest benefit that is more than 50% likely to be realized. Interest and penalties are recorded as income tax provision in the period incurred or accrued when related to an uncertain tax position. See Note 14. We account for all taxes assessed by a governmental authority that are directly imposed on a revenue-producing transaction (i.e., sales, use, value-added) on a net (excluded from revenues) basis. Concentration of Risk and Uncertainties We purchase substantially all of our new vehicles and inventory from various manufacturers at the prevailing prices charged by auto manufacturers to all franchised dealers. Our overall sales could be impacted by the auto manufacturers’ inability or unwillingness to supply dealerships with an adequate supply of popular models. We depend on our manufacturers to provide a supply of vehicles which supports expected sales levels. In the event that manufacturers are unable to supply the needed level of vehicles, our financial performance may be adversely impacted. We depend on our manufacturers to deliver high-quality, defect-free vehicles. In the event that manufacturers experience future quality issues, our financial performance may be adversely impacted. We are subject to a concentration of risk in the event of financial distress, including potential reorganization or bankruptcy, of a major vehicle manufacturer. Our sales volume could be materially adversely impacted by the manufacturers’ or distributors’ inability to supply the stores with an adequate supply of vehicles. We also receive incentives and rebates from our manufacturers, including cash allowances, financing programs, discounts, holdbacks and other incentives. These incentives are recorded as accounts receivable in our Consolidated Balance Sheets until payment is received. Our financial condition could be materially adversely impacted by the manufacturers’ or distributors’ inability to continue to offer these incentives and rebates at substantially similar terms, or to pay our outstanding receivables. We enter into Franchise Agreements with the manufacturers. The Franchise Agreements generally limit the location of the dealership and provide the auto manufacturer approval rights over changes in dealership management and ownership. The auto manufacturers are also entitled to terminate the Franchise Agreement if the dealership is in material breach of the terms. Our ability to expand operations depends, in part, on obtaining consents of the manufacturers for the acquisition of additional dealerships. See also “Goodwill” and “Franchise Value” above. We have a credit facility with a syndicate of 19 financial institutions, including seven manufacturer-affiliated finance companies. Several of these financial institutions also provide vehicle financing for certain new vehicles, vehicles that are designated for use as service loaners and mortgage financing. This credit facility is the primary source of floor plan financing for our new vehicle inventory and also provides used vehicle financing and a revolving line of credit. The term of the facility extends through January 2025. At maturity, our financial condition could be materially adversely impacted if lenders are unable to provide credit that has typically been extended to us or with terms unacceptable to us. Our financial condition could be materially adversely impacted if these providers incur losses in the future or undergo funding limitations. See Note 6. We anticipate continued organic growth and growth through acquisitions. This growth will require additional credit which may be unavailable or with terms unacceptable to us. If these events were to occur, we may not be able to borrow sufficient funds to facilitate our growth. Use of Estimates The preparation of financial statements in conformity with U.S. generally accepted accounting principles requires management to make estimates and assumptions that affect the amounts reported in the Consolidated Financial Statements and related notes to financial statements. Changes in such estimates may affect amounts reported in future periods. Estimates are used in the calculation of certain reserves maintained for charge-backs on estimated cancellations of service contracts; life, accident and disability insurance policies; finance fees from customer financing contracts and uncollectible accounts receivable. We also use estimates in the calculation of various expenses, accruals and reserves, including anticipated losses related to workers’ compensation insurance; anticipated losses related to self-insurance components of our property and casualty and medical insurance; self-insured lifetime lube, oil and filter service contracts; discretionary employee bonuses, the Transition Agreement with Sidney B. DeBoer, our Chairman of the Board; warranties provided on certain products and services; legal reserves and stock-based compensation. We also make certain estimates regarding the assessment of the recoverability of long-lived assets, indefinite-lived intangible assets and deferred tax assets. We offer a limited warranty on the sale of most retail used vehicles. This warranty is based on mileage and time. We also offer a mileage and time based warranty on parts used in our service repair work and on tire purchases. The cost that may be incurred for these warranties is estimated at the time the related revenue is recorded. A reserve for these warranty liabilities is estimated based on current sales levels, warranty experience rates and estimated costs per claim. The annual activity for reserve increases and claims is immaterial. As of December 31, 2020 and 2019, the accrued warranty balance was $0.5 million and $0.6 million, respectively. Fair Value of Assets Acquired and Liabilities Assumed We estimate the fair value of the assets acquired and liabilities assumed in a business combination using various assumptions. The most significant assumptions used relate to determining the fair value of property and equipment and intangible franchise rights. We estimate the fair value of property and equipment based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We estimate the fair value of our franchise rights primarily using the Multi-Period Excess Earnings (MPEE) model. The forecasted cash flows used in the MPEE model contain inherent uncertainties, including significant estimates and assumptions related to growth rates, margins, general operating expenses, and cost of capital. We use primarily internally-developed forecasts and business plans to estimate the future cash flows that each franchise will generate. We have determined that only certain cash flows of the store are directly attributable to the franchise rights. We estimate the appropriate interest rate to discount future cash flows to their present value equivalent taking into consideration factors such as a risk-free rate, a peer group average beta, an equity risk premium and a small stock risk premium. Additionally, we also may use a market approach to determine the fair value of our franchise rights. These market data points include our acquisition and divestiture experience and third-party broker estimates. We use a relief-from-royalty method to determine the fair value of a trade name. Future cost savings associated with owning, rather than licensing, a trade name is estimated based on a royalty rate and management’s forecasted sales projections. The discount rate applied to the future cost savings factors an equity market risk premium, small stock risk premium, an average peer group beta, a risk-free interest rate and a premium for forecast risk. Revenue Recognition The following describes our major product lines, which represent the disaggregation of our revenues to transactions that are similar in nature, amount, timing, uncertainties and economic factors. New Retail Vehicle and Used Retail Vehicle Sales Revenue from the retail sale of a vehicle is recognized at a point in time, as all performance obligations are satisfied when a contract is signed by the customer, financing has been arranged or collectibility is probable and the control of the vehicle is transferred to the customer. The transaction price for a retail vehicle sale is specified in the contract with the customer and includes all cash and non-cash consideration. In a retail vehicle sale, customers often trade in their current vehicle. The trade-in is measured at its stand-alone selling price in the contract, utilizing various third-party pricing sources. There are no other non-cash forms of consideration related to retail sales. All vehicle rebates are applied to the vehicle purchase price at the time of the sale and are therefore incorporated into the price of the contract at the time of the exchange. We do not allow the return of new or used vehicles, except where mandated by state law. Service, Body and Parts Sales Revenue from service, body and parts sales is recognized upon the transfer of control of the parts or service to the customer. We allow for customer returns on sales of our parts inventory up to 30 days after the sale. Most parts returns generally occur within one to two weeks from the time of sale and are not significant. We are the obligor on our lifetime oil contracts. Revenue is allocated to these performance obligations and is recognized over time as services are provided to the customer. The amount of revenue recognized is calculated, net of cancellations, using an input method, which most closely depicts performance of the contracts. Our contract liability balances were $194.1 million and $171.5 million as of December 31, 2020, and December 31, 2019, respectively; and we recognized $31.1 million and $25.9 million of revenue in the years ended December 31, 2020, and December 31, 2019, respectively, related to our opening contract liability balances. Our contract liability balance is included in accrued liabilities and deferred revenue. Finance and Insurance Sales Revenue from finance and insurance sales is recognized, net of estimated charge-backs, at the time of the sale of the related vehicle. As a part of the vehicle sale, we seek to arrange financing for customers and sell a variety of add-ons, such as extended warranty service contracts. These products are inherently attached to the governing vehicle and performance of the obligation cannot be performed without the underlying sale of the vehicle. We act as an agent in the sale of these contracts as the pricing is set by the third-party provider, and our commission is preset. A portion of the transaction price related to sales of finance and insurance contracts is considered variable consideration and is estimated and recognized upon the sale of the contract under the new standard. Our contract asset balance was $8.2 million and $8.9 million as of December 31, 2020, and December 31, 2019, respectively; and is included in trade receivables and other non-current assets. Segment Reporting While we have determined that each individual store is a reporting unit, we have aggregated our reporting units into three reportable segments based on their economic similarities: Domestic, Import and Luxury. Our Domestic segment is comprised of retail automotive franchises that sell new vehicles manufactured by Chrysler, General Motors and Ford. Our Import segment is comprised of retail automotive franchises that sell new vehicles manufactured primarily by Honda, Toyota, Subaru, Nissan and Volkswagen. Our Luxury segment is comprised of retail automotive franchises that sell new vehicles manufactured primarily by BMW, Mercedes-Benz and Lexus. The franchises in each segment also sell used vehicles, parts and automotive services, and automotive finance and insurance products. Corporate and other revenue and income include the results of operations of our stand-alone collision center offset by unallocated corporate overhead expenses, such as corporate personnel costs, and certain unallocated reserve and elimination adjustments. Additionally, certain internal corporate expense allocations increase segment income for Corporate and other while decreasing segment income for the other operating segments. These internal corporate expense allocations are used to increase comparability of our dealerships and reflect the capital burden a stand-alone dealership would experience. Examples of these internal allocations include internal rent expense, internal floor plan financing charges, and internal fees charged to offset employees within our corporate headquarters that perform certain dealership functions. We define our chief operating decision maker (CODM) to be certain members of our executive management group. Historical and forecasted operational performance is evaluated on a store-by-store basis and on a consolidated basis by the CODM. We derive the operating results of the segments directly from our internal management reporting system. The accounting policies used to derive segment results are substantially the same as those used to determine our consolidated results, except for the internal allocation within Corporate and other discussed above. Our CODM does not regularly review capital expenditures on a reporting unit level. Performance measurement of each reportable segment by the CODM is based on several metrics, including earnings from operations. The CODM uses these results, in part, to evaluate the performance of, and to allocate resources, mainly with expected inventory and working capital requirements, to each of the reportable segments. See Note 17. Reclassifications Certain immaterial reclassifications of amounts previously reported have been made to the accompanying Consolidated Financial Statements to maintain consistency and comparability between periods presented. We reclassified certain components within cash provided by operating activities and cash provided by investing activities within the Consolidated Statements of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Accounts Receivable Accounts receivable consisted of the following: December 31, (Dollars in millions) 2020 2019 Contracts in transit $ 286.8 $ 269.7 Trade receivables 67.0 52.8 Vehicle receivables 61.8 50.9 Manufacturer receivables 118.1 112.4 Auto loan receivables 175.6 62.2 Other receivables 11.6 19.4 720.9 567.4 Less: Allowance for doubtful accounts (5.9) (7.3) Less: Long-term portion of accounts receivable, net 1 (101.0) (55.1) Total accounts receivable, net $ 614.0 $ 505.0 1 The long-term portions of accounts receivable and allowance for doubtful accounts were included as a component of other non-current assets in the Consolidated Balance Sheets. See Note 1 for additional information on the allowance for credit losses related to auto loan receiv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The components of inventories consisted of the following: December 31, (Dollars in millions) 2020 2019 New vehicles $ 1,556.6 $ 1,704.1 Used vehicles 835.9 638.1 Parts and accessories 100.4 91.5 Total inventories $ 2,492.9 $ 2,433.7 The new vehicle inventory cost is generally reduced by manufacturer holdbacks and incentives, while the related floor plan notes payable are reflective of the gross cost of the vehic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consisted of the following: December 31, (Dollars in millions) 2020 2019 Land $ 699.3 $ 473.0 Building and improvements 1,149.7 948.0 Service equipment 123.6 113.3 Furniture, office equipment, signs and fixtures 512.9 327.0 2,485.5 1,861.3 Less accumulated depreciation (338.0) (284.3) 2,147.5 1,577.0 Construction in progress 50.0 34.7 $ 2,197.5 $ 1,611.7 Long-Lived Asset Impairment Charges We recorded no impairment charges in 2020 associated with property and equipment. In 2019 and 2018 we recorded impairment charges of $0.5 million and $1.3 million, respectively, associated with property and equipment. The long-lived assets were tested for recoverability and were determined to have a carrying value exceeding their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Franchise Value</t>
        </is>
      </c>
      <c r="B1" s="2" t="inlineStr">
        <is>
          <t>12 Months Ended</t>
        </is>
      </c>
    </row>
    <row r="2">
      <c r="B2" s="2" t="inlineStr">
        <is>
          <t>Dec. 31, 2020</t>
        </is>
      </c>
    </row>
    <row r="3">
      <c r="A3" s="3" t="inlineStr">
        <is>
          <t>Goodwill and Intangible Assets Disclosure [Abstract]</t>
        </is>
      </c>
    </row>
    <row r="4">
      <c r="A4" s="4" t="inlineStr">
        <is>
          <t>Goodwill and Franchise Value</t>
        </is>
      </c>
      <c r="B4" s="4" t="inlineStr">
        <is>
          <t>Goodwill and Franchise Value The following is a roll-forward of goodwill: (Dollars in millions) Domestic Import Luxury Consolidated Balance as of December 31, 2018 ¹ $ 164.5 $ 188.9 $ 81.5 $ 434.9 Adjustments to purchase price allocations 2 1.6 1.6 1.9 5.1 Additions through acquisitions 2 6.2 9.0 2.2 17.4 Reductions through divestitures (0.2) (0.9) — (1.1) Reductions from impairments (0.3) (1.3) (0.1) (1.7) Balance as of December 31, 2019 ¹ 171.8 197.3 85.5 454.6 Additions through acquisitions 3 33.3 94.3 17.3 144.9 Reductions through divestitures (0.1) (0.7) (2.2) (3.0) Reductions from impairments (0.5) (3.0) — (3.5) Balance as of December 31, 2020 1 $ 204.5 $ 287.9 $ 100.6 $ 593.0 (1) Net of accumulated impairment losses of $299.3 million recorded during the year ended December 31, 2008. (2) Our purchase price allocation for the 2018 acquisitions were finalized in 2019. As a result, we added $22.5 million of goodwill. (3) Our purchase price allocation for a portion of the 2019 acquisitions were finalized in 2020. As a result, we added $144.9 million of goodwill. Our purchase price allocation for the remaining 2020 acquisitions are preliminary and goodwill is not yet allocated to our segments. These amounts are included in other non-current assets until we finalize our purchase accounting. See Note 15. The following is a roll-forward of franchise value: (Dollars in millions) Franchise Value Balance as of December 31, 2018 $ 288.7 Adjustments to purchase price allocations 1 3.5 Additions through acquisitions 1 20.9 Reductions through divestitures (6.0) Reductions from impairments (0.4) Balance as of December 31, 2019 306.7 Additions through acquisitions 2 51.9 Reductions through divestitures (4.0) Reductions from impairments (4.4) Balance as of December 31, 2020 $ 350.2 (1) Our purchase price allocation for the 2018 acquisitions were finalized in 2019. As a result, we added $24.4 million of franchise value. (2) Our purchase price allocation for a portion of the 2019 acquisitions was finalized in 2020. As a result, we added $51.9 million of franchise value. Our purchase price allocation for the remaining 2020 acquisitions are preliminary and is not yet allocated to our segments. See Note 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and Long-term Debt</t>
        </is>
      </c>
      <c r="B1" s="2" t="inlineStr">
        <is>
          <t>12 Months Ended</t>
        </is>
      </c>
    </row>
    <row r="2">
      <c r="B2" s="2" t="inlineStr">
        <is>
          <t>Dec. 31, 2020</t>
        </is>
      </c>
    </row>
    <row r="3">
      <c r="A3" s="3" t="inlineStr">
        <is>
          <t>Debt Disclosure [Abstract]</t>
        </is>
      </c>
    </row>
    <row r="4">
      <c r="A4" s="4" t="inlineStr">
        <is>
          <t>Credit Facilities and Long-term Debt</t>
        </is>
      </c>
      <c r="B4" s="4" t="inlineStr">
        <is>
          <t xml:space="preserve">Credit Facilities and Long-Term Debt Below is a summary of our outstanding balances on credit facilities and long-term debt (in millions): December 31, (Dollars in millions) 2020 2019 Floor plan notes payable: non-trade $ 1,563.0 $ 1,642.4 Floor plan notes payable 234.2 425.2 Total floor plan debt $ 1,797.2 $ 2,067.6 Used and service loaner vehicle inventory financing commitments $ — $ 149.0 Revolving lines of credit 39.0 — Real estate mortgages 611.5 597.7 Finance lease obligations 246.4 30.5 5.250% Senior notes due 2025 300.0 300.0 4.625% Senior notes due 2027 400.0 400.0 4.375% Senior notes due 2031 550.0 — Other debt 2.4 3.1 Total long-term debt outstanding 2,149.3 1,480.3 Less: unamortized debt issuance costs (18.6) (10.4) Less: current maturities (net of current debt issuance costs) (66.0) (39.3) Long-term debt $ 2,064.7 $ 1,430.6 Credit Facility Our syndicated credit facility (credit facility) is comprised of 19 financial institutions, including seven manufacturer-affiliated finance companies, with a maturity date of January 2025. We have the option to reallocate the commitments, provided that the used vehicle inventory floor plan financing commitment does not exceed 16.5% of aggregate commitments, the revolving loan commitment does not exceed 18.75% of aggregate commitments, the service loaner floor plan financing commitment does not exceed $100 million, and the sum of these commitments plus the new vehicle inventory floor plan financing commitment does not exceed the aggregate total financing commitment of $2.8 billion. Additionally, we may request an increase in the aggregate new vehicle floor plan commitment of up to $400 million, provided that the aggregate commitment does not exceed $3.2 billion. All borrowings from, and repayments to, our lending group are presented in the Consolidated Statements of Cash Flows as financing activities. Our obligations under our credit facility are secured by a substantial amount of our assets, including our inventory (including new and used vehicles, parts and accessories), equipment, accounts receivable (and other rights to payment) and our equity interests in certain subsidiaries. Under our credit facility, our obligations relating to new vehicle floor plan loans are secured only be collateral owned by borrowers of new vehicle floor plan loans under the credit facility. The interest rate on the credit facility, as amended, varies based on the type of debt, with the rate of one-month LIBOR plus 1.10% for new vehicle floor plan financing, one-month LIBOR plus 1.40% for used vehicle floor plan financing; and a variable interest rate on the revolving financing ranging from the one-month LIBOR plus 1.00% to 2.00%, depending on our leverage ratio. The annual interest rate associated with our new vehicle floor plan commitment was 1.24% at December 31, 2020. The annual interest rate associated with our used vehicle inventory financing commitment was 1.54% at December 31, 2020. The annual interest rate associated with our service loaner inventory financing commitment was 1.34% at December 31, 2020. The annual interest rate associated with our revolving line of credit was 1.14% at December 31, 2020. Under the terms of our credit facility, we are subject to financial covenants and restrictive covenants that limit or restrict our incurring additional indebtedness, making investments, selling or acquiring assets and granting security interests in our assets. Under our credit facility, we are required to maintain the ratios detailed in the following table: Debt Covenant Ratio Requirement As of December 31, 2020 Current ratio Not less than 1.10 to 1 1.48 to 1 Fixed charge coverage ratio Not less than 1.20 to 1 3.91 to 1 Leverage ratio Not more than 5.75 to 1 2.74 to 1 Other Lines of Credit Our other lines of credit include commitments of up to $80.0 million, secured by certain assets from select Chrysler locations and all Ford locations. These other lines of credit mature in 2021 and have interest rates up to 5.70%. As of December 31, 2020, no amounts were outstanding on these other lines of credit. On July 14, 2020, we entered into a five-year real estate backed facility with eight financial institutions, including two manufacturer affiliated finance companies, maturing in July 2025. The real-estate backed credit facility provides a total financing commitment of up to $251.5 million in working capital financing for general corporate purposes, including acquisitions and working capital, collateralized by real estate and certain other assets owned by us. The interest rate on this credit facility uses one-month LIBOR plus a margin ranging from 2.00%-2.50% based on our leverage ratio, or a base rate of 0.75% plus a margin. The facility includes financial and restrictive covenants typical of such agreements, lending conditions, and representations and warranties by us. Financial covenants include requirements to maintain minimum current and fixed charge coverage ratios, and a maximum leverage ratio, consistent with those under our existing syndicated credit facility with U.S. Bank National Association as administrative agent.As of December 31, 2020, no amounts were outstanding on the real estate backed facility. On July 31, 2020, we entered into a securitization facility which provides initial commitments for borrowings of up to $150.0 million and matures in July 2022. As of December 31, 2020, we had $39.0 million drawn on the securitization facility. Floor Plan Notes Payable We have floor plan agreements with manufacturer-affiliated finance companies for certain new vehicles and vehicles that are designated for use as service loaners. As discussed above in “Operating Activities” in “Liquidity and Capital Resources”, during 2019 we entered a floor plan agreement with Chrysler Capital. This facility provides floor plan financing for new vehicle inventory at select Chrysler stores. This facility adds to our existing facility with Ford Motor Credit Company. The interest rates on these floor plan notes payable commitments vary by manufacturer and are variable rates. As of December 31, 2020, $234.2 million was outstanding on these agreements at interest rates ranging up to 5.25%. Borrowings from and repayments to manufacturer-affiliated finance companies are classified as operating activities in the Consolidated Statements of Cash Flows. Real Estate Mortgages, Finance Lease Obligations, and Other Debt We have mortgages associated with our owned real estate. Interest rates related to this debt ranged from 1.9% to 5.3% at December 31, 2020. The mortgages are payable in various installments through August 1, 2038. As of December 31, 2020, we had fixed interest rates on 76.2% of our outstanding mortgage debt. We have finance lease obligations with some of our leased real estate. Interest rates related to this debt ranged from 1.9% to 8.5% at December 31, 2020. The leases have terms extending through August 2037. Our other debt includes sellers’ notes. The interest rates associated with our other debt ranged from 4.4% to 5.3% at December 31, 2020. This debt, which totaled $2.4 million at December 31, 2020, is due in various installments through August 2037. 5.250% Senior Notes Due 2025 On July 24, 2017, we issued $300.0 million in aggregate principal amount of 5.250% senior notes due 2025 to eligible purchasers in a private placement under Rule 144A and Regulation S of the Securities Act of 1933. Interest accrues on the notes from July 24, 2017 and is payable semiannually on February 1 and August 1. The first interest payment was paid on February 1, 2018. We may redeem the notes in whole or in part at any time prior to August 1, 2020 at a price equal to 100% of the principal amount plus a make-whole premium set forth in the indenture and accrued and unpaid interest. After August 1, 2020, we may redeem some or all of the notes subject to the redemption prices set forth in the indenture. If we experience specific kinds of changes of control, as described in the indenture, we must offer to repurchase the notes at 101% of their principal amount plus accrued and unpaid interest to the date of purchase. 4.625% Senior Notes Due 2027 On December 9, 2019, we issued $400.0 million in aggregate principal amount of 4.625% senior notes due 2027 to eligible purchasers in a private placement under Rule 144A and Regulation S of the Securities Act of 1933. Interest accrues on the notes from December 9, 2019 and is payable semiannually on June 15 and December 15. We may redeem the notes in whole or in part, on or after December 15, 2022, at the redemption prices set forth in the indenture. Prior to December 15, 2022, we may redeem the notes, in whole or in part, at a price equal to 100% of the principal amount thereof plus a make-whole premium set forth in the indenture. In addition, prior to December 15, 2022, we may redeem up to 40% of the notes from the proceeds of certain equity offerings. Upon certain change of control events (as set forth in the indenture), the holders of the notes may require us to repurchase all or a portion of the notes at a purchase price of 101% of their principal amount plus accrued and unpaid interest, if any, to the date of purchase. 4.375% Senior Notes Due 2031 On October 9, 2020, we issued $550.0 million in aggregate principal amount of 4.375% senior notes due January 15, 2031 to eligible purchasers in a private placement under Rule 144A and Regulation S of the Securities Act of 1933. Interest accrues on the notes from October 9, 2020 and is payable semiannually on January 15 and July 15. We may redeem the notes in whole or in part, on or after October 15, 2025, at the redemption prices set forth in the indenture. Prior to October 15, 2025, we may redeem the notes, in whole or in part, at a price equal to 100% of the principal amount thereof plus a make-whole premium set forth in the indenture. In addition, prior to October 15, 2025, we may redeem up to 40% of the notes from the proceeds of certain equity offerings. Upon certain change of control events (as set forth in the indenture), the holders of the notes may require us to repurchase all or a portion of the notes at a purchase price of 101% of their principal amount plus accrued and unpaid interest, if any, to the date of purchase. Future Principal Payments The schedule of future principal payments associated with real estate mortgages, finance lease liabilities, our senior notes and other debt as of December 31, 2020 was as follows: Year Ending December 31, (Dollars in millions) 2021 $ 69.4 2022 78.9 2023 148.0 2024 87.5 2025 448.3 Thereafter 1,278.2 Total principal payments $ 2,11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s As described further in Note 20, we adopted Topic 842 as of January 1, 2019, using the modified retrospective approach. This allows adjustment with a cumulative-effect adjustment as of January 1, 2019. Prior period amounts have not been adjusted and continue to be reported in accordance with our historic accounting under Topic 840. See Note 11 for future minimum operating lease payments after December 31, 2020, as presented under Topic 842. Charge-Backs for Various Contracts We have recorded a liability of $67.1 million as of December 31, 2020 for our estimated contractual obligations related to potential charge-backs for vehicle service contracts, lifetime oil change contracts and other various insurance contracts that are terminated early by the customer. We estimate that the charge-backs will be paid out as follows: Year Ending December 31, (Dollars in millions) 2021 $ 39.9 2022 17.6 2023 7.1 2024 2.1 2025 0.4 Thereafter — Total $ 67.1 Lifetime Lube, Oil and Filter Contracts We retain the obligation for lifetime lube, oil and filter service contracts sold to our customers and assumed the liability of certain existing lifetime lube, oil and filter contracts. These amounts are recorded as a contract liability. At the time of sale, we defer the full sale price and recognize the revenue based on the rate we expect future costs to be incurred. As of December 31, 2020, we had a contract liability balance of $194.3 million associated with these contracts and estimate the contract liability will be recognized as follows: Year Ending December 31, (Dollars in millions) 2021 $ 38.8 2022 31.1 2023 24.9 2024 20.7 2025 17.4 Thereafter 61.4 Total $ 194.3 The contract liability balance is recorded as components of deferred revenue and accrued liabilities in our Consolidated Balance Sheets. We periodically evaluate the estimated future costs of these assumed contracts and record a charge if future expected claim and cancellation costs exceed the contract liability to be recognized. As of December 31, 2020, we had a reserve balance of $2.8 million recorded as a component of accrued liabilities and other long-term liabilities in our Consolidated Balance Sheets. The charges associated with this reserve were recognized in 2011 and earlier. Self-insurance Programs We self-insure a portion of our property and casualty insurance, vehicle open lot coverage, medical insurance and workers’ compensation insurance. Third parties are engaged to assist in estimating the loss exposure related to the self-retained portion of the risk associated with these insurances. Additionally, we analyze our historical loss and claims experience to estimate the loss exposure associated with these programs. As of December 31, 2020 and 2019, we had liabilities associated with these programs of $39.1 million and $34.4 million, respectively, recorded as a component of accrued liabilities and other long-term liabilities in our Consolidated Balance Sheets. Litigation We are party to numerous legal proceedings arising in the normal course of our business. Although we do not anticipate that the resolution of legal proceedings arising in the normal course of business will have a material adverse effect on our business, results of operations, financial condition, or cash flows, we cannot predict this with certain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Class A and Class B Common Stock The shares of Class A common stock are not convertible into any other series or class of our securities. Each share of Class B common stock, however, is freely convertible into one share of Class A common stock at the option of the holder of the Class B common stock. All shares of Class B common stock automatically convert to shares of Class A common stock (on a share-for-share basis, subject to adjustment) on the earliest record date for an annual meeting of our shareholders on which the number of shares of Class B common stock outstanding is less than 1% of the total number of shares of common stock outstanding. Shares of Class B common stock may not be transferred to third parties, except for transfers to certain family members and in other limited circumstances. Holders of Class A common stock are entitled to one vote for each share held of record and holders of Class B common stock are entitled to ten votes for each share held of record. The Class A common stock and Class B common stock vote together as a single class on all matters submitted to shareholders. Repurchases of Class A Common Stock Repurchases of our Class A Common Stock occurred under repurchase authorizations granted by our Board of Directors and related to shares withheld as part of the vesting of restricted stock units (RSUs). On October 22, 2018, our Board of Directors approved an additional $250 million repurchase authorization of our Class A common stock, increasing our total share repurchase authorization to $500 million. Share repurchases under our authorization were as follows: Repurchases Occurring in 2020 Cumulative Repurchases as of December 31, 2020 Shares Average Price Shares Average Price Share repurchase authorization 563,953 $ 81.71 3,719,048 $ 84.02 As of December 31, 2020, we had $187.5 million available for repurchases pursuant to our share repurchase authorization. In addition, during 2020, we repurchased 30,620 shares at an average price of $149.02 per share, for a total of $4.6 million, related to tax withholdings associated with the vesting of RSUs. The repurchase of shares related to tax withholdings associated with stock awards does not reduce the number of shares available for repurchase as approved by our Board of Directors. The following is a summary of our repurchases in the years ended December 31, 2020, 2019 and 2018: Year Ended December 31, 2020 2019 2018 Shares repurchased pursuant to repurchase authorizations 563,953 — 2,112,370 Total purchase price (in millions) $ 46.1 $ — $ 179.0 Average purchase price per share $ 81.71 $ — $ 84.72 Shares repurchased in association with tax withholdings on the vesting of RSUs 30,620 40,356 30,119 Dividends We declared and paid dividends on our Class A and Class B Common Stock as follows: Quarter declared Dividend amount per Class A and Class B share Total amount of dividends paid (in millions) 2018 First quarter $ 0.27 $ 6.7 Second quarter 0.29 7.2 Third quarter 0.29 7.0 Fourth quarter 0.29 6.8 2019 First quarter $ 0.29 $ 6.7 Second quarter 0.30 7.0 Third quarter 0.30 7.0 Fourth quarter 0.30 6.9 2020 First quarter $ 0.30 $ 7.0 Second quarter 0.30 6.8 Third quarter 0.31 7.1 Fourth quarter 0.31 8.2 Follow-On Public Offering In October 2020, we completed the public offering of 3,659,091 shares of our Class A common stock, no par value per share, which included the exercise in full by the underwriters of their option to purchase up to 477,272 additional shares of our Class A common stock, at the public offering price of $220.00 per share. We received $777.6 million from the offering, net of the underwriting discount and before deducting the offering expenses of $0.5 million. ATM Equity Offering Agreement On July 24, 2020, we entered into an ATM Equity Offering SM Sales Agreement with BofA Securities, Inc. and Jefferies LLC acting as sales agents and/or principals and Bank of America, N.A. and Jefferies LLC acting as forward purchasers, pursuant to which we may offer and sell, from time to time through the sales agents, shares of our Class A common stock, no par value, having an aggregate gross sales price of up to $400.0 million. To date, no sales have been made under th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401(k) Profit Sharing, Deferred Compensation and Long-term Incentive Plans</t>
        </is>
      </c>
      <c r="B1" s="2" t="inlineStr">
        <is>
          <t>12 Months Ended</t>
        </is>
      </c>
    </row>
    <row r="2">
      <c r="B2" s="2" t="inlineStr">
        <is>
          <t>Dec. 31, 2020</t>
        </is>
      </c>
    </row>
    <row r="3">
      <c r="A3" s="3" t="inlineStr">
        <is>
          <t>Postemployment Benefits [Abstract]</t>
        </is>
      </c>
    </row>
    <row r="4">
      <c r="A4" s="4" t="inlineStr">
        <is>
          <t>401(k) Profit Sharing, Deferred Compensation and Long-Term Incentive Plans</t>
        </is>
      </c>
      <c r="B4" s="4" t="inlineStr">
        <is>
          <t>401(k) Profit Sharing, Deferred Compensation and Long-Term Incentive Plans We have a defined contribution 401(k) plan and trust covering substantially all full-time employees. The annual contribution to the plan is at the discretion of our Board of Directors. Contributions of $9.0 million, $9.8 million, and $5.7 million were recognized for the years ended December 31, 2020, 2019 and 2018, respectively. Employees may contribute to the plan if they meet certain eligibility requirements. We offer a non-qualified deferred compensation and supplemental executive retirement plan (the “SERP”) to provide certain employees the ability to accumulate assets for retirement on a tax deferred basis. We may, depending on position, also make discretionary contributions to the SERP. These discretionary contributions could vest immediately or over a period of up to seven years based on the employee’s age. Additionally, a participant may defer a portion of his or her compensation and receive the deferred amount upon certain events, including termination or retirement. The following is a summary related to our SERP: Year Ended December 31, (Dollars in millions) 2020 2019 2018 Compensation expense $ 1.2 $ 0.9 $ 1.3 Total discretionary contribution $ 0.9 $ 0.3 $ 0.8 Guaranteed annual return 5.00 % 5.00 % 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2009 Employee Stock Purchase Plan The 2009 Employee Stock Purchase Plan (the “2009 ESPP”) allows for the issuance of 3,000,000 shares of our Class A common stock. The 2009 ESPP is intended to qualify as an “Employee Stock Purchase Plan” under Section 423 of the Internal Revenue Code of 1986, as amended, and is administered by the Compensation Committee of the Board of Directors. Eligible employees are entitled to defer up to 10% of their base pay for the purchase of stock, up to $25,000 of fair market value of our Class A common stock annually. The purchase price is equal to 85% of the fair market value at the end of the purchase period. Following is information regarding our 2009 ESPP: Year Ended December 31, 2020 Shares purchased pursuant to 2009 ESPP 113,778 Weighted average per share price of shares purchased $ 130.17 Weighted average per share discount from market value for shares purchased $ 22.97 As of December 31, 2020 Shares available for purchase pursuant to 2009 ESPP 1,412,727 Compensation expense related to our 2009 ESPP is calculated based on the 15% discount from the per share market price on the date of grant. 2013 Stock Incentive Plan Our 2013 Stock Incentive Plan, as amended, (the “2013 Plan”) allows for the grant of a total of 3.8 million shares in the form of stock appreciation rights, qualified stock options, nonqualified stock options, restricted share awards and restricted stock unit awards (RSUs) to our officers, key employees, directors and consultants. The 2013 Plan is administered by the Compensation Committee of the Board of Directors and permits accelerated vesting of outstanding awards upon the occurrence of certain changes in control. As of December 31, 2020, 1,018,222 shares of Class A common stock were available for future grants. As of December 31, 2020, there were no stock appreciation rights, qualified stock options, nonqualified stock options or restricted share awards outstanding. Restricted Stock Unit Awards RSU grants vest over a period of time up to four years from the date of grant. RSU activity was as follows: RSUs Weighted average per share price, grant date fair value Balance, December 31, 2019 496,682 $ 90.00 Granted 148,415 130.89 Vested (90,128) 108.45 Forfeited (35,357) 107.91 Balance, December 31, 2020 519,612 100.78 We granted 43,915 time-vesting RSUs to members of our Board of Directors and employees in 2020. Each grant entitles the holder to receive shares of our Class A common stock upon vesting. A portion of the RSUs vest over four years, beginning on the second anniversary of the grant date, for employees and vests quarterly for our Board of Directors, over their service period. Certain key employees were granted 104,500 performance and time-vesting RSUs in 2020. Of these, 98,120 shares were earned based on attaining various target levels of operational performance. Based on the levels of performance achieved in 2020, a weighted average attainment level of 93.9% for these RSUs was met. These RSUs will vest over four years from the grant date. Stock-Based Compensation As of December 31, 2020, unrecognized stock-based compensation related to outstanding, but unvested RSUs was $13.7 million, which will be recognized over the remaining weighted average vesting period of 2.8 years. Certain information regarding our stock-based compensation was as follows: Year Ended December 31, 2020 2019 2018 Per share intrinsic value of non-vested stock granted $ 130.89 $ 75.73 $ 86.84 Weighted average per share discount for compensation expense recognized under the 2009 ESPP 22.97 17.83 13.10 Fair value of non-vested stock that vested during the period (in millions) 108.5 92.0 92.0 Stock-based compensation recognized in Consolidated Statements of Operations, as a component of selling, general and administrative expense (in millions) 23.2 16.2 13.4 Tax benefit recognized in Consolidated Statements of Operations (in millions) 3.7 2.7 3.5 Cash received from options exercised and shares purchased under all share-based arrangements (in millions) 14.8 11.3 10.6 Tax deduction realized related to stock options exercised (in millions) 13.6 9.8 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160.2</v>
      </c>
      <c r="C3" s="5" t="n">
        <v>84</v>
      </c>
    </row>
    <row r="4">
      <c r="A4" s="4" t="inlineStr">
        <is>
          <t>Accounts receivable, net of allowance for doubtful accounts of $5.9 and $7.3</t>
        </is>
      </c>
      <c r="B4" s="6" t="n">
        <v>614</v>
      </c>
      <c r="C4" s="6" t="n">
        <v>505</v>
      </c>
    </row>
    <row r="5">
      <c r="A5" s="4" t="inlineStr">
        <is>
          <t>Inventories, net</t>
        </is>
      </c>
      <c r="B5" s="8" t="n">
        <v>2492.9</v>
      </c>
      <c r="C5" s="8" t="n">
        <v>2433.7</v>
      </c>
    </row>
    <row r="6">
      <c r="A6" s="4" t="inlineStr">
        <is>
          <t>Other current assets</t>
        </is>
      </c>
      <c r="B6" s="8" t="n">
        <v>70.5</v>
      </c>
      <c r="C6" s="8" t="n">
        <v>47.8</v>
      </c>
    </row>
    <row r="7">
      <c r="A7" s="4" t="inlineStr">
        <is>
          <t>Total current assets</t>
        </is>
      </c>
      <c r="B7" s="8" t="n">
        <v>3337.6</v>
      </c>
      <c r="C7" s="8" t="n">
        <v>3070.5</v>
      </c>
    </row>
    <row r="8">
      <c r="A8" s="4" t="inlineStr">
        <is>
          <t>Property and equipment, net of accumulated depreciation of $338.0 and $284.3</t>
        </is>
      </c>
      <c r="B8" s="8" t="n">
        <v>2197.5</v>
      </c>
      <c r="C8" s="8" t="n">
        <v>1611.7</v>
      </c>
    </row>
    <row r="9">
      <c r="A9" s="4" t="inlineStr">
        <is>
          <t>Operating lease right-of-use assets</t>
        </is>
      </c>
      <c r="B9" s="6" t="n">
        <v>264</v>
      </c>
      <c r="C9" s="8" t="n">
        <v>251.9</v>
      </c>
    </row>
    <row r="10">
      <c r="A10" s="4" t="inlineStr">
        <is>
          <t>Goodwill</t>
        </is>
      </c>
      <c r="B10" s="6" t="n">
        <v>593</v>
      </c>
      <c r="C10" s="8" t="n">
        <v>454.6</v>
      </c>
    </row>
    <row r="11">
      <c r="A11" s="4" t="inlineStr">
        <is>
          <t>Franchise value</t>
        </is>
      </c>
      <c r="B11" s="8" t="n">
        <v>350.2</v>
      </c>
      <c r="C11" s="8" t="n">
        <v>306.7</v>
      </c>
    </row>
    <row r="12">
      <c r="A12" s="4" t="inlineStr">
        <is>
          <t>Other non-current assets</t>
        </is>
      </c>
      <c r="B12" s="8" t="n">
        <v>1159.8</v>
      </c>
      <c r="C12" s="8" t="n">
        <v>388.5</v>
      </c>
    </row>
    <row r="13">
      <c r="A13" s="4" t="inlineStr">
        <is>
          <t>Total assets</t>
        </is>
      </c>
      <c r="B13" s="8" t="n">
        <v>7902.1</v>
      </c>
      <c r="C13" s="8" t="n">
        <v>6083.9</v>
      </c>
    </row>
    <row r="14">
      <c r="A14" s="3" t="inlineStr">
        <is>
          <t>Current liabilities:</t>
        </is>
      </c>
    </row>
    <row r="15">
      <c r="A15" s="4" t="inlineStr">
        <is>
          <t>Floor plan notes payable</t>
        </is>
      </c>
      <c r="B15" s="8" t="n">
        <v>234.2</v>
      </c>
      <c r="C15" s="8" t="n">
        <v>425.2</v>
      </c>
    </row>
    <row r="16">
      <c r="A16" s="4" t="inlineStr">
        <is>
          <t>Floor plan notes payable: non-trade</t>
        </is>
      </c>
      <c r="B16" s="6" t="n">
        <v>1563</v>
      </c>
      <c r="C16" s="8" t="n">
        <v>1642.4</v>
      </c>
    </row>
    <row r="17">
      <c r="A17" s="4" t="inlineStr">
        <is>
          <t>Current maturities of long-term debt</t>
        </is>
      </c>
      <c r="B17" s="6" t="n">
        <v>66</v>
      </c>
      <c r="C17" s="8" t="n">
        <v>39.3</v>
      </c>
    </row>
    <row r="18">
      <c r="A18" s="4" t="inlineStr">
        <is>
          <t>Trade payables</t>
        </is>
      </c>
      <c r="B18" s="8" t="n">
        <v>158.2</v>
      </c>
      <c r="C18" s="8" t="n">
        <v>125.3</v>
      </c>
    </row>
    <row r="19">
      <c r="A19" s="4" t="inlineStr">
        <is>
          <t>Accrued liabilities</t>
        </is>
      </c>
      <c r="B19" s="8" t="n">
        <v>458.3</v>
      </c>
      <c r="C19" s="8" t="n">
        <v>336.9</v>
      </c>
    </row>
    <row r="20">
      <c r="A20" s="4" t="inlineStr">
        <is>
          <t>Total current liabilities</t>
        </is>
      </c>
      <c r="B20" s="8" t="n">
        <v>2479.7</v>
      </c>
      <c r="C20" s="8" t="n">
        <v>2569.1</v>
      </c>
    </row>
    <row r="21">
      <c r="A21" s="4" t="inlineStr">
        <is>
          <t>Long-term debt, less current maturities</t>
        </is>
      </c>
      <c r="B21" s="8" t="n">
        <v>2064.7</v>
      </c>
      <c r="C21" s="8" t="n">
        <v>1430.6</v>
      </c>
    </row>
    <row r="22">
      <c r="A22" s="4" t="inlineStr">
        <is>
          <t>Deferred revenue</t>
        </is>
      </c>
      <c r="B22" s="8" t="n">
        <v>155.7</v>
      </c>
      <c r="C22" s="8" t="n">
        <v>137.9</v>
      </c>
    </row>
    <row r="23">
      <c r="A23" s="4" t="inlineStr">
        <is>
          <t>Deferred income taxes</t>
        </is>
      </c>
      <c r="B23" s="8" t="n">
        <v>146.3</v>
      </c>
      <c r="C23" s="8" t="n">
        <v>131.1</v>
      </c>
    </row>
    <row r="24">
      <c r="A24" s="4" t="inlineStr">
        <is>
          <t>Non-current operating lease liabilities</t>
        </is>
      </c>
      <c r="B24" s="8" t="n">
        <v>246.7</v>
      </c>
      <c r="C24" s="8" t="n">
        <v>238.5</v>
      </c>
    </row>
    <row r="25">
      <c r="A25" s="4" t="inlineStr">
        <is>
          <t>Other long-term liabilities</t>
        </is>
      </c>
      <c r="B25" s="8" t="n">
        <v>147.5</v>
      </c>
      <c r="C25" s="6" t="n">
        <v>109</v>
      </c>
    </row>
    <row r="26">
      <c r="A26" s="4" t="inlineStr">
        <is>
          <t>Total liabilities</t>
        </is>
      </c>
      <c r="B26" s="8" t="n">
        <v>5240.6</v>
      </c>
      <c r="C26" s="8" t="n">
        <v>4616.2</v>
      </c>
    </row>
    <row r="27">
      <c r="A27" s="3" t="inlineStr">
        <is>
          <t>Stockholders’ equity:</t>
        </is>
      </c>
    </row>
    <row r="28">
      <c r="A28" s="4" t="inlineStr">
        <is>
          <t>Preferred stock - no par value</t>
        </is>
      </c>
      <c r="B28" s="6" t="n">
        <v>0</v>
      </c>
      <c r="C28" s="6" t="n">
        <v>0</v>
      </c>
    </row>
    <row r="29">
      <c r="A29" s="4" t="inlineStr">
        <is>
          <t>Additional paid-in capital</t>
        </is>
      </c>
      <c r="B29" s="8" t="n">
        <v>41.4</v>
      </c>
      <c r="C29" s="6" t="n">
        <v>46</v>
      </c>
    </row>
    <row r="30">
      <c r="A30" s="4" t="inlineStr">
        <is>
          <t>Accumulated other comprehensive loss</t>
        </is>
      </c>
      <c r="B30" s="8" t="n">
        <v>-6.3</v>
      </c>
      <c r="C30" s="8" t="n">
        <v>-0.7</v>
      </c>
    </row>
    <row r="31">
      <c r="A31" s="4" t="inlineStr">
        <is>
          <t>Retained earnings</t>
        </is>
      </c>
      <c r="B31" s="8" t="n">
        <v>1838.2</v>
      </c>
      <c r="C31" s="8" t="n">
        <v>1401.8</v>
      </c>
    </row>
    <row r="32">
      <c r="A32" s="4" t="inlineStr">
        <is>
          <t>Total stockholders’ equity</t>
        </is>
      </c>
      <c r="B32" s="8" t="n">
        <v>2661.5</v>
      </c>
      <c r="C32" s="8" t="n">
        <v>1467.7</v>
      </c>
    </row>
    <row r="33">
      <c r="A33" s="4" t="inlineStr">
        <is>
          <t>Total liabilities and stockholders’ equity</t>
        </is>
      </c>
      <c r="B33" s="8" t="n">
        <v>7902.1</v>
      </c>
      <c r="C33" s="8" t="n">
        <v>6083.9</v>
      </c>
    </row>
    <row r="34">
      <c r="A34" s="4" t="inlineStr">
        <is>
          <t>Class A</t>
        </is>
      </c>
    </row>
    <row r="35">
      <c r="A35" s="3" t="inlineStr">
        <is>
          <t>Stockholders’ equity:</t>
        </is>
      </c>
    </row>
    <row r="36">
      <c r="A36" s="4" t="inlineStr">
        <is>
          <t>Common stock: Class A and Class B</t>
        </is>
      </c>
      <c r="B36" s="8" t="n">
        <v>788.2</v>
      </c>
      <c r="C36" s="8" t="n">
        <v>20.5</v>
      </c>
    </row>
    <row r="37">
      <c r="A37" s="4" t="inlineStr">
        <is>
          <t>Class B</t>
        </is>
      </c>
    </row>
    <row r="38">
      <c r="A38" s="3" t="inlineStr">
        <is>
          <t>Stockholders’ equity:</t>
        </is>
      </c>
    </row>
    <row r="39">
      <c r="A39" s="4" t="inlineStr">
        <is>
          <t>Common stock: Class A and Class B</t>
        </is>
      </c>
      <c r="B39" s="5" t="n">
        <v>0</v>
      </c>
      <c r="C39" s="7" t="n">
        <v>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Lease Accounting We lease certain dealerships, office space, land and equipment. Leases with an initial term of 12 months or less are not recorded on the balance sheet; we recognize lease expense for these leases on a straight-line basis over the lease term. We have elected not to bifurcate lease and non-lease components related to leases of real property. Most leases include one or more options to renew, with renewal terms that can extend the lease term from one Certain of our lease agreements include rental payments based on a percentage of retail sales over contractual levels and others include rental payments adjusted periodically for inflation. Our lease agreements do not contain any material residual value guarantees or material restrictive covenants. We rent or sublease certain real estate to third parties. We adopted Topic 842 as of January 1, 2019. Prior period amounts have not been adjusted and continue to be reported in accordance with our historic accounting under Topic 840. The table below presents the lease-related liabilities and finance lease ROU assets recorded on the Consolidated Balance Sheets: (Dollars in millions) December 31, 2020 December 31, 2019 Operating lease liabilities: Current portion included in accrued liabilities $ 30.8 $ 25.2 Noncurrent operating lease liabilities 246.7 238.5 Total operating lease liabilities 277.5 263.7 Finance lease liabilities: Current portion included in current maturities of long-term debt 6.0 1.1 Long-term portion of lease liabilities in long-term debt 240.4 29.4 Total finance lease liabilities 246.4 30.5 Total lease liabilities $ 523.9 $ 294.2 Finance lease right-of-use assets: Total finance lease right-of-use assets 1 $ 253.9 Weighted-average remaining lease term: Operating leases 5 years Finance leases 12 years Weighted-average discount rate: Operating leases 4.69 % Finance leases 4.12 % 1 Finance lease right-of-use assets included in property and equipment, net of accumulated depreciation. The components of lease costs, which were included in selling, general and administrative in our Consolidated Statements of Operations, were as follows: Year Ended December 31, (Dollars in millions) 2020 Operating lease cost 1 $ 41.6 Variable lease cost 2 3.1 Amortization of finance lease right-of-use assets 4.5 Interest on finance lease liabilities 3.4 Sublease income (4.9) Total lease costs $ 47.7 1 Includes short-term and month-to-month lease costs, which are immaterial. 2 Variable lease cost generally includes reimbursement for actual costs incurred by our lessors for common area maintenance, property taxes and insurance on leased real estate. Rent expense, net of sublease income, for all operating leases was $41.3 million and $43.3 million for the years ended December 31, 2019 and 2018, respectively. These amounts are included as a component of selling, general and administrative expenses in our Consolidated Statements of Operations. As of December 31, 2020, the maturities of our operating and finance lease liabilities were as follows: (Dollars in millions) Operating Lease Liabilities Finance Lease Liabilities Year Ending December 31, 2021 $ 42.7 $ 11.9 2022 40.6 25.7 2023 34.7 92.3 2024 29.4 13.3 2025 26.9 99.5 Thereafter 199.7 32.8 Total minimum lease payments 374.0 275.5 Less: Present value adjustment (96.5) (29.1) Total lease liabilities $ 277.5 $ 246.4 </t>
        </is>
      </c>
    </row>
    <row r="5">
      <c r="A5" s="4" t="inlineStr">
        <is>
          <t>Leases</t>
        </is>
      </c>
      <c r="B5" s="4" t="inlineStr">
        <is>
          <t xml:space="preserve">Leases Lease Accounting We lease certain dealerships, office space, land and equipment. Leases with an initial term of 12 months or less are not recorded on the balance sheet; we recognize lease expense for these leases on a straight-line basis over the lease term. We have elected not to bifurcate lease and non-lease components related to leases of real property. Most leases include one or more options to renew, with renewal terms that can extend the lease term from one Certain of our lease agreements include rental payments based on a percentage of retail sales over contractual levels and others include rental payments adjusted periodically for inflation. Our lease agreements do not contain any material residual value guarantees or material restrictive covenants. We rent or sublease certain real estate to third parties. We adopted Topic 842 as of January 1, 2019. Prior period amounts have not been adjusted and continue to be reported in accordance with our historic accounting under Topic 840. The table below presents the lease-related liabilities and finance lease ROU assets recorded on the Consolidated Balance Sheets: (Dollars in millions) December 31, 2020 December 31, 2019 Operating lease liabilities: Current portion included in accrued liabilities $ 30.8 $ 25.2 Noncurrent operating lease liabilities 246.7 238.5 Total operating lease liabilities 277.5 263.7 Finance lease liabilities: Current portion included in current maturities of long-term debt 6.0 1.1 Long-term portion of lease liabilities in long-term debt 240.4 29.4 Total finance lease liabilities 246.4 30.5 Total lease liabilities $ 523.9 $ 294.2 Finance lease right-of-use assets: Total finance lease right-of-use assets 1 $ 253.9 Weighted-average remaining lease term: Operating leases 5 years Finance leases 12 years Weighted-average discount rate: Operating leases 4.69 % Finance leases 4.12 % 1 Finance lease right-of-use assets included in property and equipment, net of accumulated depreciation. The components of lease costs, which were included in selling, general and administrative in our Consolidated Statements of Operations, were as follows: Year Ended December 31, (Dollars in millions) 2020 Operating lease cost 1 $ 41.6 Variable lease cost 2 3.1 Amortization of finance lease right-of-use assets 4.5 Interest on finance lease liabilities 3.4 Sublease income (4.9) Total lease costs $ 47.7 1 Includes short-term and month-to-month lease costs, which are immaterial. 2 Variable lease cost generally includes reimbursement for actual costs incurred by our lessors for common area maintenance, property taxes and insurance on leased real estate. Rent expense, net of sublease income, for all operating leases was $41.3 million and $43.3 million for the years ended December 31, 2019 and 2018, respectively. These amounts are included as a component of selling, general and administrative expenses in our Consolidated Statements of Operations. As of December 31, 2020, the maturities of our operating and finance lease liabilities were as follows: (Dollars in millions) Operating Lease Liabilities Finance Lease Liabilities Year Ending December 31, 2021 $ 42.7 $ 11.9 2022 40.6 25.7 2023 34.7 92.3 2024 29.4 13.3 2025 26.9 99.5 Thereafter 199.7 32.8 Total minimum lease payments 374.0 275.5 Less: Present value adjustment (96.5) (29.1) Total lease liabilities $ 277.5 $ 24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We account for derivative financial instruments by recording the fair value as either an asset or liability in our Consolidated Balance Sheets and recognize the resulting gains or losses as adjustments to accumulated other comprehensive income (loss). We do not hold or issue derivative financial instruments for trading or speculative purposes. For derivative instruments that hedge the exposure to variability in expected future cash flows that are designated and qualify as cash flow hedges, the gain or loss on the derivative instrument is reported as a component of accumulated other comprehensive loss (AOCI) in stockholders’ equity and reclassified into earnings in the same period or periods during which the hedged transaction affects earnings. To receive hedge accounting treatment, cash flow hedges must be highly effective in offsetting changes to expected future cash flows on hedged transactions. To hedge the business exposure to rising interest rates on a portion of our variable rate debt, we entered into a 5-year, zero-cost interest rate collar, with an aggregate notional amount of $300 million, effective June 1, 2019. This instrument hedges interest rate risk related to a portion of our $1.6 billion of non-trade floor plan notes payable. The table below presents the liabilities related to the zero-cost interest rate collar: (Dollars in millions) Accrued Liabilities Other Long-Term Liabilities Total Balance as of December 31, 2018 $ — $ — $ — Amounts reclassified from AOCI to floorplan interest expense — — — Loss recorded from interest rate collar (0.1) (0.9) (1.0) Balance as of December 31, 2019 (0.1) (0.9) (1.0) Amounts reclassified from AOCI to floorplan interest expense 1.8 — 1.8 Loss recorded from interest rate collar (4.3) (5.1) (9.4) Balance as of December 31, 2020 $ (2.6) $ (6.0) $ (8.6) As of December 31, 2020, the amount of net losses we expect to reclassify from AOCI into interest expense in earnings within the next twelve months is $2.8 million. However, the actual amount reclassified could vary due to future changes in the fair value of these derivatives. We also entered into two other, immaterial and offsetting, derivative arrangements that do not qualify for hedge accounting. These are both related to a securitization facility, effective October 2, 2020. We both purchased and sold offsetting interest rate caps, both which are 5-years long with notional amounts of $60 million. As of December 31, 2020, the balance on both agreements was an offsetting, $0.5 million. The amounts for these are located in other non-current assets and accrued liabilities, respectively. See Note 13 for information on the fair value of the derivative contract. We did not have any activity related to the effect of derivative instruments in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ctors used in determining the fair value of our financial assets and liabilities are summarized into three broad categories: • Level 1 - quoted prices in active markets for identical securities; • Level 2 - other significant observable inputs, including quoted prices for similar securities, interest rates, prepayment spreads, credit risk; and • Level 3 - significant unobservable inputs, including our own assumptions in determining fair value. We determined the carrying value of cash equivalents, accounts receivable, trade payables, accrued liabilities and short-term borrowings approximate their fair values because of the nature of their terms and current market rates of these instruments. We believe the carrying value of our variable rate debt approximates fair value. We have investments primarily consisting of our investment in Shift Technologies, Inc. (Shift), a San Francisco-based digital retail company. Shift has a readily determinable fair value following Shift going public in a reverse-merger deal with Insurance Acquisition, a special purpose acquisition company, in the fourth quarter of 2020. We calculated the fair value of this investment using quoted prices for the identical asset (Level 1) and recorded the fair value as part of other non-current assets. An additional component of our investment in Shift consists of shares in escrow subject to release upon certain market conditions being met. The fair value of this component of our investment in Shift is measured using observable Level 2 market expectations at each measurement date and is recorded as part of other non-current assets. For the year ended December 31, 2020, we recognized a $43.4 million unrealized investment gain related to Shift, which was recorded as a component of Other Income, net. We have fixed rate debt primarily consisting of amounts outstanding under our senior notes and real estate mortgages. We calculated the estimated fair value of the senior notes using quoted prices for the identical liability (Level 1) and calculated the estimated fair value of the fixed rate real estate mortgages using a discounted cash flow methodology with estimated current interest rates based on a similar risk profile and duration (Level 2). The fixed cash flows are discounted and summed to compute the fair value of the debt. As of December 31, 2020, our real estate mortgages and other debt, which includes finance lease liabilities, had maturity dates between January 1, 2020 and August 31, 2038. We have derivative instruments consisting of an interest rate collar and an offsetting set of interest rate caps. The fair value of derivative assets and liabilities are measured using observable Level 2 market expectations at each measurement date and is recorded as other current assets, current liabilities and other long-term liabilities in the Consolidated Balance Sheets. See Note 12 for more details regarding our derivative contracts. We estimate the value of other long-lived assets that are recorded at fair value on a non-recurring basis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Real estate appraisers’ and brokers’ valuations are typically developed using one or more valuation techniques including market, income and replacement cost approaches. Because these valuations contain unobservable inputs, we classified the measurement of fair value of long-lived assets as Level 3. There were no changes to our valuation techniques during the year ended December 31, 2020. Below are our investments that are measured at fair value (in millions): Fair Value at December 31, 2020 Level 1 Level 2 Level 3 Measured on a recurring basis: Investments $ 97.9 $ 9.4 $ — Below are our derivative assets and liabilities that are measured at fair value (in millions): Fair Value at December 31, 2020 Level 1 Level 2 Level 3 Measured on a recurring basis: Derivative asset $ — $ 0.5 $ — Derivative liability $ — $ 9.0 $ — A summary of the aggregate carrying values, excluding unamortized debt issuance cost, and fair values of our long-term fixed interest rate debt is as follows (in millions): December 31, 2020 2019 Carrying value 5.250% Senior notes due 2025 $ 300.0 $ 300.0 4.625% Senior notes due 2027 400.0 400.0 4.375% Senior notes due 2031 550.0 — Real estate mortgages and other debt 714.8 466.6 $ 1,964.8 $ 1,166.6 Fair value 5.250% Senior notes due 2025 $ 311.6 $ 315.0 4.625% Senior notes due 2027 425.0 412.0 4.375% Senior notes due 2031 589.9 — Real estate mortgages and other debt 713.2 468.7 $ 2,039.7 $ 1,195.7 During the second quarter of 2020, there were indications of a triggering event at certain reporting units. We tested the goodwill and franchise value for these locations. As a result, we identified certain reporting units where it was more likely than not the fair values were less than the carrying amounts, and recorded non-cash impairment charges of $4.4 million and $3.5 million, which was equal to the difference between the fair value and the carrying value for franchise value and goodwill, respectively. The impairment charges for both goodwill and franchise value reduced the carrying value to zero at these locations. One of these locations was subsequently sold in the fourth quarter of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Provision The income tax provision was as follows: Year Ended December 31, (Dollars in millions) 2020 2019 2018 Current: Federal $ 108.9 $ 40.0 $ 30.3 State 50.3 24.0 11.5 159.2 64.0 41.8 Deferred: Federal 17.6 34.7 20.4 State 1.4 5.2 9.6 19.0 39.9 30.0 Total $ 178.2 $ 103.9 $ 71.8 At December 31, 2020 and 2019, we had income taxes payable of $33.0 million and $10.1 million, respectively included as a component of accrued liabilities in our Consolidated Balance Sheets. The reconciliation between amounts computed using the federal income tax rate of 21% and our income tax provision is shown in the following tabulation: Year Ended December 31, (Dollars in millions) 2020 2019 2018 Federal tax provision at statutory rate $ 136.2 $ 78.8 $ 70.9 State taxes, net of federal income tax benefit 40.4 23.6 16.1 Non-deductible items 2.8 2.6 1.5 Permanent differences related to stock compensation (0.5) 0.2 (0.1) Net change in valuation allowance 0.5 (0.5) 0.5 General business credits (1.3) (0.9) (1.1) Deferred remeasurement for change in statutory tax rate — — (15.8) Other 0.1 0.1 (0.2) Income tax provision $ 178.2 $ 103.9 $ 71.8 Deferred Taxes Individually significant components of the deferred tax assets and (liabilities) are presented below: December 31, (Dollars in millions) 2020 2019 Deferred tax assets: Deferred revenue and cancellation reserves $ 64.2 $ 48.4 Allowances and accruals, including state tax carryforward amounts 55.6 42.1 Lease liability 73.4 69.7 Credits and other 3.4 0.3 Valuation allowance (1.1) (0.6) Total deferred tax assets 195.5 159.9 Deferred tax liabilities: Inventories (44.9) (40.0) Goodwill (76.5) (60.7) Property and equipment, principally due to differences in depreciation (139.0) (113.6) Right-of-use assets (69.8) (66.6) Prepaid expenses and other (11.6) (10.1) Total deferred tax liabilities (341.8) (291.0) Total $ (146.3) $ (131.1) We consider whether it is more likely than not that some portion or all of the deferred tax assets will not be realized. The ultimate realization of deferred tax assets is dependent upon future taxable income during the periods in which those temporary differences become deductible. We consider the scheduled reversal of deferred tax liabilities (including the impact of available carryback and carryforward periods), projected future taxable income, and tax-planning strategies in making this assessment. As of December 31, 2020, we had a $1.1 million valuation allowance recorded associated with our deferred tax assets. The entire allowance is associated with state net operating losses generated in current and previous years. The valuation allowance increased $0.5 million in the current year as a result of losses incurred, the benefits of which are not expected to be realized. As of December 31, 2020, we had state net operating loss (NOL) carryforward amounts totaling approximately $2.7 million, tax effected, with expiration dates through 2040. We believe that it is more likely than not that the benefit from certain state NOL carryforward amounts will not be realized. In recognition of this risk, we have recorded a valuation allowance of $1.1 million on the deferred tax assets relating to these state NOL carryforwards as discussed above. Unrecognized Tax Benefits We had no unrecognized tax benefits recorded as of December 31, 2019 and 2018. The following is a reconciliation of our unrecognized tax benefits for 2020: (Dollars in millions) Balance, December 31, 2019 $ — Increase related to tax positions taken - current year 0.2 Balance, December 31, 2020 $ 0.2 Open tax years at December 31, 2020 included the following: Federal 2017 - 2020 24 states 2016 -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In 2020, we completed the following acquisitions: • In February 2020, Sacramento Lexus and Roseville Lexus in California. • In June 2020, Hank’s Body Shop in Billings, Montana. • In June 2020, Chrysler Dodge Jeep Ram of Bend and Nissan of Bend in Oregon. • In July 2020, Subaru of Thousand Oaks in California. • In July 2020, BMW of San Francisco in California. • In August 2020, John Eagle Auto Group,a ten store platform in Texas. • In September 2020, Knoxville Chrysler Dodge Jeep Ram in Tennessee. • In October 2020, Latham Ford in New York. • In November 2020, nine stores from Keyes Auto Group: eight in California and one in Arizona. • In November 2020, Ramsey Subaru and Mazda in Iowa. • In November 2020, Sterling Motorcars in Virginia. Revenue and operating income contributed by the 2020 acquisitions subsequent to the date of acquisition were as follows: Year Ended December 31, (Dollars in millions) 2020 Revenue $ 866.1 Operating income 28.9 In 2019, we completed the following acquisitions: • In May 2019, Hamilton Honda in Hamilton Township, New Jersey. • In May 2019, Ford Lincoln of Morgantown in Morgantown, West Virginia. • In July 2019, Jaguar Landrover Mission Viejo in Mission Viejo, California. • In August 2019, Hazleton Honda in Hazle Township, PA. • In October 2019, Chrysler Dodge Jeep Ram Fiat of Morgantown and Subaru of Morgantown in Morgantown, West Virginia. • In November 2019, Wesley Chapel Toyota, Wesley Chapel Honda, and Tampa Honda in Florida. All acquisitions were accounted for as business combinations under the acquisition method of accounting. The results of operations of the acquired stores are included in our Consolidated Financial Statements from the date of acquisition. The following tables summarize the consideration paid for the acquisitions and the preliminary amount of identified assets acquired and liabilities assumed as of the acquisition date: Year Ended December 31, (Dollars in millions) 2020 2019 Cash paid, net of cash acquired $ 1,503.1 $ 366.6 Contingent consideration 4.6 — Debt and finance lease obligations 218.9 26.4 Total consideration paid $ 1,726.6 $ 393.0 Year Ended December 31, (Dollars in millions) 2020 2019 Trade receivables, net $ 0.2 $ — Inventories 358.9 105.2 Property and equipment 529.9 124.0 Other assets 858.4 193.1 Floor plan notes payable (13.1) — Other liabilities (8.5) (29.3) 1,725.8 393.0 Goodwill 0.8 — Total net assets acquired and liabilities assumed $ 1,726.6 $ 393.0 The purchase price allocations for the 2020 acquisitions are preliminary as we have not obtained all of the detailed information to finalize the opening balance sheet related to real estate purchased, leases assumed and the allocation of franchise value to each reporting unit. Management has recorded the purchase price allocations based on the information that is currently available. We expect substantially all of the goodwill related to acquisitions completed in 2020 to be deductible for federal income tax purposes. The purchase price allocations for the 2019 acquisitions were finalized in 2020, including amounts posted to contingent consideration, real estate, franchise value, and goodwill, reducing the amounts posted to “Other assets” shown in the table above. We account for franchise value as an indefinite-lived intangible asset. We recognized $3.1 million and $2.5 million, respectively, in acquisition related expenses as a component of selling, general and administrative expenses in the Consolidated Statements of Operations in 2020 and 2019, respectively. The following unaudited pro forma summary presents consolidated information as if the acquisitions had occurred on January 1 of the previous year: Year Ended December 31, (Dollars in millions, except for per share amounts) 2020 2019 Revenue $ 15,500.9 $ 16,043.4 Net income 502.6 321.1 Basic net income per share 21.10 13.83 Diluted net income per share 20.87 13.73 These amounts have been calculated by applying our accounting policies and estimates. The results of the acquired stores have been adjusted to reflect the following: depreciation on a straight-line basis over the expected lives for property, plant and equipment; accounting for inventory on a specific identification method; and recognition of interest expense for real estate financing related to stores where we purchased the facility. No non-recurring pro forma adjustments directly attributable to the acquisitions are included in the reported pro forma revenues and earn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of Class A and Class B Common Stock</t>
        </is>
      </c>
      <c r="B1" s="2" t="inlineStr">
        <is>
          <t>12 Months Ended</t>
        </is>
      </c>
    </row>
    <row r="2">
      <c r="B2" s="2" t="inlineStr">
        <is>
          <t>Dec. 31, 2020</t>
        </is>
      </c>
    </row>
    <row r="3">
      <c r="A3" s="3" t="inlineStr">
        <is>
          <t>Earnings Per Share [Abstract]</t>
        </is>
      </c>
    </row>
    <row r="4">
      <c r="A4" s="4" t="inlineStr">
        <is>
          <t>Net Income Per Share of Class A and Class B Common Stock</t>
        </is>
      </c>
      <c r="B4" s="4" t="inlineStr">
        <is>
          <t>Net Income Per Share of Class A and Class B Common Stock We compute net income per share of Class A and Class B common stock using the two-class method. Under this method, basic net income per share is computed using the weighted average number of common shares outstanding during the period excluding unvested common shares subject to repurchase or cancellation. Diluted net income per share is computed using the weighted average number of common shares and, if dilutive, potential common shares outstanding during the period. Potential common shares consist of the incremental common shares issuable upon the exercise of stock options and unvested restricted shares subject to repurchase or cancellation. The dilutive effect of outstanding stock options and other grants is reflected in diluted earnings per share by application of the treasury stock method. The computation of the diluted net income per share of Class A common stock assumes the conversion of Class B common stock, while the diluted net income per share of Class B common stock does not assume the conversion of those shares. Except with respect to voting and transfer rights, the rights of the holders of our Class A and Class B common stock are identical. Our Restated Articles of Incorporation require that the Class A and Class B common stock must share equally in any dividends, liquidation proceeds or other distribution with respect to our common stock and the Articles of Incorporation can only be amended by a vote of the shareholders. Additionally, Oregon law limits amendments to our Articles of Incorporation that would alter the rights, powers or preferences of a given class of stock without the approval of the class of stock adversely affected by the proposed amendment. As a result, the undistributed earnings for each year are allocated based on the contractual participation rights of the Class A and Class B common shares as if the earnings for the year had been distributed. Because the liquidation and dividend rights are identical, the undistributed earnings are allocated on a proportionate basis. Following is a reconciliation of net income and weighted average shares used for our basic earnings per share (EPS) and diluted EPS (in millions, except per share amounts): Year Ended December 31, 2020 2019 2018 (Dollars in millions, except for per share amounts) Class A Class B Class A Class B Class A Class B Net income from continuing operations applicable to common stockholders $ 460.9 $ 9.4 $ 264.5 $ 7.0 $ 254.8 $ 10.9 Reallocation of distributed net income due to conversion of class B to class A common shares outstanding 0.6 — 0.7 — 1.1 — Conversion of class B common shares into class A common shares 8.9 — 6.3 — 9.8 — Net income applicable to common stockholders - diluted $ 470.3 $ 9.4 $ 271.5 $ 7.0 $ 265.7 $ 10.9 Weighted average common shares outstanding – basic 23.3 0.5 22.6 0.6 23.4 1.0 Conversion of class B common shares into class A common shares 0.5 — 0.6 — 1.0 — Effect of employee stock purchases and restricted stock units on weighted average common shares 0.3 — 0.2 — 0.1 — Weighted average common shares outstanding – diluted 24.1 0.5 23.4 0.6 24.5 1.0 Net income per common share - basic $ 19.74 $ 19.74 $ 11.70 $ 11.70 $ 10.91 $ 10.91 Net income per common share - diluted $ 19.53 $ 19.53 $ 11.60 $ 11.60 $ 10.86 $ 10.86 The effects of antidilutive securities on Class A and Class B common stock were evaluated for the years ended 2020, 2019, and 2018 and were determined to be im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 xml:space="preserve">Segments Certain financial information on a segment basis is as follows: Year Ended December 31, (Dollars in millions) 2020 2019 2018 Revenues: Domestic $ 4,503.0 $ 4,382.4 $ 4,215.0 Import 5,448.8 5,267.8 5,038.1 Luxury 3,152.0 2,991.9 2,560.3 13,103.8 12,642.1 11,813.4 Corporate and other 20.5 30.6 8.0 $ 13,124.3 $ 12,672.7 $ 11,821.4 Segment income*: Domestic $ 230.0 $ 123.4 $ 97.6 Import 249.8 153.9 116.2 Luxury 98.5 57.1 43.9 Total segment income for reportable segments $ 578.3 $ 334.4 $ 257.7 *Segment income for each of the segments is a Non-GAAP measure defined as Income from operations before income taxes, depreciation and amortization, other interest expense and other income, net. Year Ended December 31, (Dollars in millions) 2020 2019 2018 Total segment income for reportable segments $ 578.3 $ 334.4 $ 257.7 Corporate and other 176.7 170.2 202.3 Depreciation and amortization (92.3) (82.4) (75.4) Other interest expense (73.1) (60.6) (56.0) Other income, net 58.9 13.8 8.9 Income before income taxes $ 648.5 $ 375.4 $ 337.5 Year Ended December 31, (Dollars in millions) 2020 2019 2018 Floor plan interest expense: Domestic $ 30.9 $ 53.6 $ 52.4 Import 31.6 44.1 41.6 Luxury 22.2 30.2 25.6 84.7 127.9 119.6 Corporate and other (50.3) (55.1) (57.3) $ 34.4 $ 72.8 $ 62.3 December 31, (Dollars in millions) 2020 2019 Total assets: Domestic $ 1,262.4 $ 1,467.6 Import 1,654.7 1,306.5 Luxury 1,132.4 945.2 Corporate and other 3,852.6 2,364.6 $ 7,902.1 $ 6,08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Changes and Error Corrections [Abstract]</t>
        </is>
      </c>
    </row>
    <row r="4">
      <c r="A4" s="4" t="inlineStr">
        <is>
          <t>Recent Accounting Pronouncements</t>
        </is>
      </c>
      <c r="B4" s="4" t="inlineStr">
        <is>
          <t>Recent Accounting PronouncementsIn December 2019, the Financial Accounting Standards Board (FASB) issued Accounting Standards Update (ASU) 2019-12, “Income Taxes (Topic 740) - Simplifying the Accounting for Income Taxes”. The pronouncement is effective for fiscal years, and for interim periods within those fiscal years, beginning after December 15, 2020, with early adoption permitted. We are currently in the process of evaluating the effects of this pronouncement on our consolidated financial statements.In October 2020, the FASB issued ASU 2020-10, “Codification Improvements.” The pronouncement is effective for fiscal years, and for interim periods within those fiscal years, beginning after December 15, 2020, with early adoption permitted. We are not early adopting and are in the process of evaluating the effects of this pronouncement on our consolidated financial statements. We do not expect any changes from this pronouncement to be material to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ransition Agreement In September 2015, we entered into a transition agreement with Sidney B. DeBoer, our Chairman of the Board, which provided him certain benefits until his death. The agreement has an effective date of January 1, 2016 and the initial payment of these benefits began in the third quarter of 2016. On January 22, 2019, we amended the transition agreement to end the annual payments to Mr. DeBoer after 17 years, commencing January 1, 2019, or upon Mr. DeBoer’s death, whichever occurs first. We recorded a charge of $18.3 million in 2015 as a component of selling, general and administrative expense in our Consolidated Statement of Operations related to the present value of estimated future payments due pursuant to this agreement. We believe that this estimate is reasonable; however, actual cash flows could differ materially. We will periodically evaluate whether significant changes in our assumptions have occurred and record an adjustment if future expected cash flows are significantly different than the reserve recorded. As a result of the amendment to the agreement on January 22, 2019, no change was made to the reserve. The balance associated with this agreement was $13.9 million and $14.8 million as of December 31, 2020 and 2019, respectively, and was included as a component of accrued liabilities and other long-term liabilities in our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s in Accounting Policies</t>
        </is>
      </c>
      <c r="B1" s="2" t="inlineStr">
        <is>
          <t>12 Months Ended</t>
        </is>
      </c>
    </row>
    <row r="2">
      <c r="B2" s="2" t="inlineStr">
        <is>
          <t>Dec. 31, 2020</t>
        </is>
      </c>
    </row>
    <row r="3">
      <c r="A3" s="3" t="inlineStr">
        <is>
          <t>Accounting Changes and Error Corrections [Abstract]</t>
        </is>
      </c>
    </row>
    <row r="4">
      <c r="A4" s="4" t="inlineStr">
        <is>
          <t>Changes in Accounting Policies</t>
        </is>
      </c>
      <c r="B4" s="4" t="inlineStr">
        <is>
          <t xml:space="preserve">Changes in Accounting Policies In 2016, the FASB issued ASU No. 2016-13, “Financial Instruments - Credit Losses (Topic 326),” which replaces the existing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and net investments in leases recognized by a lessor in accordance with Topic 842 on leases. In addition, Topic 326 made changes to the accounting for available-for-sale debt securities. We adopted Topic 326 using a modified retrospective method for all financial assets measured at amortized cost. Results for reporting periods beginning after January 1, 2020 are presented under Topic 326 while prior period amounts continue to be reported in accordance with previously applicable GAAP. We recorded a decrease to retained earnings, net of tax, of $4.8 million as of January 1, 2020 for the cumulative effect of adopting Topic 326. The transition adjustment is related to updating our allowance for loan loss methodology related to our auto loan receivables. Our methodology incorporates a combination of historical loan loss experience, current conditions and forecasts, as well as the value of any underlying assets securing the receivables. In April 2019, the FASB issued ASU 2019-04, “Codification Improvements,” which provides guidance on accounting for credit losses on accrued interest receivable balances and guidance on including recoveries when estimating the allowance. In May 2019, the FASB issued ASU 2019-05, “Targeted Transition Relief,” which allows entities with an option to elect fair value for certain instruments upon adoption of Topic 326. The impact of adopting Topic 326 on the accompanying Consolidated Balance Sheets as of January 1, 2020 was as follows (in millions): Impact on Consolidated Balance Sheets December 31, 2019 Adjustments January 1, 2020 CECL Adoption: Accounts receivable, net of allowance for doubtful accounts of $7.3 $ 505.0 $ (0.5) $ 504.5 Other non-current assets 388.5 (6.0) 382.5 Total assets 6,083.9 (6.5) 6,077.4 Deferred income taxes 131.1 (1.7) 129.4 Total liabilities 4,616.2 (1.7) 4,614.5 Retained earnings 1,401.8 (4.8) 1,397.0 Total liabilities and stockholders’ equity 6,083.9 (6.5) 6,07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0</t>
        </is>
      </c>
      <c r="C1" s="2" t="inlineStr">
        <is>
          <t>Dec. 31, 2019</t>
        </is>
      </c>
    </row>
    <row r="2">
      <c r="A2" s="4" t="inlineStr">
        <is>
          <t>Accounts receivable, net of allowance for doubtful accounts</t>
        </is>
      </c>
      <c r="B2" s="7" t="n">
        <v>-5.9</v>
      </c>
      <c r="C2" s="7" t="n">
        <v>-7.3</v>
      </c>
    </row>
    <row r="3">
      <c r="A3" s="4" t="inlineStr">
        <is>
          <t>Accumulated depreciation</t>
        </is>
      </c>
      <c r="B3" s="5" t="n">
        <v>338</v>
      </c>
      <c r="C3" s="7" t="n">
        <v>284.3</v>
      </c>
    </row>
    <row r="4">
      <c r="A4" s="4" t="inlineStr">
        <is>
          <t>Preferred stock, shares authorized (in shares)</t>
        </is>
      </c>
      <c r="B4" s="6" t="n">
        <v>15000000</v>
      </c>
      <c r="C4" s="6" t="n">
        <v>15000000</v>
      </c>
    </row>
    <row r="5">
      <c r="A5" s="4" t="inlineStr">
        <is>
          <t>Preferred stock, shares outstanding (in shares)</t>
        </is>
      </c>
      <c r="B5" s="6" t="n">
        <v>0</v>
      </c>
      <c r="C5" s="6" t="n">
        <v>0</v>
      </c>
    </row>
    <row r="6">
      <c r="A6" s="4" t="inlineStr">
        <is>
          <t>Class A</t>
        </is>
      </c>
    </row>
    <row r="7">
      <c r="A7" s="4" t="inlineStr">
        <is>
          <t>Common stock A and B, shares authorized (in shares)</t>
        </is>
      </c>
      <c r="B7" s="6" t="n">
        <v>100000000</v>
      </c>
      <c r="C7" s="6" t="n">
        <v>100000000</v>
      </c>
    </row>
    <row r="8">
      <c r="A8" s="4" t="inlineStr">
        <is>
          <t>Common stock A and B, shares issued (in shares)</t>
        </is>
      </c>
      <c r="B8" s="6" t="n">
        <v>26300000</v>
      </c>
      <c r="C8" s="6" t="n">
        <v>22600000</v>
      </c>
    </row>
    <row r="9">
      <c r="A9" s="4" t="inlineStr">
        <is>
          <t>Common stock A and B, shares outstanding (in shares)</t>
        </is>
      </c>
      <c r="B9" s="6" t="n">
        <v>26300000</v>
      </c>
      <c r="C9" s="6" t="n">
        <v>22600000</v>
      </c>
    </row>
    <row r="10">
      <c r="A10" s="4" t="inlineStr">
        <is>
          <t>Class B</t>
        </is>
      </c>
    </row>
    <row r="11">
      <c r="A11" s="4" t="inlineStr">
        <is>
          <t>Common stock A and B, shares authorized (in shares)</t>
        </is>
      </c>
      <c r="B11" s="6" t="n">
        <v>25000000</v>
      </c>
      <c r="C11" s="6" t="n">
        <v>25000000</v>
      </c>
    </row>
    <row r="12">
      <c r="A12" s="4" t="inlineStr">
        <is>
          <t>Common stock A and B, shares issued (in shares)</t>
        </is>
      </c>
      <c r="B12" s="6" t="n">
        <v>200000</v>
      </c>
      <c r="C12" s="6" t="n">
        <v>600000</v>
      </c>
    </row>
    <row r="13">
      <c r="A13" s="4" t="inlineStr">
        <is>
          <t>Common stock A and B, shares outstanding (in shares)</t>
        </is>
      </c>
      <c r="B13" s="6" t="n">
        <v>200000</v>
      </c>
      <c r="C13" s="6" t="n">
        <v>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reflect the results of operations, the financial position and the cash flows for Lithia Motors, Inc. and its directly and indirectly wholly-owned subsidiaries. All intercompany balances and transactions have been eliminated in consolidation.</t>
        </is>
      </c>
    </row>
    <row r="5">
      <c r="A5" s="4" t="inlineStr">
        <is>
          <t>Cash and Cash Equivalents</t>
        </is>
      </c>
      <c r="B5" s="4" t="inlineStr">
        <is>
          <t>Cash and Cash Equivalents Cash and cash equivalents are defined as cash on hand and cash in bank accounts without restrictions.</t>
        </is>
      </c>
    </row>
    <row r="6">
      <c r="A6" s="4" t="inlineStr">
        <is>
          <t>Accounts Receivable</t>
        </is>
      </c>
      <c r="B6" s="4" t="inlineStr">
        <is>
          <t>Accounts Receivable Accounts receivable classifications include the following: • Contracts in transit are receivables from various lenders for the financing of vehicles that we have arranged on behalf of the customer and are typically received within five • Trade receivables are comprised of amounts due from customers, lenders for the commissions earned on financing and others for commissions earned on service contracts and insurance products. • Vehicle receivables represent receivables for the portion of the vehicle sales price paid directly by the customer. • Manufacturer receivables represent amounts due from manufacturers, including holdbacks, rebates, incentives and warranty claims. • Auto loan receivables include amounts due from customers related to retail sales of vehicles and certain finance and insurance products. Interest income on auto loan receivables is recognized based on the contractual terms of each loan and is accrued until repayment, reaching non-accrual status, charge-off, or repossession. Direct costs associated with loan originations are capitalized and expensed as an offset to interest income when recognized on the loans. All other receivables are recorded at invoice and do not bear interest until they are 60 days past due. The balance of auto loan receivables is made up primarily of loans secured by the related vehicle. More than 95% of the portfolio is aged less than 60 days past due with less than 5% on non-accrual status. As of December 31, 2020, the allowance for credit losses related to auto loan receivables was $12.9 million and included in allowance for doubtful accounts and other non-current assets. In accordance with Topic 326, the allowance for loan losses is estimated based on our historical write-off experience, current conditions and forecasts as well as the value of any underlying assets securing these loans and is reviewed monthly. Consideration is given to recent delinquency trends and recovery rates. Account balances are charged against the allowance upon reaching 120 days past due status. The annual activity for charges and subsequent recoveries is immaterial. The remainder of our receivables are due primarily from manufacturer partners and various third-party lenders. The historical losses related to these balances are immaterial.</t>
        </is>
      </c>
    </row>
    <row r="7">
      <c r="A7" s="4" t="inlineStr">
        <is>
          <t>Inventories</t>
        </is>
      </c>
      <c r="B7" s="4" t="inlineStr">
        <is>
          <t xml:space="preserve">Inventories Inventories are valued at the lower of net realizable value or cost, using the specific identification method for new vehicles, pooled approach for used vehicles, and the lower of cost (first-in, first-out) or market method for parts. The cost of new and used vehicle inventories includes the cost of any equipment added, reconditioning and transportation. Certain acquired inventories are valued using the last-in first-out (LIFO) method. The LIFO reserve associated with this inventory as of December 31, 2020 and 2019 was immaterial. </t>
        </is>
      </c>
    </row>
    <row r="8">
      <c r="A8" s="4" t="inlineStr">
        <is>
          <t>Property and Equipment</t>
        </is>
      </c>
      <c r="B8" s="4" t="inlineStr">
        <is>
          <t>Property and Equipment Property and equipment are stated at cost and depreciated over their estimated useful lives on the straight-line basis. Leasehold improvements made at the inception of the lease or during the term of the lease are amortized on a straight-line basis over the shorter of the life of the improvement or the remaining term of the lease. The range of estimated useful lives is as follows: Buildings and improvements 5 to 40 years Service equipment 5 to 15 years Furniture, office equipment, signs and fixtures 3 to 10 years The cost for maintenance, repairs and minor renewals is expensed as incurred, while significant remodels and betterments are capitalized. In addition, interest on borrowings for major capital projects, significant remodels, and betterments is capitalized. Capitalized interest becomes a part of the cost of the depreciable asset and is depreciated according to the estimated useful lives as previously stated. For the years ended December 31, 2020, 2019 and 2018, we recorded capitalized interest of $1.6 million, $2.3 million and $1.3 million, respectively. When an asset is retired, or otherwise disposed of, the related cost and accumulated depreciation are removed from the accounts and any gain or loss is credited or charged to income from operations. Leased property meeting certain criteria are recorded as finance leases. We have finance leases for certain locations, expiring at various dates through August 31, 2037. Our finance lease right-of-use assets are included in property and equipment on our Consolidated Balance Sheets. Amortization of finance lease right-of-use assets is computed on a straight-line basis over the term of the lease, unless the lease transfers title or it contains a bargain purchase option, in which case, it is amortized over the asset’s useful life and is included in depreciation expense. Finance lease liabilities are recorded as the lesser of the estimated fair market value of the leased property or the net present value of the aggregated future minimum payments and are included in current maturities of long-term debt and long-term debt on our Consolidated Balance Sheets. Interest associated with these obligations is included in other interest expense in the Consolidated Statements of Operations. See Note 7 and Note 11.</t>
        </is>
      </c>
    </row>
    <row r="9">
      <c r="A9" s="4" t="inlineStr">
        <is>
          <t>Goodwill</t>
        </is>
      </c>
      <c r="B9" s="4" t="inlineStr">
        <is>
          <t xml:space="preserve">Goodwill Goodwill represents the excess purchase price over the fair value of net assets acquired which is not allocable to separately identifiable intangible assets. Other identifiable intangible assets, such as franchise rights, are separately recognized if the intangible asset is obtained through contractual or other legal right or if the intangible asset can be sold, transferred, licensed or exchanged. Goodwill is not amortized but tested for impairment at least annually, and more frequently if events or circumstances indicate the carrying amount of the reporting unit more likely than not exceeds fair value. We have the option to qualitatively or quantitatively assess goodwill for impairment, and we evaluated our goodwill using a qualitative </t>
        </is>
      </c>
    </row>
    <row r="10">
      <c r="A10" s="4" t="inlineStr">
        <is>
          <t>Franchise Value</t>
        </is>
      </c>
      <c r="B10" s="4" t="inlineStr">
        <is>
          <t>Franchise Value We enter into agreements (Franchise Agreements) with our manufacturers. Franchise value represents a right received under Franchise Agreements with manufacturers and is identified on an individual store basis. We evaluated the useful lives of our Franchise Agreements based on the following factors: • certain of our Franchise Agreements continue indefinitely by their terms; • certain of our Franchise Agreements have limited terms, but are routinely renewed without substantial cost to us; • other than franchise terminations related to the unprecedented reorganizations of Chrysler and General Motors, and allowed by bankruptcy law, we are not aware of manufacturers terminating Franchise Agreements against the wishes of the franchise owners in the ordinary course of business. A manufacturer may pressure a franchise owner to sell a franchise when the owner is in breach of the franchise agreement over an extended period of time; • state dealership franchise laws typically limit the rights of the manufacturer to terminate or not renew a franchise; • we are not aware of any legislation or other factors that would materially change the retail automotive franchise system; and • as evidenced by our acquisition and disposition history, there is an active market for most automotive dealership franchises within the United States. We attribute value to the Franchise Agreements acquired with the dealerships we purchase based on the understanding and industry practice that the Franchise Agreements will be renewed indefinitely by the manufacturer. Accordingly, we have determined that our Franchise Agreements will continue to contribute to our cash flows indefinitely and, therefore, have indefinite lives. As an indefinite-lived intangible asset, franchise value is tested for impairment at least annually, and more frequently if events or circumstances indicate the carrying value may exceed fair value. The impairment test for indefinite-lived intangible assets requires the comparison of estimated fair value to carrying value. An impairment charge is recorded to the extent the fair value is less than the carrying value. We have the option to qualitatively or quantitatively assess indefinite-lived intangible assets for impairment. We evaluated our indefinite-lived intangible assets using a qualitative assessment process. We have determined the appropriate unit of accounting for testing franchise value for impairment is each individual store.</t>
        </is>
      </c>
    </row>
    <row r="11">
      <c r="A11" s="4" t="inlineStr">
        <is>
          <t>Advertising</t>
        </is>
      </c>
      <c r="B11" s="4" t="inlineStr">
        <is>
          <t>AdvertisingWe expense production and other costs of advertising as incurred as a component of selling, general and administrative expense. Additionally, manufacturer cooperative advertising credits for qualifying, specifically-identified advertising expenditures are recognized as a reduction of advertising expense.</t>
        </is>
      </c>
    </row>
    <row r="12">
      <c r="A12" s="4" t="inlineStr">
        <is>
          <t>Contract Origination Costs</t>
        </is>
      </c>
      <c r="B12" s="4" t="inlineStr">
        <is>
          <t>Contract Origination CostsContract origination commissions paid to our employees directly related to the sale of our self-insured lifetime lube, oil and filter service contracts and auto loan receivable originations are deferred and charged to expense in proportion to the associated revenue to be recognized.</t>
        </is>
      </c>
    </row>
    <row r="13">
      <c r="A13" s="4" t="inlineStr">
        <is>
          <t>Legal Costs</t>
        </is>
      </c>
      <c r="B13" s="4" t="inlineStr">
        <is>
          <t>Legal Costs We are a party to numerous legal proceedings arising in the normal course of business. We accrue for certain legal costs, including attorney fees and potential settlement claims related to various legal proceedings that are estimable and probable. See Note 7.</t>
        </is>
      </c>
    </row>
    <row r="14">
      <c r="A14" s="4" t="inlineStr">
        <is>
          <t>Stock-Based Compensation</t>
        </is>
      </c>
      <c r="B14" s="4" t="inlineStr">
        <is>
          <t>Stock-Based Compensation Compensation costs associated with equity instruments exchanged for employee and director services are measured at the grant date, based on the fair value of the award. If there is a performance-based element to the award, the expense is recognized based on the estimated attainment level, estimated time to achieve the attainment level and/or the vesting period. Estimates of fair value are not intended to predict actual future events or the value ultimately realized by persons who receive equity awards. The fair value of non-vested stock awards is based on the closing price of our common stock on the date of grant. See Note 10.</t>
        </is>
      </c>
    </row>
    <row r="15">
      <c r="A15" s="4" t="inlineStr">
        <is>
          <t>Income and Other Taxes</t>
        </is>
      </c>
      <c r="B15" s="4" t="inlineStr">
        <is>
          <t>Income and Other Taxes Income taxes are accounted for under the asset and liability method. Deferred tax assets and liabilities are recognized for the future tax consequences attributable to differences between the financial statement carrying amounts of existing assets and liabilities,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f needed, reduces deferred tax assets when it is more likely than not that some or all of the deferred tax assets will not be realized. When there are situations with uncertainty as to the timing of the deduction, the amount of the deduction, or the validity of the deduction, we adjust our financial statements to reflect only those tax positions that are more-likely-than-not to be sustained. Positions that meet this criterion are measured using the largest benefit that is more than 50% likely to be realized. Interest and penalties are recorded as income tax provision in the period incurred or accrued when related to an uncertain tax position. See Note 14.</t>
        </is>
      </c>
    </row>
    <row r="16">
      <c r="A16" s="4" t="inlineStr">
        <is>
          <t>Concentration of Risk and Uncertainties</t>
        </is>
      </c>
      <c r="B16" s="4" t="inlineStr">
        <is>
          <t>Concentration of Risk and Uncertainties We purchase substantially all of our new vehicles and inventory from various manufacturers at the prevailing prices charged by auto manufacturers to all franchised dealers. Our overall sales could be impacted by the auto manufacturers’ inability or unwillingness to supply dealerships with an adequate supply of popular models. We depend on our manufacturers to provide a supply of vehicles which supports expected sales levels. In the event that manufacturers are unable to supply the needed level of vehicles, our financial performance may be adversely impacted. We depend on our manufacturers to deliver high-quality, defect-free vehicles. In the event that manufacturers experience future quality issues, our financial performance may be adversely impacted. We are subject to a concentration of risk in the event of financial distress, including potential reorganization or bankruptcy, of a major vehicle manufacturer. Our sales volume could be materially adversely impacted by the manufacturers’ or distributors’ inability to supply the stores with an adequate supply of vehicles. We also receive incentives and rebates from our manufacturers, including cash allowances, financing programs, discounts, holdbacks and other incentives. These incentives are recorded as accounts receivable in our Consolidated Balance Sheets until payment is received. Our financial condition could be materially adversely impacted by the manufacturers’ or distributors’ inability to continue to offer these incentives and rebates at substantially similar terms, or to pay our outstanding receivables. We enter into Franchise Agreements with the manufacturers. The Franchise Agreements generally limit the location of the dealership and provide the auto manufacturer approval rights over changes in dealership management and ownership. The auto manufacturers are also entitled to terminate the Franchise Agreement if the dealership is in material breach of the terms. Our ability to expand operations depends, in part, on obtaining consents of the manufacturers for the acquisition of additional dealerships. See also “Goodwill” and “Franchise Value” above. We have a credit facility with a syndicate of 19 financial institutions, including seven manufacturer-affiliated finance companies. Several of these financial institutions also provide vehicle financing for certain new vehicles, vehicles that are designated for use as service loaners and mortgage financing. This credit facility is the primary source of floor plan financing for our new vehicle inventory and also provides used vehicle financing and a revolving line of credit. The term of the facility extends through January 2025. At maturity, our financial condition could be materially adversely impacted if lenders are unable to provide credit that has typically been extended to us or with terms unacceptable to us. Our financial condition could be materially adversely impacted if these providers incur losses in the future or undergo funding limitations. See Note 6. We anticipate continued organic growth and growth through acquisitions. This growth will require additional credit which may be unavailable or with terms unacceptable to us. If these events were to occur, we may not be able to borrow sufficient funds to facilitate our growth.</t>
        </is>
      </c>
    </row>
    <row r="17">
      <c r="A17" s="4" t="inlineStr">
        <is>
          <t>Use of Estimates</t>
        </is>
      </c>
      <c r="B17" s="4" t="inlineStr">
        <is>
          <t>Use of Estimates The preparation of financial statements in conformity with U.S. generally accepted accounting principles requires management to make estimates and assumptions that affect the amounts reported in the Consolidated Financial Statements and related notes to financial statements. Changes in such estimates may affect amounts reported in future periods. Estimates are used in the calculation of certain reserves maintained for charge-backs on estimated cancellations of service contracts; life, accident and disability insurance policies; finance fees from customer financing contracts and uncollectible accounts receivable. We also use estimates in the calculation of various expenses, accruals and reserves, including anticipated losses related to workers’ compensation insurance; anticipated losses related to self-insurance components of our property and casualty and medical insurance; self-insured lifetime lube, oil and filter service contracts; discretionary employee bonuses, the Transition Agreement with Sidney B. DeBoer, our Chairman of the Board; warranties provided on certain products and services; legal reserves and stock-based compensation. We also make certain estimates regarding the assessment of the recoverability of long-lived assets, indefinite-lived intangible assets and deferred tax assets.</t>
        </is>
      </c>
    </row>
    <row r="18">
      <c r="A18" s="4" t="inlineStr">
        <is>
          <t>Fair Value of Assets Acquired and Liabilities Assumed</t>
        </is>
      </c>
      <c r="B18" s="4" t="inlineStr">
        <is>
          <t>Fair Value of Assets Acquired and Liabilities Assumed We estimate the fair value of the assets acquired and liabilities assumed in a business combination using various assumptions. The most significant assumptions used relate to determining the fair value of property and equipment and intangible franchise rights. We estimate the fair value of property and equipment based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We estimate the fair value of our franchise rights primarily using the Multi-Period Excess Earnings (MPEE) model. The forecasted cash flows used in the MPEE model contain inherent uncertainties, including significant estimates and assumptions related to growth rates, margins, general operating expenses, and cost of capital. We use primarily internally-developed forecasts and business plans to estimate the future cash flows that each franchise will generate. We have determined that only certain cash flows of the store are directly attributable to the franchise rights. We estimate the appropriate interest rate to discount future cash flows to their present value equivalent taking into consideration factors such as a risk-free rate, a peer group average beta, an equity risk premium and a small stock risk premium. Additionally, we also may use a market approach to determine the fair value of our franchise rights. These market data points include our acquisition and divestiture experience and third-party broker estimates. We use a relief-from-royalty method to determine the fair value of a trade name. Future cost savings associated with owning, rather than licensing, a trade name is estimated based on a royalty rate and management’s forecasted sales projections. The discount rate applied to the future cost savings factors an equity market risk premium, small stock risk premium, an average peer group beta, a risk-free interest rate and a premium for forecast risk.</t>
        </is>
      </c>
    </row>
    <row r="19">
      <c r="A19" s="4" t="inlineStr">
        <is>
          <t>Revenue Recognition</t>
        </is>
      </c>
      <c r="B19" s="4" t="inlineStr">
        <is>
          <t>Revenue Recognition The following describes our major product lines, which represent the disaggregation of our revenues to transactions that are similar in nature, amount, timing, uncertainties and economic factors. New Retail Vehicle and Used Retail Vehicle Sales Revenue from the retail sale of a vehicle is recognized at a point in time, as all performance obligations are satisfied when a contract is signed by the customer, financing has been arranged or collectibility is probable and the control of the vehicle is transferred to the customer. The transaction price for a retail vehicle sale is specified in the contract with the customer and includes all cash and non-cash consideration. In a retail vehicle sale, customers often trade in their current vehicle. The trade-in is measured at its stand-alone selling price in the contract, utilizing various third-party pricing sources. There are no other non-cash forms of consideration related to retail sales. All vehicle rebates are applied to the vehicle purchase price at the time of the sale and are therefore incorporated into the price of the contract at the time of the exchange. We do not allow the return of new or used vehicles, except where mandated by state law. Service, Body and Parts Sales Revenue from service, body and parts sales is recognized upon the transfer of control of the parts or service to the customer. We allow for customer returns on sales of our parts inventory up to 30 days after the sale. Most parts returns generally occur within one to two weeks from the time of sale and are not significant. We are the obligor on our lifetime oil contracts. Revenue is allocated to these performance obligations and is recognized over time as services are provided to the customer. The amount of revenue recognized is calculated, net of cancellations, using an input method, which most closely depicts performance of the contracts. Our contract liability balances were $194.1 million and $171.5 million as of December 31, 2020, and December 31, 2019, respectively; and we recognized $31.1 million and $25.9 million of revenue in the years ended December 31, 2020, and December 31, 2019, respectively, related to our opening contract liability balances. Our contract liability balance is included in accrued liabilities and deferred revenue.</t>
        </is>
      </c>
    </row>
    <row r="20">
      <c r="A20" s="4" t="inlineStr">
        <is>
          <t>Segment Reporting</t>
        </is>
      </c>
      <c r="B20" s="4" t="inlineStr">
        <is>
          <t>Segment Reporting While we have determined that each individual store is a reporting unit, we have aggregated our reporting units into three reportable segments based on their economic similarities: Domestic, Import and Luxury. Our Domestic segment is comprised of retail automotive franchises that sell new vehicles manufactured by Chrysler, General Motors and Ford. Our Import segment is comprised of retail automotive franchises that sell new vehicles manufactured primarily by Honda, Toyota, Subaru, Nissan and Volkswagen. Our Luxury segment is comprised of retail automotive franchises that sell new vehicles manufactured primarily by BMW, Mercedes-Benz and Lexus. The franchises in each segment also sell used vehicles, parts and automotive services, and automotive finance and insurance products. Corporate and other revenue and income include the results of operations of our stand-alone collision center offset by unallocated corporate overhead expenses, such as corporate personnel costs, and certain unallocated reserve and elimination adjustments. Additionally, certain internal corporate expense allocations increase segment income for Corporate and other while decreasing segment income for the other operating segments. These internal corporate expense allocations are used to increase comparability of our dealerships and reflect the capital burden a stand-alone dealership would experience. Examples of these internal allocations include internal rent expense, internal floor plan financing charges, and internal fees charged to offset employees within our corporate headquarters that perform certain dealership functions.</t>
        </is>
      </c>
    </row>
    <row r="21">
      <c r="A21" s="4" t="inlineStr">
        <is>
          <t>Recent Accounting Pronouncements</t>
        </is>
      </c>
      <c r="B21" s="4" t="inlineStr">
        <is>
          <t>In December 2019, the Financial Accounting Standards Board (FASB) issued Accounting Standards Update (ASU) 2019-12, “Income Taxes (Topic 740) - Simplifying the Accounting for Income Taxes”. The pronouncement is effective for fiscal years, and for interim periods within those fiscal years, beginning after December 15, 2020, with early adoption permitted. We are currently in the process of evaluating the effects of this pronouncement on our consolidated financial statements.In October 2020, the FASB issued ASU 2020-10, “Codification Improvements.” The pronouncement is effective for fiscal years, and for interim periods within those fiscal years, beginning after December 15, 2020, with early adoption permitted. We are not early adopting and are in the process of evaluating the effects of this pronouncement on our consolidated financial statements. We do not expect any changes from this pronouncement to be material to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Estimated Useful Lives</t>
        </is>
      </c>
      <c r="B4" s="4" t="inlineStr">
        <is>
          <t xml:space="preserve">The range of estimated useful lives is as follows: Buildings and improvements 5 to 40 years Service equipment 5 to 15 years Furniture, office equipment, signs and fixtures 3 to 10 years Property and equipment consisted of the following: December 31, (Dollars in millions) 2020 2019 Land $ 699.3 $ 473.0 Building and improvements 1,149.7 948.0 Service equipment 123.6 113.3 Furniture, office equipment, signs and fixtures 512.9 327.0 2,485.5 1,861.3 Less accumulated depreciation (338.0) (284.3) 2,147.5 1,577.0 Construction in progress 50.0 34.7 $ 2,197.5 $ 1,611.7 </t>
        </is>
      </c>
    </row>
    <row r="5">
      <c r="A5" s="4" t="inlineStr">
        <is>
          <t>Schedule of Advertising Expense and Manufacturer Cooperative Advertising Credits</t>
        </is>
      </c>
      <c r="B5" s="4" t="inlineStr">
        <is>
          <t xml:space="preserve">Advertising expense and manufacturer cooperative advertising credits were as follows: Year Ended December 31, (Dollars in millions) 2020 2019 2018 Advertising expense, gross $ 121.3 $ 139.8 $ 134.2 Manufacturer cooperative advertising credits (23.9) (27.9) (25.5) Advertising expense, net $ 97.4 $ 111.9 $ 10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chedule of Accounts Receivable</t>
        </is>
      </c>
      <c r="B4" s="4" t="inlineStr">
        <is>
          <t>Accounts receivable consisted of the following: December 31, (Dollars in millions) 2020 2019 Contracts in transit $ 286.8 $ 269.7 Trade receivables 67.0 52.8 Vehicle receivables 61.8 50.9 Manufacturer receivables 118.1 112.4 Auto loan receivables 175.6 62.2 Other receivables 11.6 19.4 720.9 567.4 Less: Allowance for doubtful accounts (5.9) (7.3) Less: Long-term portion of accounts receivable, net 1 (101.0) (55.1) Total accounts receivable, net $ 614.0 $ 505.0 1 The long-term portions of accounts receivable and allowance for doubtful accounts were included as a component of other non-current assets in the Consolidated Balance Sheets. See Note 1 for additional information on the allowance for credit losses related to auto loan receivabl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The components of inventories consisted of the following: December 31, (Dollars in millions) 2020 2019 New vehicles $ 1,556.6 $ 1,704.1 Used vehicles 835.9 638.1 Parts and accessories 100.4 91.5 Total inventories $ 2,492.9 $ 2,43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The range of estimated useful lives is as follows: Buildings and improvements 5 to 40 years Service equipment 5 to 15 years Furniture, office equipment, signs and fixtures 3 to 10 years Property and equipment consisted of the following: December 31, (Dollars in millions) 2020 2019 Land $ 699.3 $ 473.0 Building and improvements 1,149.7 948.0 Service equipment 123.6 113.3 Furniture, office equipment, signs and fixtures 512.9 327.0 2,485.5 1,861.3 Less accumulated depreciation (338.0) (284.3) 2,147.5 1,577.0 Construction in progress 50.0 34.7 $ 2,197.5 $ 1,61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Franchise Value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The following is a roll-forward of goodwill: (Dollars in millions) Domestic Import Luxury Consolidated Balance as of December 31, 2018 ¹ $ 164.5 $ 188.9 $ 81.5 $ 434.9 Adjustments to purchase price allocations 2 1.6 1.6 1.9 5.1 Additions through acquisitions 2 6.2 9.0 2.2 17.4 Reductions through divestitures (0.2) (0.9) — (1.1) Reductions from impairments (0.3) (1.3) (0.1) (1.7) Balance as of December 31, 2019 ¹ 171.8 197.3 85.5 454.6 Additions through acquisitions 3 33.3 94.3 17.3 144.9 Reductions through divestitures (0.1) (0.7) (2.2) (3.0) Reductions from impairments (0.5) (3.0) — (3.5) Balance as of December 31, 2020 1 $ 204.5 $ 287.9 $ 100.6 $ 593.0 (1) Net of accumulated impairment losses of $299.3 million recorded during the year ended December 31, 2008. (2) Our purchase price allocation for the 2018 acquisitions were finalized in 2019. As a result, we added $22.5 million of goodwill. (3) Our purchase price allocation for a portion of the 2019 acquisitions were finalized in 2020. As a result, we added $144.9 million of goodwill. Our purchase price allocation for the remaining 2020 acquisitions are preliminary and goodwill is not yet allocated to our segments. These amounts are included in other non-current assets until we finalize our purchase accounting. See Note 15.</t>
        </is>
      </c>
    </row>
    <row r="5">
      <c r="A5" s="4" t="inlineStr">
        <is>
          <t>Schedule of Franchise Value</t>
        </is>
      </c>
      <c r="B5" s="4" t="inlineStr">
        <is>
          <t>The following is a roll-forward of franchise value: (Dollars in millions) Franchise Value Balance as of December 31, 2018 $ 288.7 Adjustments to purchase price allocations 1 3.5 Additions through acquisitions 1 20.9 Reductions through divestitures (6.0) Reductions from impairments (0.4) Balance as of December 31, 2019 306.7 Additions through acquisitions 2 51.9 Reductions through divestitures (4.0) Reductions from impairments (4.4) Balance as of December 31, 2020 $ 350.2 (1) Our purchase price allocation for the 2018 acquisitions were finalized in 2019. As a result, we added $24.4 million of franchise value. (2) Our purchase price allocation for a portion of the 2019 acquisitions was finalized in 2020. As a result, we added $51.9 million of franchise value. Our purchase price allocation for the remaining 2020 acquisitions are preliminary and is not yet allocated to our segments. See Note 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redit Facilities and Long-term Debt (Tables)</t>
        </is>
      </c>
      <c r="B1" s="2" t="inlineStr">
        <is>
          <t>12 Months Ended</t>
        </is>
      </c>
    </row>
    <row r="2">
      <c r="B2" s="2" t="inlineStr">
        <is>
          <t>Dec. 31, 2020</t>
        </is>
      </c>
    </row>
    <row r="3">
      <c r="A3" s="3" t="inlineStr">
        <is>
          <t>Debt Disclosure [Abstract]</t>
        </is>
      </c>
    </row>
    <row r="4">
      <c r="A4" s="4" t="inlineStr">
        <is>
          <t>Summary of Outstanding Balances on Credit Facilities and Long-term Debt</t>
        </is>
      </c>
      <c r="B4" s="4" t="inlineStr">
        <is>
          <t xml:space="preserve">Below is a summary of our outstanding balances on credit facilities and long-term debt (in millions): December 31, (Dollars in millions) 2020 2019 Floor plan notes payable: non-trade $ 1,563.0 $ 1,642.4 Floor plan notes payable 234.2 425.2 Total floor plan debt $ 1,797.2 $ 2,067.6 Used and service loaner vehicle inventory financing commitments $ — $ 149.0 Revolving lines of credit 39.0 — Real estate mortgages 611.5 597.7 Finance lease obligations 246.4 30.5 5.250% Senior notes due 2025 300.0 300.0 4.625% Senior notes due 2027 400.0 400.0 4.375% Senior notes due 2031 550.0 — Other debt 2.4 3.1 Total long-term debt outstanding 2,149.3 1,480.3 Less: unamortized debt issuance costs (18.6) (10.4) Less: current maturities (net of current debt issuance costs) (66.0) (39.3) Long-term debt $ 2,064.7 $ 1,430.6 </t>
        </is>
      </c>
    </row>
    <row r="5">
      <c r="A5" s="4" t="inlineStr">
        <is>
          <t>Schedule of Debt Covenant Terms</t>
        </is>
      </c>
      <c r="B5" s="4" t="inlineStr">
        <is>
          <t>Under our credit facility, we are required to maintain the ratios detailed in the following table: Debt Covenant Ratio Requirement As of December 31, 2020 Current ratio Not less than 1.10 to 1 1.48 to 1 Fixed charge coverage ratio Not less than 1.20 to 1 3.91 to 1 Leverage ratio Not more than 5.75 to 1 2.74 to 1</t>
        </is>
      </c>
    </row>
    <row r="6">
      <c r="A6" s="4" t="inlineStr">
        <is>
          <t>Schedule of Maturities of Long-term Debt</t>
        </is>
      </c>
      <c r="B6" s="4" t="inlineStr">
        <is>
          <t xml:space="preserve">The schedule of future principal payments associated with real estate mortgages, finance lease liabilities, our senior notes and other debt as of December 31, 2020 was as follows: Year Ending December 31, (Dollars in millions) 2021 $ 69.4 2022 78.9 2023 148.0 2024 87.5 2025 448.3 Thereafter 1,278.2 Total principal payments $ 2,11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Estimated Charge Backs</t>
        </is>
      </c>
      <c r="B4" s="4" t="inlineStr">
        <is>
          <t xml:space="preserve">We estimate that the charge-backs will be paid out as follows: Year Ending December 31, (Dollars in millions) 2021 $ 39.9 2022 17.6 2023 7.1 2024 2.1 2025 0.4 Thereafter — Total $ 67.1 </t>
        </is>
      </c>
    </row>
    <row r="5">
      <c r="A5" s="4" t="inlineStr">
        <is>
          <t>Schedule of Deferred Revenue</t>
        </is>
      </c>
      <c r="B5" s="4" t="inlineStr">
        <is>
          <t xml:space="preserve">As of December 31, 2020, we had a contract liability balance of $194.3 million associated with these contracts and estimate the contract liability will be recognized as follows: Year Ending December 31, (Dollars in millions) 2021 $ 38.8 2022 31.1 2023 24.9 2024 20.7 2025 17.4 Thereafter 61.4 Total $ 19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Stock Repurchased and Retired</t>
        </is>
      </c>
      <c r="B4" s="4" t="inlineStr">
        <is>
          <t xml:space="preserve">Share repurchases under our authorization were as follows: Repurchases Occurring in 2020 Cumulative Repurchases as of December 31, 2020 Shares Average Price Shares Average Price Share repurchase authorization 563,953 $ 81.71 3,719,048 $ 84.02 The following is a summary of our repurchases in the years ended December 31, 2020, 2019 and 2018: Year Ended December 31, 2020 2019 2018 Shares repurchased pursuant to repurchase authorizations 563,953 — 2,112,370 Total purchase price (in millions) $ 46.1 $ — $ 179.0 Average purchase price per share $ 81.71 $ — $ 84.72 Shares repurchased in association with tax withholdings on the vesting of RSUs 30,620 40,356 30,119 </t>
        </is>
      </c>
    </row>
    <row r="5">
      <c r="A5" s="4" t="inlineStr">
        <is>
          <t>Schedule of Dividends Declared</t>
        </is>
      </c>
      <c r="B5" s="4" t="inlineStr">
        <is>
          <t xml:space="preserve">We declared and paid dividends on our Class A and Class B Common Stock as follows: Quarter declared Dividend amount per Class A and Class B share Total amount of dividends paid (in millions) 2018 First quarter $ 0.27 $ 6.7 Second quarter 0.29 7.2 Third quarter 0.29 7.0 Fourth quarter 0.29 6.8 2019 First quarter $ 0.29 $ 6.7 Second quarter 0.30 7.0 Third quarter 0.30 7.0 Fourth quarter 0.30 6.9 2020 First quarter $ 0.30 $ 7.0 Second quarter 0.30 6.8 Third quarter 0.31 7.1 Fourth quarter 0.31 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01(k) Profit Sharing, Deferred Compensation and Long-term Incentive Plans (Tables)</t>
        </is>
      </c>
      <c r="B1" s="2" t="inlineStr">
        <is>
          <t>12 Months Ended</t>
        </is>
      </c>
    </row>
    <row r="2">
      <c r="B2" s="2" t="inlineStr">
        <is>
          <t>Dec. 31, 2020</t>
        </is>
      </c>
    </row>
    <row r="3">
      <c r="A3" s="3" t="inlineStr">
        <is>
          <t>Postemployment Benefits [Abstract]</t>
        </is>
      </c>
    </row>
    <row r="4">
      <c r="A4" s="4" t="inlineStr">
        <is>
          <t>Schedule of Long-term Incentive Plan</t>
        </is>
      </c>
      <c r="B4" s="4" t="inlineStr">
        <is>
          <t>The following is a summary related to our SERP: Year Ended December 31, (Dollars in millions) 2020 2019 2018 Compensation expense $ 1.2 $ 0.9 $ 1.3 Total discretionary contribution $ 0.9 $ 0.3 $ 0.8 Guaranteed annual return 5.00 % 5.00 % 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7" t="n">
        <v>13124.3</v>
      </c>
      <c r="C4" s="7" t="n">
        <v>12672.7</v>
      </c>
      <c r="D4" s="7" t="n">
        <v>11821.4</v>
      </c>
    </row>
    <row r="5">
      <c r="A5" s="3" t="inlineStr">
        <is>
          <t>Cost of sales:</t>
        </is>
      </c>
    </row>
    <row r="6">
      <c r="A6" s="4" t="inlineStr">
        <is>
          <t>Total cost of sales</t>
        </is>
      </c>
      <c r="B6" s="8" t="n">
        <v>10898.7</v>
      </c>
      <c r="C6" s="8" t="n">
        <v>10718.9</v>
      </c>
      <c r="D6" s="8" t="n">
        <v>10044.4</v>
      </c>
    </row>
    <row r="7">
      <c r="A7" s="4" t="inlineStr">
        <is>
          <t>Gross profit</t>
        </is>
      </c>
      <c r="B7" s="8" t="n">
        <v>2225.6</v>
      </c>
      <c r="C7" s="8" t="n">
        <v>1953.8</v>
      </c>
      <c r="D7" s="6" t="n">
        <v>1777</v>
      </c>
    </row>
    <row r="8">
      <c r="A8" s="4" t="inlineStr">
        <is>
          <t>Asset impairments</t>
        </is>
      </c>
      <c r="B8" s="8" t="n">
        <v>7.9</v>
      </c>
      <c r="C8" s="8" t="n">
        <v>2.6</v>
      </c>
      <c r="D8" s="8" t="n">
        <v>1.3</v>
      </c>
    </row>
    <row r="9">
      <c r="A9" s="4" t="inlineStr">
        <is>
          <t>Selling, general and administrative</t>
        </is>
      </c>
      <c r="B9" s="8" t="n">
        <v>1428.3</v>
      </c>
      <c r="C9" s="8" t="n">
        <v>1373.8</v>
      </c>
      <c r="D9" s="8" t="n">
        <v>1253.3</v>
      </c>
    </row>
    <row r="10">
      <c r="A10" s="4" t="inlineStr">
        <is>
          <t>Depreciation and amortization</t>
        </is>
      </c>
      <c r="B10" s="8" t="n">
        <v>92.3</v>
      </c>
      <c r="C10" s="8" t="n">
        <v>82.40000000000001</v>
      </c>
      <c r="D10" s="8" t="n">
        <v>75.40000000000001</v>
      </c>
    </row>
    <row r="11">
      <c r="A11" s="4" t="inlineStr">
        <is>
          <t>Operating income</t>
        </is>
      </c>
      <c r="B11" s="8" t="n">
        <v>697.1</v>
      </c>
      <c r="C11" s="6" t="n">
        <v>495</v>
      </c>
      <c r="D11" s="6" t="n">
        <v>447</v>
      </c>
    </row>
    <row r="12">
      <c r="A12" s="4" t="inlineStr">
        <is>
          <t>Floor plan interest expense</t>
        </is>
      </c>
      <c r="B12" s="8" t="n">
        <v>-34.4</v>
      </c>
      <c r="C12" s="8" t="n">
        <v>-72.8</v>
      </c>
      <c r="D12" s="8" t="n">
        <v>-62.3</v>
      </c>
    </row>
    <row r="13">
      <c r="A13" s="4" t="inlineStr">
        <is>
          <t>Other interest expense</t>
        </is>
      </c>
      <c r="B13" s="8" t="n">
        <v>-73.09999999999999</v>
      </c>
      <c r="C13" s="8" t="n">
        <v>-60.6</v>
      </c>
      <c r="D13" s="6" t="n">
        <v>-56</v>
      </c>
    </row>
    <row r="14">
      <c r="A14" s="4" t="inlineStr">
        <is>
          <t>Other income, net</t>
        </is>
      </c>
      <c r="B14" s="8" t="n">
        <v>58.9</v>
      </c>
      <c r="C14" s="8" t="n">
        <v>13.8</v>
      </c>
      <c r="D14" s="8" t="n">
        <v>8.800000000000001</v>
      </c>
    </row>
    <row r="15">
      <c r="A15" s="4" t="inlineStr">
        <is>
          <t>Income before income taxes</t>
        </is>
      </c>
      <c r="B15" s="8" t="n">
        <v>648.5</v>
      </c>
      <c r="C15" s="8" t="n">
        <v>375.4</v>
      </c>
      <c r="D15" s="8" t="n">
        <v>337.5</v>
      </c>
    </row>
    <row r="16">
      <c r="A16" s="4" t="inlineStr">
        <is>
          <t>Income tax provision</t>
        </is>
      </c>
      <c r="B16" s="8" t="n">
        <v>-178.2</v>
      </c>
      <c r="C16" s="8" t="n">
        <v>-103.9</v>
      </c>
      <c r="D16" s="8" t="n">
        <v>-71.8</v>
      </c>
    </row>
    <row r="17">
      <c r="A17" s="4" t="inlineStr">
        <is>
          <t>Net income</t>
        </is>
      </c>
      <c r="B17" s="7" t="n">
        <v>470.3</v>
      </c>
      <c r="C17" s="7" t="n">
        <v>271.5</v>
      </c>
      <c r="D17" s="7" t="n">
        <v>265.7</v>
      </c>
    </row>
    <row r="18">
      <c r="A18" s="4" t="inlineStr">
        <is>
          <t>Basic net income per share (in dollars per share)</t>
        </is>
      </c>
      <c r="B18" s="9" t="n">
        <v>19.74</v>
      </c>
      <c r="C18" s="9" t="n">
        <v>11.7</v>
      </c>
      <c r="D18" s="9" t="n">
        <v>10.91</v>
      </c>
    </row>
    <row r="19">
      <c r="A19" s="4" t="inlineStr">
        <is>
          <t>Shares used in basic per share calculations</t>
        </is>
      </c>
      <c r="B19" s="8" t="n">
        <v>23.8</v>
      </c>
      <c r="C19" s="8" t="n">
        <v>23.2</v>
      </c>
      <c r="D19" s="8" t="n">
        <v>24.4</v>
      </c>
    </row>
    <row r="20">
      <c r="A20" s="4" t="inlineStr">
        <is>
          <t>Diluted net income per share (in dollars per share)</t>
        </is>
      </c>
      <c r="B20" s="9" t="n">
        <v>19.53</v>
      </c>
      <c r="C20" s="9" t="n">
        <v>11.6</v>
      </c>
      <c r="D20" s="9" t="n">
        <v>10.86</v>
      </c>
    </row>
    <row r="21">
      <c r="A21" s="4" t="inlineStr">
        <is>
          <t>Shares used in diluted per share calculations</t>
        </is>
      </c>
      <c r="B21" s="8" t="n">
        <v>24.1</v>
      </c>
      <c r="C21" s="8" t="n">
        <v>23.4</v>
      </c>
      <c r="D21" s="8" t="n">
        <v>24.5</v>
      </c>
    </row>
    <row r="22">
      <c r="A22" s="4" t="inlineStr">
        <is>
          <t>Cash dividend paid per Class A and Class B share (in dollars per share)</t>
        </is>
      </c>
      <c r="B22" s="9" t="n">
        <v>1.22</v>
      </c>
      <c r="C22" s="9" t="n">
        <v>1.19</v>
      </c>
      <c r="D22" s="9" t="n">
        <v>1.14</v>
      </c>
    </row>
    <row r="23">
      <c r="A23" s="4" t="inlineStr">
        <is>
          <t>New vehicle retail</t>
        </is>
      </c>
    </row>
    <row r="24">
      <c r="A24" s="3" t="inlineStr">
        <is>
          <t>Revenues:</t>
        </is>
      </c>
    </row>
    <row r="25">
      <c r="A25" s="4" t="inlineStr">
        <is>
          <t>Total revenues</t>
        </is>
      </c>
      <c r="B25" s="7" t="n">
        <v>6773.9</v>
      </c>
      <c r="C25" s="7" t="n">
        <v>6799.1</v>
      </c>
      <c r="D25" s="7" t="n">
        <v>6602.8</v>
      </c>
    </row>
    <row r="26">
      <c r="A26" s="3" t="inlineStr">
        <is>
          <t>Cost of sales:</t>
        </is>
      </c>
    </row>
    <row r="27">
      <c r="A27" s="4" t="inlineStr">
        <is>
          <t>Total cost of sales</t>
        </is>
      </c>
      <c r="B27" s="6" t="n">
        <v>6313</v>
      </c>
      <c r="C27" s="8" t="n">
        <v>6413.5</v>
      </c>
      <c r="D27" s="8" t="n">
        <v>6217.7</v>
      </c>
    </row>
    <row r="28">
      <c r="A28" s="4" t="inlineStr">
        <is>
          <t>Used vehicle retail</t>
        </is>
      </c>
    </row>
    <row r="29">
      <c r="A29" s="3" t="inlineStr">
        <is>
          <t>Revenues:</t>
        </is>
      </c>
    </row>
    <row r="30">
      <c r="A30" s="4" t="inlineStr">
        <is>
          <t>Total revenues</t>
        </is>
      </c>
      <c r="B30" s="8" t="n">
        <v>3998.4</v>
      </c>
      <c r="C30" s="8" t="n">
        <v>3527.2</v>
      </c>
      <c r="D30" s="6" t="n">
        <v>3079</v>
      </c>
    </row>
    <row r="31">
      <c r="A31" s="3" t="inlineStr">
        <is>
          <t>Cost of sales:</t>
        </is>
      </c>
    </row>
    <row r="32">
      <c r="A32" s="4" t="inlineStr">
        <is>
          <t>Total cost of sales</t>
        </is>
      </c>
      <c r="B32" s="8" t="n">
        <v>3552.4</v>
      </c>
      <c r="C32" s="8" t="n">
        <v>3159.6</v>
      </c>
      <c r="D32" s="8" t="n">
        <v>2756.1</v>
      </c>
    </row>
    <row r="33">
      <c r="A33" s="4" t="inlineStr">
        <is>
          <t>Used vehicle wholesale</t>
        </is>
      </c>
    </row>
    <row r="34">
      <c r="A34" s="3" t="inlineStr">
        <is>
          <t>Revenues:</t>
        </is>
      </c>
    </row>
    <row r="35">
      <c r="A35" s="4" t="inlineStr">
        <is>
          <t>Total revenues</t>
        </is>
      </c>
      <c r="B35" s="8" t="n">
        <v>308.7</v>
      </c>
      <c r="C35" s="8" t="n">
        <v>301.2</v>
      </c>
      <c r="D35" s="8" t="n">
        <v>331.3</v>
      </c>
    </row>
    <row r="36">
      <c r="A36" s="3" t="inlineStr">
        <is>
          <t>Cost of sales:</t>
        </is>
      </c>
    </row>
    <row r="37">
      <c r="A37" s="4" t="inlineStr">
        <is>
          <t>Total cost of sales</t>
        </is>
      </c>
      <c r="B37" s="8" t="n">
        <v>296.7</v>
      </c>
      <c r="C37" s="8" t="n">
        <v>297.5</v>
      </c>
      <c r="D37" s="8" t="n">
        <v>325.8</v>
      </c>
    </row>
    <row r="38">
      <c r="A38" s="4" t="inlineStr">
        <is>
          <t>Finance and insurance</t>
        </is>
      </c>
    </row>
    <row r="39">
      <c r="A39" s="3" t="inlineStr">
        <is>
          <t>Revenues:</t>
        </is>
      </c>
    </row>
    <row r="40">
      <c r="A40" s="4" t="inlineStr">
        <is>
          <t>Total revenues</t>
        </is>
      </c>
      <c r="B40" s="8" t="n">
        <v>579.8</v>
      </c>
      <c r="C40" s="8" t="n">
        <v>518.6</v>
      </c>
      <c r="D40" s="8" t="n">
        <v>454.8</v>
      </c>
    </row>
    <row r="41">
      <c r="A41" s="4" t="inlineStr">
        <is>
          <t>Service, body and parts</t>
        </is>
      </c>
    </row>
    <row r="42">
      <c r="A42" s="3" t="inlineStr">
        <is>
          <t>Revenues:</t>
        </is>
      </c>
    </row>
    <row r="43">
      <c r="A43" s="4" t="inlineStr">
        <is>
          <t>Total revenues</t>
        </is>
      </c>
      <c r="B43" s="8" t="n">
        <v>1348.7</v>
      </c>
      <c r="C43" s="8" t="n">
        <v>1325.1</v>
      </c>
      <c r="D43" s="8" t="n">
        <v>1222.3</v>
      </c>
    </row>
    <row r="44">
      <c r="A44" s="3" t="inlineStr">
        <is>
          <t>Cost of sales:</t>
        </is>
      </c>
    </row>
    <row r="45">
      <c r="A45" s="4" t="inlineStr">
        <is>
          <t>Total cost of sales</t>
        </is>
      </c>
      <c r="B45" s="8" t="n">
        <v>631.9</v>
      </c>
      <c r="C45" s="8" t="n">
        <v>657.5</v>
      </c>
      <c r="D45" s="8" t="n">
        <v>621.6</v>
      </c>
    </row>
    <row r="46">
      <c r="A46" s="4" t="inlineStr">
        <is>
          <t>Fleet and other</t>
        </is>
      </c>
    </row>
    <row r="47">
      <c r="A47" s="3" t="inlineStr">
        <is>
          <t>Revenues:</t>
        </is>
      </c>
    </row>
    <row r="48">
      <c r="A48" s="4" t="inlineStr">
        <is>
          <t>Total revenues</t>
        </is>
      </c>
      <c r="B48" s="8" t="n">
        <v>114.8</v>
      </c>
      <c r="C48" s="8" t="n">
        <v>201.5</v>
      </c>
      <c r="D48" s="8" t="n">
        <v>131.2</v>
      </c>
    </row>
    <row r="49">
      <c r="A49" s="3" t="inlineStr">
        <is>
          <t>Cost of sales:</t>
        </is>
      </c>
    </row>
    <row r="50">
      <c r="A50" s="4" t="inlineStr">
        <is>
          <t>Total cost of sales</t>
        </is>
      </c>
      <c r="B50" s="7" t="n">
        <v>104.7</v>
      </c>
      <c r="C50" s="7" t="n">
        <v>190.8</v>
      </c>
      <c r="D50" s="7" t="n">
        <v>12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Employee Stock Purchase Plan</t>
        </is>
      </c>
      <c r="B4" s="4" t="inlineStr">
        <is>
          <t xml:space="preserve">Following is information regarding our 2009 ESPP: Year Ended December 31, 2020 Shares purchased pursuant to 2009 ESPP 113,778 Weighted average per share price of shares purchased $ 130.17 Weighted average per share discount from market value for shares purchased $ 22.97 As of December 31, 2020 Shares available for purchase pursuant to 2009 ESPP 1,412,727 </t>
        </is>
      </c>
    </row>
    <row r="5">
      <c r="A5" s="4" t="inlineStr">
        <is>
          <t>Schedule of Restricted Stock Units Activity</t>
        </is>
      </c>
      <c r="B5" s="4" t="inlineStr">
        <is>
          <t xml:space="preserve">RSU grants vest over a period of time up to four years from the date of grant. RSU activity was as follows: RSUs Weighted average per share price, grant date fair value Balance, December 31, 2019 496,682 $ 90.00 Granted 148,415 130.89 Vested (90,128) 108.45 Forfeited (35,357) 107.91 Balance, December 31, 2020 519,612 100.78 </t>
        </is>
      </c>
    </row>
    <row r="6">
      <c r="A6" s="4" t="inlineStr">
        <is>
          <t>Schedule of Stock-Based Compensation</t>
        </is>
      </c>
      <c r="B6" s="4" t="inlineStr">
        <is>
          <t>Certain information regarding our stock-based compensation was as follows: Year Ended December 31, 2020 2019 2018 Per share intrinsic value of non-vested stock granted $ 130.89 $ 75.73 $ 86.84 Weighted average per share discount for compensation expense recognized under the 2009 ESPP 22.97 17.83 13.10 Fair value of non-vested stock that vested during the period (in millions) 108.5 92.0 92.0 Stock-based compensation recognized in Consolidated Statements of Operations, as a component of selling, general and administrative expense (in millions) 23.2 16.2 13.4 Tax benefit recognized in Consolidated Statements of Operations (in millions) 3.7 2.7 3.5 Cash received from options exercised and shares purchased under all share-based arrangements (in millions) 14.8 11.3 10.6 Tax deduction realized related to stock options exercised (in millions) 13.6 9.8 9.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Related Liabilities Recorded on the Balance Sheet</t>
        </is>
      </c>
      <c r="B4" s="4" t="inlineStr">
        <is>
          <t>The table below presents the lease-related liabilities and finance lease ROU assets recorded on the Consolidated Balance Sheets: (Dollars in millions) December 31, 2020 December 31, 2019 Operating lease liabilities: Current portion included in accrued liabilities $ 30.8 $ 25.2 Noncurrent operating lease liabilities 246.7 238.5 Total operating lease liabilities 277.5 263.7 Finance lease liabilities: Current portion included in current maturities of long-term debt 6.0 1.1 Long-term portion of lease liabilities in long-term debt 240.4 29.4 Total finance lease liabilities 246.4 30.5 Total lease liabilities $ 523.9 $ 294.2 Finance lease right-of-use assets: Total finance lease right-of-use assets 1 $ 253.9 Weighted-average remaining lease term: Operating leases 5 years Finance leases 12 years Weighted-average discount rate: Operating leases 4.69 % Finance leases 4.12 % 1 Finance lease right-of-use assets included in property and equipment, net of accumulated depreciation.</t>
        </is>
      </c>
    </row>
    <row r="5">
      <c r="A5" s="4" t="inlineStr">
        <is>
          <t>Schedule of Lease Costs</t>
        </is>
      </c>
      <c r="B5" s="4" t="inlineStr">
        <is>
          <t>The components of lease costs, which were included in selling, general and administrative in our Consolidated Statements of Operations, were as follows: Year Ended December 31, (Dollars in millions) 2020 Operating lease cost 1 $ 41.6 Variable lease cost 2 3.1 Amortization of finance lease right-of-use assets 4.5 Interest on finance lease liabilities 3.4 Sublease income (4.9) Total lease costs $ 47.7 1 Includes short-term and month-to-month lease costs, which are immaterial. 2 Variable lease cost generally includes reimbursement for actual costs incurred by our lessors for common area maintenance, property taxes and insurance on leased real estate.</t>
        </is>
      </c>
    </row>
    <row r="6">
      <c r="A6" s="4" t="inlineStr">
        <is>
          <t>Schedule of Maturities of Operating Lease Liabilities</t>
        </is>
      </c>
      <c r="B6" s="4" t="inlineStr">
        <is>
          <t xml:space="preserve">As of December 31, 2020, the maturities of our operating and finance lease liabilities were as follows: (Dollars in millions) Operating Lease Liabilities Finance Lease Liabilities Year Ending December 31, 2021 $ 42.7 $ 11.9 2022 40.6 25.7 2023 34.7 92.3 2024 29.4 13.3 2025 26.9 99.5 Thereafter 199.7 32.8 Total minimum lease payments 374.0 275.5 Less: Present value adjustment (96.5) (29.1) Total lease liabilities $ 277.5 $ 246.4 </t>
        </is>
      </c>
    </row>
    <row r="7">
      <c r="A7" s="4" t="inlineStr">
        <is>
          <t>Schedule of Maturities of Finance Lease Liabilities</t>
        </is>
      </c>
      <c r="B7" s="4" t="inlineStr">
        <is>
          <t xml:space="preserve">As of December 31, 2020, the maturities of our operating and finance lease liabilities were as follows: (Dollars in millions) Operating Lease Liabilities Finance Lease Liabilities Year Ending December 31, 2021 $ 42.7 $ 11.9 2022 40.6 25.7 2023 34.7 92.3 2024 29.4 13.3 2025 26.9 99.5 Thereafter 199.7 32.8 Total minimum lease payments 374.0 275.5 Less: Present value adjustment (96.5) (29.1) Total lease liabilities $ 277.5 $ 24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Interest Rate Derivatives</t>
        </is>
      </c>
      <c r="B4" s="4" t="inlineStr">
        <is>
          <t>The table below presents the liabilities related to the zero-cost interest rate collar: (Dollars in millions) Accrued Liabilities Other Long-Term Liabilities Total Balance as of December 31, 2018 $ — $ — $ — Amounts reclassified from AOCI to floorplan interest expense — — — Loss recorded from interest rate collar (0.1) (0.9) (1.0) Balance as of December 31, 2019 (0.1) (0.9) (1.0) Amounts reclassified from AOCI to floorplan interest expense 1.8 — 1.8 Loss recorded from interest rate collar (4.3) (5.1) (9.4) Balance as of December 31, 2020 $ (2.6) $ (6.0) $ (8.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Long-Lived Assets Measured at Fair Value</t>
        </is>
      </c>
      <c r="B4" s="4" t="inlineStr">
        <is>
          <t xml:space="preserve">Below are our investments that are measured at fair value (in millions): Fair Value at December 31, 2020 Level 1 Level 2 Level 3 Measured on a recurring basis: Investments $ 97.9 $ 9.4 $ — Below are our derivative assets and liabilities that are measured at fair value (in millions): Fair Value at December 31, 2020 Level 1 Level 2 Level 3 Measured on a recurring basis: Derivative asset $ — $ 0.5 $ — Derivative liability $ — $ 9.0 $ — </t>
        </is>
      </c>
    </row>
    <row r="5">
      <c r="A5" s="4" t="inlineStr">
        <is>
          <t>Schedule of Aggregate Carrying Values and Fair Values of Long-term Fixed Interest Rate Debt</t>
        </is>
      </c>
      <c r="B5" s="4" t="inlineStr">
        <is>
          <t xml:space="preserve">A summary of the aggregate carrying values, excluding unamortized debt issuance cost, and fair values of our long-term fixed interest rate debt is as follows (in millions): December 31, 2020 2019 Carrying value 5.250% Senior notes due 2025 $ 300.0 $ 300.0 4.625% Senior notes due 2027 400.0 400.0 4.375% Senior notes due 2031 550.0 — Real estate mortgages and other debt 714.8 466.6 $ 1,964.8 $ 1,166.6 Fair value 5.250% Senior notes due 2025 $ 311.6 $ 315.0 4.625% Senior notes due 2027 425.0 412.0 4.375% Senior notes due 2031 589.9 — Real estate mortgages and other debt 713.2 468.7 $ 2,039.7 $ 1,19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t>
        </is>
      </c>
      <c r="B4" s="4" t="inlineStr">
        <is>
          <t xml:space="preserve">The income tax provision was as follows: Year Ended December 31, (Dollars in millions) 2020 2019 2018 Current: Federal $ 108.9 $ 40.0 $ 30.3 State 50.3 24.0 11.5 159.2 64.0 41.8 Deferred: Federal 17.6 34.7 20.4 State 1.4 5.2 9.6 19.0 39.9 30.0 Total $ 178.2 $ 103.9 $ 71.8 </t>
        </is>
      </c>
    </row>
    <row r="5">
      <c r="A5" s="4" t="inlineStr">
        <is>
          <t>Schedule of Effective Income Tax Rate Reconciliation</t>
        </is>
      </c>
      <c r="B5" s="4" t="inlineStr">
        <is>
          <t xml:space="preserve">The reconciliation between amounts computed using the federal income tax rate of 21% and our income tax provision is shown in the following tabulation: Year Ended December 31, (Dollars in millions) 2020 2019 2018 Federal tax provision at statutory rate $ 136.2 $ 78.8 $ 70.9 State taxes, net of federal income tax benefit 40.4 23.6 16.1 Non-deductible items 2.8 2.6 1.5 Permanent differences related to stock compensation (0.5) 0.2 (0.1) Net change in valuation allowance 0.5 (0.5) 0.5 General business credits (1.3) (0.9) (1.1) Deferred remeasurement for change in statutory tax rate — — (15.8) Other 0.1 0.1 (0.2) Income tax provision $ 178.2 $ 103.9 $ 71.8 </t>
        </is>
      </c>
    </row>
    <row r="6">
      <c r="A6" s="4" t="inlineStr">
        <is>
          <t>Schedule of Deferred Tax Assets and Liabilities</t>
        </is>
      </c>
      <c r="B6" s="4" t="inlineStr">
        <is>
          <t>Individually significant components of the deferred tax assets and (liabilities) are presented below: December 31, (Dollars in millions) 2020 2019 Deferred tax assets: Deferred revenue and cancellation reserves $ 64.2 $ 48.4 Allowances and accruals, including state tax carryforward amounts 55.6 42.1 Lease liability 73.4 69.7 Credits and other 3.4 0.3 Valuation allowance (1.1) (0.6) Total deferred tax assets 195.5 159.9 Deferred tax liabilities: Inventories (44.9) (40.0) Goodwill (76.5) (60.7) Property and equipment, principally due to differences in depreciation (139.0) (113.6) Right-of-use assets (69.8) (66.6) Prepaid expenses and other (11.6) (10.1) Total deferred tax liabilities (341.8) (291.0) Total $ (146.3) $ (131.1)</t>
        </is>
      </c>
    </row>
    <row r="7">
      <c r="A7" s="4" t="inlineStr">
        <is>
          <t>Schedule of Unrecognized Tax Benefits</t>
        </is>
      </c>
      <c r="B7" s="4" t="inlineStr">
        <is>
          <t xml:space="preserve">The following is a reconciliation of our unrecognized tax benefits for 2020: (Dollars in millions) Balance, December 31, 2019 $ — Increase related to tax positions taken - current year 0.2 Balance, December 31, 2020 $ 0.2 </t>
        </is>
      </c>
    </row>
    <row r="8">
      <c r="A8" s="4" t="inlineStr">
        <is>
          <t>Summary of Open Tax Years</t>
        </is>
      </c>
      <c r="B8" s="4" t="inlineStr">
        <is>
          <t>Open tax years at December 31, 2020 included the following: Federal 2017 - 2020 24 states 2016 -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Pro Forma Summary</t>
        </is>
      </c>
      <c r="B4" s="4" t="inlineStr">
        <is>
          <t xml:space="preserve">Revenue and operating income contributed by the 2020 acquisitions subsequent to the date of acquisition were as follows: Year Ended December 31, (Dollars in millions) 2020 Revenue $ 866.1 Operating income 28.9 The following unaudited pro forma summary presents consolidated information as if the acquisitions had occurred on January 1 of the previous year: Year Ended December 31, (Dollars in millions, except for per share amounts) 2020 2019 Revenue $ 15,500.9 $ 16,043.4 Net income 502.6 321.1 Basic net income per share 21.10 13.83 Diluted net income per share 20.87 13.73 </t>
        </is>
      </c>
    </row>
    <row r="5">
      <c r="A5" s="4" t="inlineStr">
        <is>
          <t>Summary of Consideration Paid for Acquisitions</t>
        </is>
      </c>
      <c r="B5" s="4" t="inlineStr">
        <is>
          <t xml:space="preserve">The following tables summarize the consideration paid for the acquisitions and the preliminary amount of identified assets acquired and liabilities assumed as of the acquisition date: Year Ended December 31, (Dollars in millions) 2020 2019 Cash paid, net of cash acquired $ 1,503.1 $ 366.6 Contingent consideration 4.6 — Debt and finance lease obligations 218.9 26.4 Total consideration paid $ 1,726.6 $ 393.0 Year Ended December 31, (Dollars in millions) 2020 2019 Trade receivables, net $ 0.2 $ — Inventories 358.9 105.2 Property and equipment 529.9 124.0 Other assets 858.4 193.1 Floor plan notes payable (13.1) — Other liabilities (8.5) (29.3) 1,725.8 393.0 Goodwill 0.8 — Total net assets acquired and liabilities assumed $ 1,726.6 $ 39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Share of Class A and Class B Common Stock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Following is a reconciliation of net income and weighted average shares used for our basic earnings per share (EPS) and diluted EPS (in millions, except per share amounts): Year Ended December 31, 2020 2019 2018 (Dollars in millions, except for per share amounts) Class A Class B Class A Class B Class A Class B Net income from continuing operations applicable to common stockholders $ 460.9 $ 9.4 $ 264.5 $ 7.0 $ 254.8 $ 10.9 Reallocation of distributed net income due to conversion of class B to class A common shares outstanding 0.6 — 0.7 — 1.1 — Conversion of class B common shares into class A common shares 8.9 — 6.3 — 9.8 — Net income applicable to common stockholders - diluted $ 470.3 $ 9.4 $ 271.5 $ 7.0 $ 265.7 $ 10.9 Weighted average common shares outstanding – basic 23.3 0.5 22.6 0.6 23.4 1.0 Conversion of class B common shares into class A common shares 0.5 — 0.6 — 1.0 — Effect of employee stock purchases and restricted stock units on weighted average common shares 0.3 — 0.2 — 0.1 — Weighted average common shares outstanding – diluted 24.1 0.5 23.4 0.6 24.5 1.0 Net income per common share - basic $ 19.74 $ 19.74 $ 11.70 $ 11.70 $ 10.91 $ 10.91 Net income per common share - diluted $ 19.53 $ 19.53 $ 11.60 $ 11.60 $ 10.86 $ 10.8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Schedule of Certain Information on a Segment Basis</t>
        </is>
      </c>
      <c r="B4" s="4" t="inlineStr">
        <is>
          <t xml:space="preserve">Certain financial information on a segment basis is as follows: Year Ended December 31, (Dollars in millions) 2020 2019 2018 Revenues: Domestic $ 4,503.0 $ 4,382.4 $ 4,215.0 Import 5,448.8 5,267.8 5,038.1 Luxury 3,152.0 2,991.9 2,560.3 13,103.8 12,642.1 11,813.4 Corporate and other 20.5 30.6 8.0 $ 13,124.3 $ 12,672.7 $ 11,821.4 Segment income*: Domestic $ 230.0 $ 123.4 $ 97.6 Import 249.8 153.9 116.2 Luxury 98.5 57.1 43.9 Total segment income for reportable segments $ 578.3 $ 334.4 $ 257.7 *Segment income for each of the segments is a Non-GAAP measure defined as Income from operations before income taxes, depreciation and amortization, other interest expense and other income, net. Year Ended December 31, (Dollars in millions) 2020 2019 2018 Total segment income for reportable segments $ 578.3 $ 334.4 $ 257.7 Corporate and other 176.7 170.2 202.3 Depreciation and amortization (92.3) (82.4) (75.4) Other interest expense (73.1) (60.6) (56.0) Other income, net 58.9 13.8 8.9 Income before income taxes $ 648.5 $ 375.4 $ 337.5 Year Ended December 31, (Dollars in millions) 2020 2019 2018 Floor plan interest expense: Domestic $ 30.9 $ 53.6 $ 52.4 Import 31.6 44.1 41.6 Luxury 22.2 30.2 25.6 84.7 127.9 119.6 Corporate and other (50.3) (55.1) (57.3) $ 34.4 $ 72.8 $ 62.3 </t>
        </is>
      </c>
    </row>
    <row r="5">
      <c r="A5" s="4" t="inlineStr">
        <is>
          <t>Schedule of Reconciliation of Assets from Segment to Consolidated</t>
        </is>
      </c>
      <c r="B5" s="4" t="inlineStr">
        <is>
          <t xml:space="preserve">December 31, (Dollars in millions) 2020 2019 Total assets: Domestic $ 1,262.4 $ 1,467.6 Import 1,654.7 1,306.5 Luxury 1,132.4 945.2 Corporate and other 3,852.6 2,364.6 $ 7,902.1 $ 6,08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s in Accounting Policies (Tables)</t>
        </is>
      </c>
      <c r="B1" s="2" t="inlineStr">
        <is>
          <t>12 Months Ended</t>
        </is>
      </c>
    </row>
    <row r="2">
      <c r="B2" s="2" t="inlineStr">
        <is>
          <t>Dec. 31, 2020</t>
        </is>
      </c>
    </row>
    <row r="3">
      <c r="A3" s="3" t="inlineStr">
        <is>
          <t>Accounting Changes and Error Corrections [Abstract]</t>
        </is>
      </c>
    </row>
    <row r="4">
      <c r="A4" s="4" t="inlineStr">
        <is>
          <t>Schedule of Impact of Adopting Topic 326</t>
        </is>
      </c>
      <c r="B4" s="4" t="inlineStr">
        <is>
          <t xml:space="preserve">The impact of adopting Topic 326 on the accompanying Consolidated Balance Sheets as of January 1, 2020 was as follows (in millions): Impact on Consolidated Balance Sheets December 31, 2019 Adjustments January 1, 2020 CECL Adoption: Accounts receivable, net of allowance for doubtful accounts of $7.3 $ 505.0 $ (0.5) $ 504.5 Other non-current assets 388.5 (6.0) 382.5 Total assets 6,083.9 (6.5) 6,077.4 Deferred income taxes 131.1 (1.7) 129.4 Total liabilities 4,616.2 (1.7) 4,614.5 Retained earnings 1,401.8 (4.8) 1,397.0 Total liabilities and stockholders’ equity 6,083.9 (6.5) 6,077.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Summary of Significant Accounting Policies - Narrative (Details) $ in Millions</t>
        </is>
      </c>
      <c r="B1" s="2" t="inlineStr">
        <is>
          <t>12 Months Ended</t>
        </is>
      </c>
    </row>
    <row r="2">
      <c r="B2" s="2" t="inlineStr">
        <is>
          <t>Dec. 31, 2020USD ($)finance_companysegmentbrandnumberOfStorestatefinancial_institution</t>
        </is>
      </c>
      <c r="C2" s="2" t="inlineStr">
        <is>
          <t>Dec. 31, 2019USD ($)</t>
        </is>
      </c>
      <c r="D2" s="2" t="inlineStr">
        <is>
          <t>Dec. 31, 2018USD ($)</t>
        </is>
      </c>
    </row>
    <row r="3">
      <c r="A3" s="3" t="inlineStr">
        <is>
          <t>Organization, Consolidation and Presentation of Financial Statements [Abstract]</t>
        </is>
      </c>
    </row>
    <row r="4">
      <c r="A4" s="4" t="inlineStr">
        <is>
          <t>Number of stores | numberOfStore</t>
        </is>
      </c>
      <c r="B4" s="6" t="n">
        <v>210</v>
      </c>
    </row>
    <row r="5">
      <c r="A5" s="4" t="inlineStr">
        <is>
          <t>Number of new vehicle brands | brand</t>
        </is>
      </c>
      <c r="B5" s="6" t="n">
        <v>33</v>
      </c>
    </row>
    <row r="6">
      <c r="A6" s="4" t="inlineStr">
        <is>
          <t>Number of states | state</t>
        </is>
      </c>
      <c r="B6" s="6" t="n">
        <v>21</v>
      </c>
    </row>
    <row r="7">
      <c r="A7" s="3" t="inlineStr">
        <is>
          <t>Debt Instrument [Line Items]</t>
        </is>
      </c>
    </row>
    <row r="8">
      <c r="A8" s="4" t="inlineStr">
        <is>
          <t>Threshold period for interest to bear on receivables</t>
        </is>
      </c>
      <c r="B8" s="4" t="inlineStr">
        <is>
          <t>60 days</t>
        </is>
      </c>
    </row>
    <row r="9">
      <c r="A9" s="4" t="inlineStr">
        <is>
          <t>Interest costs capitalized</t>
        </is>
      </c>
      <c r="B9" s="7" t="n">
        <v>1.6</v>
      </c>
      <c r="C9" s="7" t="n">
        <v>2.3</v>
      </c>
      <c r="D9" s="7" t="n">
        <v>1.3</v>
      </c>
    </row>
    <row r="10">
      <c r="A10" s="4" t="inlineStr">
        <is>
          <t>Accrued warranty balance</t>
        </is>
      </c>
      <c r="B10" s="8" t="n">
        <v>0.5</v>
      </c>
      <c r="C10" s="8" t="n">
        <v>0.6</v>
      </c>
    </row>
    <row r="11">
      <c r="A11" s="4" t="inlineStr">
        <is>
          <t>Contract liability</t>
        </is>
      </c>
      <c r="B11" s="8" t="n">
        <v>194.1</v>
      </c>
      <c r="C11" s="8" t="n">
        <v>171.5</v>
      </c>
    </row>
    <row r="12">
      <c r="A12" s="4" t="inlineStr">
        <is>
          <t>Contract liability, revenue recognized</t>
        </is>
      </c>
      <c r="B12" s="8" t="n">
        <v>31.1</v>
      </c>
      <c r="C12" s="8" t="n">
        <v>25.9</v>
      </c>
    </row>
    <row r="13">
      <c r="A13" s="4" t="inlineStr">
        <is>
          <t>Contract asset</t>
        </is>
      </c>
      <c r="B13" s="7" t="n">
        <v>8.199999999999999</v>
      </c>
      <c r="C13" s="7" t="n">
        <v>8.9</v>
      </c>
    </row>
    <row r="14">
      <c r="A14" s="4" t="inlineStr">
        <is>
          <t>Number of reportable segments | segment</t>
        </is>
      </c>
      <c r="B14" s="6" t="n">
        <v>3</v>
      </c>
    </row>
    <row r="15">
      <c r="A15" s="4" t="inlineStr">
        <is>
          <t>Loans receivables | Automobile loan</t>
        </is>
      </c>
    </row>
    <row r="16">
      <c r="A16" s="3" t="inlineStr">
        <is>
          <t>Debt Instrument [Line Items]</t>
        </is>
      </c>
    </row>
    <row r="17">
      <c r="A17" s="4" t="inlineStr">
        <is>
          <t>Loan receivables aged less than 60 days past due, percent (more than)</t>
        </is>
      </c>
      <c r="B17" s="4" t="inlineStr">
        <is>
          <t>95.00%</t>
        </is>
      </c>
    </row>
    <row r="18">
      <c r="A18" s="4" t="inlineStr">
        <is>
          <t>Loan receivable on non-accrual status, percent (less than)</t>
        </is>
      </c>
      <c r="B18" s="4" t="inlineStr">
        <is>
          <t>5.00%</t>
        </is>
      </c>
    </row>
    <row r="19">
      <c r="A19" s="4" t="inlineStr">
        <is>
          <t>Allowance for credit losses</t>
        </is>
      </c>
      <c r="B19" s="7" t="n">
        <v>12.9</v>
      </c>
    </row>
    <row r="20">
      <c r="A20" s="4" t="inlineStr">
        <is>
          <t>Minimum</t>
        </is>
      </c>
    </row>
    <row r="21">
      <c r="A21" s="3" t="inlineStr">
        <is>
          <t>Debt Instrument [Line Items]</t>
        </is>
      </c>
    </row>
    <row r="22">
      <c r="A22" s="4" t="inlineStr">
        <is>
          <t>Period that contracts in transit are outstanding</t>
        </is>
      </c>
      <c r="B22" s="4" t="inlineStr">
        <is>
          <t>5 days</t>
        </is>
      </c>
    </row>
    <row r="23">
      <c r="A23" s="4" t="inlineStr">
        <is>
          <t>Maximum</t>
        </is>
      </c>
    </row>
    <row r="24">
      <c r="A24" s="3" t="inlineStr">
        <is>
          <t>Debt Instrument [Line Items]</t>
        </is>
      </c>
    </row>
    <row r="25">
      <c r="A25" s="4" t="inlineStr">
        <is>
          <t>Period that contracts in transit are outstanding</t>
        </is>
      </c>
      <c r="B25" s="4" t="inlineStr">
        <is>
          <t>10 days</t>
        </is>
      </c>
    </row>
    <row r="26">
      <c r="A26" s="4" t="inlineStr">
        <is>
          <t>Credit Facility | Line of Credit</t>
        </is>
      </c>
    </row>
    <row r="27">
      <c r="A27" s="3" t="inlineStr">
        <is>
          <t>Debt Instrument [Line Items]</t>
        </is>
      </c>
    </row>
    <row r="28">
      <c r="A28" s="4" t="inlineStr">
        <is>
          <t>Number of financial institutions | financial_institution</t>
        </is>
      </c>
      <c r="B28" s="6" t="n">
        <v>19</v>
      </c>
    </row>
    <row r="29">
      <c r="A29" s="4" t="inlineStr">
        <is>
          <t>Number of manufacturer affiliated finance companies | finance_company</t>
        </is>
      </c>
      <c r="B29" s="6" t="n">
        <v>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470.3</v>
      </c>
      <c r="C4" s="7" t="n">
        <v>271.5</v>
      </c>
      <c r="D4" s="7" t="n">
        <v>265.7</v>
      </c>
    </row>
    <row r="5">
      <c r="A5" s="3" t="inlineStr">
        <is>
          <t>Other comprehensive loss, net of tax:</t>
        </is>
      </c>
    </row>
    <row r="6">
      <c r="A6" s="4" t="inlineStr">
        <is>
          <t>Loss on cash flow hedges, net of tax benefit of $2.0, $0.3 and $0.0</t>
        </is>
      </c>
      <c r="B6" s="8" t="n">
        <v>-5.6</v>
      </c>
      <c r="C6" s="8" t="n">
        <v>-0.7</v>
      </c>
      <c r="D6" s="6" t="n">
        <v>0</v>
      </c>
    </row>
    <row r="7">
      <c r="A7" s="4" t="inlineStr">
        <is>
          <t>Comprehensive income</t>
        </is>
      </c>
      <c r="B7" s="7" t="n">
        <v>464.7</v>
      </c>
      <c r="C7" s="7" t="n">
        <v>270.8</v>
      </c>
      <c r="D7" s="7" t="n">
        <v>26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Estimated Useful Lives (Details)</t>
        </is>
      </c>
      <c r="B1" s="2" t="inlineStr">
        <is>
          <t>12 Months Ended</t>
        </is>
      </c>
    </row>
    <row r="2">
      <c r="B2" s="2" t="inlineStr">
        <is>
          <t>Dec. 31, 2020</t>
        </is>
      </c>
    </row>
    <row r="3">
      <c r="A3" s="4" t="inlineStr">
        <is>
          <t>Minimum | Building and Building Improvements [Member]</t>
        </is>
      </c>
    </row>
    <row r="4">
      <c r="A4" s="3" t="inlineStr">
        <is>
          <t>Property, Plant and Equipment [Line Items]</t>
        </is>
      </c>
    </row>
    <row r="5">
      <c r="A5" s="4" t="inlineStr">
        <is>
          <t>Estimated useful life</t>
        </is>
      </c>
      <c r="B5" s="4" t="inlineStr">
        <is>
          <t>5 years</t>
        </is>
      </c>
    </row>
    <row r="6">
      <c r="A6" s="4" t="inlineStr">
        <is>
          <t>Minimum | Service equipment</t>
        </is>
      </c>
    </row>
    <row r="7">
      <c r="A7" s="3" t="inlineStr">
        <is>
          <t>Property, Plant and Equipment [Line Items]</t>
        </is>
      </c>
    </row>
    <row r="8">
      <c r="A8" s="4" t="inlineStr">
        <is>
          <t>Estimated useful life</t>
        </is>
      </c>
      <c r="B8" s="4" t="inlineStr">
        <is>
          <t>5 years</t>
        </is>
      </c>
    </row>
    <row r="9">
      <c r="A9" s="4" t="inlineStr">
        <is>
          <t>Minimum | Furniture, office equipment, signs and fixtures</t>
        </is>
      </c>
    </row>
    <row r="10">
      <c r="A10" s="3" t="inlineStr">
        <is>
          <t>Property, Plant and Equipment [Line Items]</t>
        </is>
      </c>
    </row>
    <row r="11">
      <c r="A11" s="4" t="inlineStr">
        <is>
          <t>Estimated useful life</t>
        </is>
      </c>
      <c r="B11" s="4" t="inlineStr">
        <is>
          <t>3 years</t>
        </is>
      </c>
    </row>
    <row r="12">
      <c r="A12" s="4" t="inlineStr">
        <is>
          <t>Maximum | Building and Building Improvements [Member]</t>
        </is>
      </c>
    </row>
    <row r="13">
      <c r="A13" s="3" t="inlineStr">
        <is>
          <t>Property, Plant and Equipment [Line Items]</t>
        </is>
      </c>
    </row>
    <row r="14">
      <c r="A14" s="4" t="inlineStr">
        <is>
          <t>Estimated useful life</t>
        </is>
      </c>
      <c r="B14" s="4" t="inlineStr">
        <is>
          <t>40 years</t>
        </is>
      </c>
    </row>
    <row r="15">
      <c r="A15" s="4" t="inlineStr">
        <is>
          <t>Maximum | Service equipment</t>
        </is>
      </c>
    </row>
    <row r="16">
      <c r="A16" s="3" t="inlineStr">
        <is>
          <t>Property, Plant and Equipment [Line Items]</t>
        </is>
      </c>
    </row>
    <row r="17">
      <c r="A17" s="4" t="inlineStr">
        <is>
          <t>Estimated useful life</t>
        </is>
      </c>
      <c r="B17" s="4" t="inlineStr">
        <is>
          <t>15 years</t>
        </is>
      </c>
    </row>
    <row r="18">
      <c r="A18" s="4" t="inlineStr">
        <is>
          <t>Maximum | Furniture, office equipment, signs and fixtures</t>
        </is>
      </c>
    </row>
    <row r="19">
      <c r="A19" s="3" t="inlineStr">
        <is>
          <t>Property, Plant and Equipment [Line Items]</t>
        </is>
      </c>
    </row>
    <row r="20">
      <c r="A20" s="4" t="inlineStr">
        <is>
          <t>Estimated useful life</t>
        </is>
      </c>
      <c r="B20"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Expense and Manufacturing Cooperative Advertising Credits (Details) - USD ($) $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Advertising expense, gross</t>
        </is>
      </c>
      <c r="B4" s="7" t="n">
        <v>121.3</v>
      </c>
      <c r="C4" s="7" t="n">
        <v>139.8</v>
      </c>
      <c r="D4" s="7" t="n">
        <v>134.2</v>
      </c>
    </row>
    <row r="5">
      <c r="A5" s="4" t="inlineStr">
        <is>
          <t>Manufacturer cooperative advertising credits</t>
        </is>
      </c>
      <c r="B5" s="8" t="n">
        <v>-23.9</v>
      </c>
      <c r="C5" s="8" t="n">
        <v>-27.9</v>
      </c>
      <c r="D5" s="8" t="n">
        <v>-25.5</v>
      </c>
    </row>
    <row r="6">
      <c r="A6" s="4" t="inlineStr">
        <is>
          <t>Advertising expense, net</t>
        </is>
      </c>
      <c r="B6" s="7" t="n">
        <v>97.40000000000001</v>
      </c>
      <c r="C6" s="7" t="n">
        <v>111.9</v>
      </c>
      <c r="D6" s="7" t="n">
        <v>108.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s) - USD ($) $ in Millions</t>
        </is>
      </c>
      <c r="B1" s="2" t="inlineStr">
        <is>
          <t>Dec. 31, 2020</t>
        </is>
      </c>
      <c r="C1" s="2" t="inlineStr">
        <is>
          <t>Dec. 31, 2019</t>
        </is>
      </c>
    </row>
    <row r="2">
      <c r="A2" s="3" t="inlineStr">
        <is>
          <t>Accounts, Notes, Loans and Financing Receivable [Line Items]</t>
        </is>
      </c>
    </row>
    <row r="3">
      <c r="A3" s="4" t="inlineStr">
        <is>
          <t>Accounts receivable gross</t>
        </is>
      </c>
      <c r="B3" s="7" t="n">
        <v>720.9</v>
      </c>
      <c r="C3" s="7" t="n">
        <v>567.4</v>
      </c>
    </row>
    <row r="4">
      <c r="A4" s="4" t="inlineStr">
        <is>
          <t>Less: Allowance for doubtful accounts</t>
        </is>
      </c>
      <c r="B4" s="8" t="n">
        <v>-5.9</v>
      </c>
      <c r="C4" s="8" t="n">
        <v>-7.3</v>
      </c>
    </row>
    <row r="5">
      <c r="A5" s="4" t="inlineStr">
        <is>
          <t>Less: Long-term portion of accounts receivable, net1</t>
        </is>
      </c>
      <c r="B5" s="6" t="n">
        <v>-101</v>
      </c>
      <c r="C5" s="8" t="n">
        <v>-55.1</v>
      </c>
    </row>
    <row r="6">
      <c r="A6" s="4" t="inlineStr">
        <is>
          <t>Total accounts receivable, net</t>
        </is>
      </c>
      <c r="B6" s="6" t="n">
        <v>614</v>
      </c>
      <c r="C6" s="6" t="n">
        <v>505</v>
      </c>
    </row>
    <row r="7">
      <c r="A7" s="4" t="inlineStr">
        <is>
          <t>Contracts in transit</t>
        </is>
      </c>
    </row>
    <row r="8">
      <c r="A8" s="3" t="inlineStr">
        <is>
          <t>Accounts, Notes, Loans and Financing Receivable [Line Items]</t>
        </is>
      </c>
    </row>
    <row r="9">
      <c r="A9" s="4" t="inlineStr">
        <is>
          <t>Accounts receivable gross</t>
        </is>
      </c>
      <c r="B9" s="8" t="n">
        <v>286.8</v>
      </c>
      <c r="C9" s="8" t="n">
        <v>269.7</v>
      </c>
    </row>
    <row r="10">
      <c r="A10" s="4" t="inlineStr">
        <is>
          <t>Trade receivables</t>
        </is>
      </c>
    </row>
    <row r="11">
      <c r="A11" s="3" t="inlineStr">
        <is>
          <t>Accounts, Notes, Loans and Financing Receivable [Line Items]</t>
        </is>
      </c>
    </row>
    <row r="12">
      <c r="A12" s="4" t="inlineStr">
        <is>
          <t>Accounts receivable gross</t>
        </is>
      </c>
      <c r="B12" s="6" t="n">
        <v>67</v>
      </c>
      <c r="C12" s="8" t="n">
        <v>52.8</v>
      </c>
    </row>
    <row r="13">
      <c r="A13" s="4" t="inlineStr">
        <is>
          <t>Vehicle receivables</t>
        </is>
      </c>
    </row>
    <row r="14">
      <c r="A14" s="3" t="inlineStr">
        <is>
          <t>Accounts, Notes, Loans and Financing Receivable [Line Items]</t>
        </is>
      </c>
    </row>
    <row r="15">
      <c r="A15" s="4" t="inlineStr">
        <is>
          <t>Accounts receivable gross</t>
        </is>
      </c>
      <c r="B15" s="8" t="n">
        <v>61.8</v>
      </c>
      <c r="C15" s="8" t="n">
        <v>50.9</v>
      </c>
    </row>
    <row r="16">
      <c r="A16" s="4" t="inlineStr">
        <is>
          <t>Manufacturer receivables</t>
        </is>
      </c>
    </row>
    <row r="17">
      <c r="A17" s="3" t="inlineStr">
        <is>
          <t>Accounts, Notes, Loans and Financing Receivable [Line Items]</t>
        </is>
      </c>
    </row>
    <row r="18">
      <c r="A18" s="4" t="inlineStr">
        <is>
          <t>Accounts receivable gross</t>
        </is>
      </c>
      <c r="B18" s="8" t="n">
        <v>118.1</v>
      </c>
      <c r="C18" s="8" t="n">
        <v>112.4</v>
      </c>
    </row>
    <row r="19">
      <c r="A19" s="4" t="inlineStr">
        <is>
          <t>Auto loan receivables</t>
        </is>
      </c>
    </row>
    <row r="20">
      <c r="A20" s="3" t="inlineStr">
        <is>
          <t>Accounts, Notes, Loans and Financing Receivable [Line Items]</t>
        </is>
      </c>
    </row>
    <row r="21">
      <c r="A21" s="4" t="inlineStr">
        <is>
          <t>Accounts receivable gross</t>
        </is>
      </c>
      <c r="B21" s="8" t="n">
        <v>175.6</v>
      </c>
      <c r="C21" s="8" t="n">
        <v>62.2</v>
      </c>
    </row>
    <row r="22">
      <c r="A22" s="4" t="inlineStr">
        <is>
          <t>Other receivables</t>
        </is>
      </c>
    </row>
    <row r="23">
      <c r="A23" s="3" t="inlineStr">
        <is>
          <t>Accounts, Notes, Loans and Financing Receivable [Line Items]</t>
        </is>
      </c>
    </row>
    <row r="24">
      <c r="A24" s="4" t="inlineStr">
        <is>
          <t>Accounts receivable gross</t>
        </is>
      </c>
      <c r="B24" s="7" t="n">
        <v>11.6</v>
      </c>
      <c r="C24" s="7" t="n">
        <v>1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0</t>
        </is>
      </c>
      <c r="C1" s="2" t="inlineStr">
        <is>
          <t>Dec. 31, 2019</t>
        </is>
      </c>
    </row>
    <row r="2">
      <c r="A2" s="3" t="inlineStr">
        <is>
          <t>Inventory [Line Items]</t>
        </is>
      </c>
    </row>
    <row r="3">
      <c r="A3" s="4" t="inlineStr">
        <is>
          <t>Total inventories</t>
        </is>
      </c>
      <c r="B3" s="7" t="n">
        <v>2492.9</v>
      </c>
      <c r="C3" s="7" t="n">
        <v>2433.7</v>
      </c>
    </row>
    <row r="4">
      <c r="A4" s="4" t="inlineStr">
        <is>
          <t>New vehicle retail</t>
        </is>
      </c>
    </row>
    <row r="5">
      <c r="A5" s="3" t="inlineStr">
        <is>
          <t>Inventory [Line Items]</t>
        </is>
      </c>
    </row>
    <row r="6">
      <c r="A6" s="4" t="inlineStr">
        <is>
          <t>Total inventories</t>
        </is>
      </c>
      <c r="B6" s="8" t="n">
        <v>1556.6</v>
      </c>
      <c r="C6" s="8" t="n">
        <v>1704.1</v>
      </c>
    </row>
    <row r="7">
      <c r="A7" s="4" t="inlineStr">
        <is>
          <t>Used vehicles</t>
        </is>
      </c>
    </row>
    <row r="8">
      <c r="A8" s="3" t="inlineStr">
        <is>
          <t>Inventory [Line Items]</t>
        </is>
      </c>
    </row>
    <row r="9">
      <c r="A9" s="4" t="inlineStr">
        <is>
          <t>Total inventories</t>
        </is>
      </c>
      <c r="B9" s="8" t="n">
        <v>835.9</v>
      </c>
      <c r="C9" s="8" t="n">
        <v>638.1</v>
      </c>
    </row>
    <row r="10">
      <c r="A10" s="4" t="inlineStr">
        <is>
          <t>Parts and accessories</t>
        </is>
      </c>
    </row>
    <row r="11">
      <c r="A11" s="3" t="inlineStr">
        <is>
          <t>Inventory [Line Items]</t>
        </is>
      </c>
    </row>
    <row r="12">
      <c r="A12" s="4" t="inlineStr">
        <is>
          <t>Total inventories</t>
        </is>
      </c>
      <c r="B12" s="7" t="n">
        <v>100.4</v>
      </c>
      <c r="C12" s="7" t="n">
        <v>9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Dec. 31, 2020</t>
        </is>
      </c>
      <c r="C1" s="2" t="inlineStr">
        <is>
          <t>Dec. 31, 2019</t>
        </is>
      </c>
    </row>
    <row r="2">
      <c r="A2" s="3" t="inlineStr">
        <is>
          <t>Property, Plant and Equipment [Line Items]</t>
        </is>
      </c>
    </row>
    <row r="3">
      <c r="A3" s="4" t="inlineStr">
        <is>
          <t>Property, plant and equipment, gross</t>
        </is>
      </c>
      <c r="B3" s="7" t="n">
        <v>2485.5</v>
      </c>
      <c r="C3" s="7" t="n">
        <v>1861.3</v>
      </c>
    </row>
    <row r="4">
      <c r="A4" s="4" t="inlineStr">
        <is>
          <t>Less accumulated depreciation</t>
        </is>
      </c>
      <c r="B4" s="6" t="n">
        <v>-338</v>
      </c>
      <c r="C4" s="8" t="n">
        <v>-284.3</v>
      </c>
    </row>
    <row r="5">
      <c r="A5" s="4" t="inlineStr">
        <is>
          <t>Property and equipment, net</t>
        </is>
      </c>
      <c r="B5" s="8" t="n">
        <v>2147.5</v>
      </c>
      <c r="C5" s="6" t="n">
        <v>1577</v>
      </c>
    </row>
    <row r="6">
      <c r="A6" s="4" t="inlineStr">
        <is>
          <t>Construction in progress</t>
        </is>
      </c>
      <c r="B6" s="6" t="n">
        <v>50</v>
      </c>
      <c r="C6" s="8" t="n">
        <v>34.7</v>
      </c>
    </row>
    <row r="7">
      <c r="A7" s="4" t="inlineStr">
        <is>
          <t>Property and equipment, net of accumulated depreciation of $338.0 and $284.3</t>
        </is>
      </c>
      <c r="B7" s="8" t="n">
        <v>2197.5</v>
      </c>
      <c r="C7" s="8" t="n">
        <v>1611.7</v>
      </c>
    </row>
    <row r="8">
      <c r="A8" s="4" t="inlineStr">
        <is>
          <t>Land</t>
        </is>
      </c>
    </row>
    <row r="9">
      <c r="A9" s="3" t="inlineStr">
        <is>
          <t>Property, Plant and Equipment [Line Items]</t>
        </is>
      </c>
    </row>
    <row r="10">
      <c r="A10" s="4" t="inlineStr">
        <is>
          <t>Property, plant and equipment, gross</t>
        </is>
      </c>
      <c r="B10" s="8" t="n">
        <v>699.3</v>
      </c>
      <c r="C10" s="6" t="n">
        <v>473</v>
      </c>
    </row>
    <row r="11">
      <c r="A11" s="4" t="inlineStr">
        <is>
          <t>Building and improvements</t>
        </is>
      </c>
    </row>
    <row r="12">
      <c r="A12" s="3" t="inlineStr">
        <is>
          <t>Property, Plant and Equipment [Line Items]</t>
        </is>
      </c>
    </row>
    <row r="13">
      <c r="A13" s="4" t="inlineStr">
        <is>
          <t>Property, plant and equipment, gross</t>
        </is>
      </c>
      <c r="B13" s="8" t="n">
        <v>1149.7</v>
      </c>
      <c r="C13" s="6" t="n">
        <v>948</v>
      </c>
    </row>
    <row r="14">
      <c r="A14" s="4" t="inlineStr">
        <is>
          <t>Service equipment</t>
        </is>
      </c>
    </row>
    <row r="15">
      <c r="A15" s="3" t="inlineStr">
        <is>
          <t>Property, Plant and Equipment [Line Items]</t>
        </is>
      </c>
    </row>
    <row r="16">
      <c r="A16" s="4" t="inlineStr">
        <is>
          <t>Property, plant and equipment, gross</t>
        </is>
      </c>
      <c r="B16" s="8" t="n">
        <v>123.6</v>
      </c>
      <c r="C16" s="8" t="n">
        <v>113.3</v>
      </c>
    </row>
    <row r="17">
      <c r="A17" s="4" t="inlineStr">
        <is>
          <t>Furniture, office equipment, signs and fixtures</t>
        </is>
      </c>
    </row>
    <row r="18">
      <c r="A18" s="3" t="inlineStr">
        <is>
          <t>Property, Plant and Equipment [Line Items]</t>
        </is>
      </c>
    </row>
    <row r="19">
      <c r="A19" s="4" t="inlineStr">
        <is>
          <t>Property, plant and equipment, gross</t>
        </is>
      </c>
      <c r="B19" s="7" t="n">
        <v>512.9</v>
      </c>
      <c r="C19" s="5" t="n">
        <v>3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and Equipment - Narrative (Details) - USD ($)</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Asset impairments</t>
        </is>
      </c>
      <c r="B4" s="5" t="n">
        <v>0</v>
      </c>
      <c r="C4" s="5" t="n">
        <v>500000</v>
      </c>
      <c r="D4" s="5" t="n">
        <v>13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Goodwill and Franchise Value - Goodwill (Details) - USD ($) $ in Millions</t>
        </is>
      </c>
      <c r="B1" s="2" t="inlineStr">
        <is>
          <t>3 Months Ended</t>
        </is>
      </c>
      <c r="C1" s="2" t="inlineStr">
        <is>
          <t>12 Months Ended</t>
        </is>
      </c>
    </row>
    <row r="2">
      <c r="B2" s="2" t="inlineStr">
        <is>
          <t>Jun. 30, 2020</t>
        </is>
      </c>
      <c r="C2" s="2" t="inlineStr">
        <is>
          <t>Dec. 31, 2020</t>
        </is>
      </c>
      <c r="D2" s="2" t="inlineStr">
        <is>
          <t>Dec. 31, 2019</t>
        </is>
      </c>
      <c r="E2" s="2" t="inlineStr">
        <is>
          <t>Dec. 31, 2008</t>
        </is>
      </c>
    </row>
    <row r="3">
      <c r="A3" s="3" t="inlineStr">
        <is>
          <t>Goodwill [Roll Forward]</t>
        </is>
      </c>
    </row>
    <row r="4">
      <c r="A4" s="4" t="inlineStr">
        <is>
          <t>Balance</t>
        </is>
      </c>
      <c r="C4" s="7" t="n">
        <v>454.6</v>
      </c>
      <c r="D4" s="7" t="n">
        <v>434.9</v>
      </c>
    </row>
    <row r="5">
      <c r="A5" s="4" t="inlineStr">
        <is>
          <t>Adjustments to purchase price allocations</t>
        </is>
      </c>
      <c r="D5" s="8" t="n">
        <v>5.1</v>
      </c>
    </row>
    <row r="6">
      <c r="A6" s="4" t="inlineStr">
        <is>
          <t>Additions through acquisitions</t>
        </is>
      </c>
      <c r="C6" s="8" t="n">
        <v>144.9</v>
      </c>
      <c r="D6" s="8" t="n">
        <v>17.4</v>
      </c>
    </row>
    <row r="7">
      <c r="A7" s="4" t="inlineStr">
        <is>
          <t>Reductions through divestitures</t>
        </is>
      </c>
      <c r="C7" s="6" t="n">
        <v>-3</v>
      </c>
      <c r="D7" s="8" t="n">
        <v>-1.1</v>
      </c>
    </row>
    <row r="8">
      <c r="A8" s="4" t="inlineStr">
        <is>
          <t>Reductions from impairments</t>
        </is>
      </c>
      <c r="B8" s="7" t="n">
        <v>-4.4</v>
      </c>
      <c r="C8" s="8" t="n">
        <v>-3.5</v>
      </c>
      <c r="D8" s="8" t="n">
        <v>-1.7</v>
      </c>
    </row>
    <row r="9">
      <c r="A9" s="4" t="inlineStr">
        <is>
          <t>Balance</t>
        </is>
      </c>
      <c r="C9" s="6" t="n">
        <v>593</v>
      </c>
      <c r="D9" s="8" t="n">
        <v>454.6</v>
      </c>
    </row>
    <row r="10">
      <c r="A10" s="4" t="inlineStr">
        <is>
          <t>Accumulated impairment losses</t>
        </is>
      </c>
      <c r="E10" s="7" t="n">
        <v>299.3</v>
      </c>
    </row>
    <row r="11">
      <c r="A11" s="4" t="inlineStr">
        <is>
          <t>Goodwill acquired including purchase accounting adjustments</t>
        </is>
      </c>
      <c r="D11" s="8" t="n">
        <v>22.5</v>
      </c>
    </row>
    <row r="12">
      <c r="A12" s="4" t="inlineStr">
        <is>
          <t>Domestic</t>
        </is>
      </c>
    </row>
    <row r="13">
      <c r="A13" s="3" t="inlineStr">
        <is>
          <t>Goodwill [Roll Forward]</t>
        </is>
      </c>
    </row>
    <row r="14">
      <c r="A14" s="4" t="inlineStr">
        <is>
          <t>Balance</t>
        </is>
      </c>
      <c r="C14" s="8" t="n">
        <v>171.8</v>
      </c>
      <c r="D14" s="8" t="n">
        <v>164.5</v>
      </c>
    </row>
    <row r="15">
      <c r="A15" s="4" t="inlineStr">
        <is>
          <t>Adjustments to purchase price allocations</t>
        </is>
      </c>
      <c r="D15" s="8" t="n">
        <v>1.6</v>
      </c>
    </row>
    <row r="16">
      <c r="A16" s="4" t="inlineStr">
        <is>
          <t>Additions through acquisitions</t>
        </is>
      </c>
      <c r="C16" s="8" t="n">
        <v>33.3</v>
      </c>
      <c r="D16" s="8" t="n">
        <v>6.2</v>
      </c>
    </row>
    <row r="17">
      <c r="A17" s="4" t="inlineStr">
        <is>
          <t>Reductions through divestitures</t>
        </is>
      </c>
      <c r="C17" s="8" t="n">
        <v>-0.1</v>
      </c>
      <c r="D17" s="8" t="n">
        <v>-0.2</v>
      </c>
    </row>
    <row r="18">
      <c r="A18" s="4" t="inlineStr">
        <is>
          <t>Reductions from impairments</t>
        </is>
      </c>
      <c r="C18" s="8" t="n">
        <v>-0.5</v>
      </c>
      <c r="D18" s="8" t="n">
        <v>-0.3</v>
      </c>
    </row>
    <row r="19">
      <c r="A19" s="4" t="inlineStr">
        <is>
          <t>Balance</t>
        </is>
      </c>
      <c r="C19" s="8" t="n">
        <v>204.5</v>
      </c>
      <c r="D19" s="8" t="n">
        <v>171.8</v>
      </c>
    </row>
    <row r="20">
      <c r="A20" s="4" t="inlineStr">
        <is>
          <t>Import</t>
        </is>
      </c>
    </row>
    <row r="21">
      <c r="A21" s="3" t="inlineStr">
        <is>
          <t>Goodwill [Roll Forward]</t>
        </is>
      </c>
    </row>
    <row r="22">
      <c r="A22" s="4" t="inlineStr">
        <is>
          <t>Balance</t>
        </is>
      </c>
      <c r="C22" s="8" t="n">
        <v>197.3</v>
      </c>
      <c r="D22" s="8" t="n">
        <v>188.9</v>
      </c>
    </row>
    <row r="23">
      <c r="A23" s="4" t="inlineStr">
        <is>
          <t>Adjustments to purchase price allocations</t>
        </is>
      </c>
      <c r="D23" s="8" t="n">
        <v>1.6</v>
      </c>
    </row>
    <row r="24">
      <c r="A24" s="4" t="inlineStr">
        <is>
          <t>Additions through acquisitions</t>
        </is>
      </c>
      <c r="C24" s="8" t="n">
        <v>94.3</v>
      </c>
      <c r="D24" s="6" t="n">
        <v>9</v>
      </c>
    </row>
    <row r="25">
      <c r="A25" s="4" t="inlineStr">
        <is>
          <t>Reductions through divestitures</t>
        </is>
      </c>
      <c r="C25" s="8" t="n">
        <v>-0.7</v>
      </c>
      <c r="D25" s="8" t="n">
        <v>-0.9</v>
      </c>
    </row>
    <row r="26">
      <c r="A26" s="4" t="inlineStr">
        <is>
          <t>Reductions from impairments</t>
        </is>
      </c>
      <c r="C26" s="6" t="n">
        <v>-3</v>
      </c>
      <c r="D26" s="8" t="n">
        <v>-1.3</v>
      </c>
    </row>
    <row r="27">
      <c r="A27" s="4" t="inlineStr">
        <is>
          <t>Balance</t>
        </is>
      </c>
      <c r="C27" s="8" t="n">
        <v>287.9</v>
      </c>
      <c r="D27" s="8" t="n">
        <v>197.3</v>
      </c>
    </row>
    <row r="28">
      <c r="A28" s="4" t="inlineStr">
        <is>
          <t>Luxury</t>
        </is>
      </c>
    </row>
    <row r="29">
      <c r="A29" s="3" t="inlineStr">
        <is>
          <t>Goodwill [Roll Forward]</t>
        </is>
      </c>
    </row>
    <row r="30">
      <c r="A30" s="4" t="inlineStr">
        <is>
          <t>Balance</t>
        </is>
      </c>
      <c r="C30" s="8" t="n">
        <v>85.5</v>
      </c>
      <c r="D30" s="8" t="n">
        <v>81.5</v>
      </c>
    </row>
    <row r="31">
      <c r="A31" s="4" t="inlineStr">
        <is>
          <t>Adjustments to purchase price allocations</t>
        </is>
      </c>
      <c r="D31" s="8" t="n">
        <v>1.9</v>
      </c>
    </row>
    <row r="32">
      <c r="A32" s="4" t="inlineStr">
        <is>
          <t>Additions through acquisitions</t>
        </is>
      </c>
      <c r="C32" s="8" t="n">
        <v>17.3</v>
      </c>
      <c r="D32" s="8" t="n">
        <v>2.2</v>
      </c>
    </row>
    <row r="33">
      <c r="A33" s="4" t="inlineStr">
        <is>
          <t>Reductions through divestitures</t>
        </is>
      </c>
      <c r="C33" s="8" t="n">
        <v>-2.2</v>
      </c>
      <c r="D33" s="6" t="n">
        <v>0</v>
      </c>
    </row>
    <row r="34">
      <c r="A34" s="4" t="inlineStr">
        <is>
          <t>Reductions from impairments</t>
        </is>
      </c>
      <c r="C34" s="6" t="n">
        <v>0</v>
      </c>
      <c r="D34" s="8" t="n">
        <v>-0.1</v>
      </c>
    </row>
    <row r="35">
      <c r="A35" s="4" t="inlineStr">
        <is>
          <t>Balance</t>
        </is>
      </c>
      <c r="C35" s="7" t="n">
        <v>100.6</v>
      </c>
      <c r="D35" s="7" t="n">
        <v>85.5</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Franchise Value - Franchise Value (Details) - USD ($) $ in Millions</t>
        </is>
      </c>
      <c r="B1" s="2" t="inlineStr">
        <is>
          <t>3 Months Ended</t>
        </is>
      </c>
      <c r="C1" s="2" t="inlineStr">
        <is>
          <t>12 Months Ended</t>
        </is>
      </c>
    </row>
    <row r="2">
      <c r="B2" s="2" t="inlineStr">
        <is>
          <t>Jun. 30, 2020</t>
        </is>
      </c>
      <c r="C2" s="2" t="inlineStr">
        <is>
          <t>Dec. 31, 2020</t>
        </is>
      </c>
      <c r="D2" s="2" t="inlineStr">
        <is>
          <t>Dec. 31, 2019</t>
        </is>
      </c>
    </row>
    <row r="3">
      <c r="A3" s="3" t="inlineStr">
        <is>
          <t>Indefinite-lived Intangible Assets [Roll Forward]</t>
        </is>
      </c>
    </row>
    <row r="4">
      <c r="A4" s="4" t="inlineStr">
        <is>
          <t>Beginning balance</t>
        </is>
      </c>
      <c r="C4" s="7" t="n">
        <v>306.7</v>
      </c>
      <c r="D4" s="7" t="n">
        <v>288.7</v>
      </c>
    </row>
    <row r="5">
      <c r="A5" s="4" t="inlineStr">
        <is>
          <t>Adjustments to purchase price allocations</t>
        </is>
      </c>
      <c r="D5" s="8" t="n">
        <v>3.5</v>
      </c>
    </row>
    <row r="6">
      <c r="A6" s="4" t="inlineStr">
        <is>
          <t>Additions through acquisitions</t>
        </is>
      </c>
      <c r="C6" s="8" t="n">
        <v>51.9</v>
      </c>
      <c r="D6" s="8" t="n">
        <v>20.9</v>
      </c>
    </row>
    <row r="7">
      <c r="A7" s="4" t="inlineStr">
        <is>
          <t>Reductions through divestitures</t>
        </is>
      </c>
      <c r="C7" s="6" t="n">
        <v>-4</v>
      </c>
      <c r="D7" s="6" t="n">
        <v>-6</v>
      </c>
    </row>
    <row r="8">
      <c r="A8" s="4" t="inlineStr">
        <is>
          <t>Reductions from impairments</t>
        </is>
      </c>
      <c r="B8" s="7" t="n">
        <v>-3.5</v>
      </c>
      <c r="C8" s="8" t="n">
        <v>-4.4</v>
      </c>
      <c r="D8" s="8" t="n">
        <v>-0.4</v>
      </c>
    </row>
    <row r="9">
      <c r="A9" s="4" t="inlineStr">
        <is>
          <t>Ending balance</t>
        </is>
      </c>
      <c r="C9" s="7" t="n">
        <v>350.2</v>
      </c>
      <c r="D9" s="8" t="n">
        <v>306.7</v>
      </c>
    </row>
    <row r="10">
      <c r="A10" s="4" t="inlineStr">
        <is>
          <t>Franchise value acquired, including purchase accounting adjustments</t>
        </is>
      </c>
      <c r="D10" s="7" t="n">
        <v>24.4</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redit Facilities and Long-term Debt - Schedule of Credit Facilities and Long-term Debt (Details) - USD ($) $ in Millions</t>
        </is>
      </c>
      <c r="B1" s="2" t="inlineStr">
        <is>
          <t>Dec. 31, 2020</t>
        </is>
      </c>
      <c r="C1" s="2" t="inlineStr">
        <is>
          <t>Oct. 09, 2020</t>
        </is>
      </c>
      <c r="D1" s="2" t="inlineStr">
        <is>
          <t>Dec. 31, 2019</t>
        </is>
      </c>
      <c r="E1" s="2" t="inlineStr">
        <is>
          <t>Dec. 09, 2019</t>
        </is>
      </c>
      <c r="F1" s="2" t="inlineStr">
        <is>
          <t>Jul. 24, 2017</t>
        </is>
      </c>
    </row>
    <row r="2">
      <c r="A2" s="3" t="inlineStr">
        <is>
          <t>Debt Instrument [Line Items]</t>
        </is>
      </c>
    </row>
    <row r="3">
      <c r="A3" s="4" t="inlineStr">
        <is>
          <t>Floor plan notes payable: non-trade</t>
        </is>
      </c>
      <c r="B3" s="5" t="n">
        <v>1563</v>
      </c>
      <c r="D3" s="7" t="n">
        <v>1642.4</v>
      </c>
    </row>
    <row r="4">
      <c r="A4" s="4" t="inlineStr">
        <is>
          <t>Floor plan notes payable</t>
        </is>
      </c>
      <c r="B4" s="8" t="n">
        <v>234.2</v>
      </c>
      <c r="D4" s="8" t="n">
        <v>425.2</v>
      </c>
    </row>
    <row r="5">
      <c r="A5" s="4" t="inlineStr">
        <is>
          <t>Total floor plan debt</t>
        </is>
      </c>
      <c r="B5" s="8" t="n">
        <v>1797.2</v>
      </c>
      <c r="D5" s="8" t="n">
        <v>2067.6</v>
      </c>
    </row>
    <row r="6">
      <c r="A6" s="4" t="inlineStr">
        <is>
          <t>Finance lease obligations</t>
        </is>
      </c>
      <c r="B6" s="8" t="n">
        <v>246.4</v>
      </c>
      <c r="D6" s="8" t="n">
        <v>30.5</v>
      </c>
    </row>
    <row r="7">
      <c r="A7" s="4" t="inlineStr">
        <is>
          <t>Total long-term debt outstanding</t>
        </is>
      </c>
      <c r="B7" s="8" t="n">
        <v>2149.3</v>
      </c>
      <c r="D7" s="8" t="n">
        <v>1480.3</v>
      </c>
    </row>
    <row r="8">
      <c r="A8" s="4" t="inlineStr">
        <is>
          <t>Less: unamortized debt issuance costs</t>
        </is>
      </c>
      <c r="B8" s="8" t="n">
        <v>-18.6</v>
      </c>
      <c r="D8" s="8" t="n">
        <v>-10.4</v>
      </c>
    </row>
    <row r="9">
      <c r="A9" s="4" t="inlineStr">
        <is>
          <t>Less: current maturities (net of current debt issuance costs)</t>
        </is>
      </c>
      <c r="B9" s="6" t="n">
        <v>-66</v>
      </c>
      <c r="D9" s="8" t="n">
        <v>-39.3</v>
      </c>
    </row>
    <row r="10">
      <c r="A10" s="4" t="inlineStr">
        <is>
          <t>Long-term debt, less current maturities</t>
        </is>
      </c>
      <c r="B10" s="8" t="n">
        <v>2064.7</v>
      </c>
      <c r="D10" s="8" t="n">
        <v>1430.6</v>
      </c>
    </row>
    <row r="11">
      <c r="A11" s="4" t="inlineStr">
        <is>
          <t>Line of Credit | Used vehicle inventory financing facility</t>
        </is>
      </c>
    </row>
    <row r="12">
      <c r="A12" s="3" t="inlineStr">
        <is>
          <t>Debt Instrument [Line Items]</t>
        </is>
      </c>
    </row>
    <row r="13">
      <c r="A13" s="4" t="inlineStr">
        <is>
          <t>Long-term debt, gross</t>
        </is>
      </c>
      <c r="B13" s="6" t="n">
        <v>0</v>
      </c>
      <c r="D13" s="6" t="n">
        <v>149</v>
      </c>
    </row>
    <row r="14">
      <c r="A14" s="4" t="inlineStr">
        <is>
          <t>Line of Credit | Revolving lines of credit</t>
        </is>
      </c>
    </row>
    <row r="15">
      <c r="A15" s="3" t="inlineStr">
        <is>
          <t>Debt Instrument [Line Items]</t>
        </is>
      </c>
    </row>
    <row r="16">
      <c r="A16" s="4" t="inlineStr">
        <is>
          <t>Long-term debt, gross</t>
        </is>
      </c>
      <c r="B16" s="6" t="n">
        <v>39</v>
      </c>
      <c r="D16" s="6" t="n">
        <v>0</v>
      </c>
    </row>
    <row r="17">
      <c r="A17" s="4" t="inlineStr">
        <is>
          <t>Real estate mortgages</t>
        </is>
      </c>
    </row>
    <row r="18">
      <c r="A18" s="3" t="inlineStr">
        <is>
          <t>Debt Instrument [Line Items]</t>
        </is>
      </c>
    </row>
    <row r="19">
      <c r="A19" s="4" t="inlineStr">
        <is>
          <t>Long-term debt, gross</t>
        </is>
      </c>
      <c r="B19" s="8" t="n">
        <v>611.5</v>
      </c>
      <c r="D19" s="8" t="n">
        <v>597.7</v>
      </c>
    </row>
    <row r="20">
      <c r="A20" s="4" t="inlineStr">
        <is>
          <t>Other debt</t>
        </is>
      </c>
    </row>
    <row r="21">
      <c r="A21" s="3" t="inlineStr">
        <is>
          <t>Debt Instrument [Line Items]</t>
        </is>
      </c>
    </row>
    <row r="22">
      <c r="A22" s="4" t="inlineStr">
        <is>
          <t>Long-term debt, gross</t>
        </is>
      </c>
      <c r="B22" s="8" t="n">
        <v>2.4</v>
      </c>
      <c r="D22" s="8" t="n">
        <v>3.1</v>
      </c>
    </row>
    <row r="23">
      <c r="A23" s="4" t="inlineStr">
        <is>
          <t>5.250% Senior notes due 2025 | Senior Notes</t>
        </is>
      </c>
    </row>
    <row r="24">
      <c r="A24" s="3" t="inlineStr">
        <is>
          <t>Debt Instrument [Line Items]</t>
        </is>
      </c>
    </row>
    <row r="25">
      <c r="A25" s="4" t="inlineStr">
        <is>
          <t>Long-term debt, gross</t>
        </is>
      </c>
      <c r="B25" s="6" t="n">
        <v>300</v>
      </c>
      <c r="D25" s="6" t="n">
        <v>300</v>
      </c>
    </row>
    <row r="26">
      <c r="A26" s="4" t="inlineStr">
        <is>
          <t>Interest rate, stated percentage</t>
        </is>
      </c>
      <c r="F26" s="4" t="inlineStr">
        <is>
          <t>5.25%</t>
        </is>
      </c>
    </row>
    <row r="27">
      <c r="A27" s="4" t="inlineStr">
        <is>
          <t>4.625% Senior notes due 2027 | Senior Notes</t>
        </is>
      </c>
    </row>
    <row r="28">
      <c r="A28" s="3" t="inlineStr">
        <is>
          <t>Debt Instrument [Line Items]</t>
        </is>
      </c>
    </row>
    <row r="29">
      <c r="A29" s="4" t="inlineStr">
        <is>
          <t>Long-term debt, gross</t>
        </is>
      </c>
      <c r="B29" s="6" t="n">
        <v>400</v>
      </c>
      <c r="D29" s="6" t="n">
        <v>400</v>
      </c>
    </row>
    <row r="30">
      <c r="A30" s="4" t="inlineStr">
        <is>
          <t>Interest rate, stated percentage</t>
        </is>
      </c>
      <c r="E30" s="4" t="inlineStr">
        <is>
          <t>4.625%</t>
        </is>
      </c>
    </row>
    <row r="31">
      <c r="A31" s="4" t="inlineStr">
        <is>
          <t>4.375% Senior notes due 2031 | Senior Notes</t>
        </is>
      </c>
    </row>
    <row r="32">
      <c r="A32" s="3" t="inlineStr">
        <is>
          <t>Debt Instrument [Line Items]</t>
        </is>
      </c>
    </row>
    <row r="33">
      <c r="A33" s="4" t="inlineStr">
        <is>
          <t>Long-term debt, gross</t>
        </is>
      </c>
      <c r="B33" s="5" t="n">
        <v>550</v>
      </c>
      <c r="D33" s="5" t="n">
        <v>0</v>
      </c>
    </row>
    <row r="34">
      <c r="A34" s="4" t="inlineStr">
        <is>
          <t>Interest rate, stated percentage</t>
        </is>
      </c>
      <c r="C34" s="4" t="inlineStr">
        <is>
          <t>4.37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34"/>
  <sheetViews>
    <sheetView workbookViewId="0">
      <selection activeCell="A1" sqref="A1"/>
    </sheetView>
  </sheetViews>
  <sheetFormatPr baseColWidth="8" defaultRowHeight="15"/>
  <cols>
    <col width="80" customWidth="1" min="1" max="1"/>
    <col width="21" customWidth="1" min="2" max="2"/>
    <col width="57" customWidth="1" min="3" max="3"/>
    <col width="21" customWidth="1" min="4" max="4"/>
    <col width="21" customWidth="1" min="5" max="5"/>
    <col width="57" customWidth="1" min="6" max="6"/>
    <col width="21" customWidth="1" min="7" max="7"/>
    <col width="21" customWidth="1" min="8" max="8"/>
  </cols>
  <sheetData>
    <row r="1">
      <c r="A1" s="1" t="inlineStr">
        <is>
          <t>Credit Facilities and Long-term Debt - Narrative (Details)</t>
        </is>
      </c>
      <c r="B1" s="2" t="inlineStr">
        <is>
          <t>Oct. 09, 2020USD ($)</t>
        </is>
      </c>
      <c r="C1" s="2" t="inlineStr">
        <is>
          <t>Jul. 14, 2020USD ($)financial_institutionfinance_company</t>
        </is>
      </c>
      <c r="D1" s="2" t="inlineStr">
        <is>
          <t>Dec. 09, 2019USD ($)</t>
        </is>
      </c>
      <c r="E1" s="2" t="inlineStr">
        <is>
          <t>Jul. 24, 2017USD ($)</t>
        </is>
      </c>
      <c r="F1" s="2" t="inlineStr">
        <is>
          <t>Dec. 31, 2020USD ($)finance_companyfinancial_institution</t>
        </is>
      </c>
      <c r="G1" s="2" t="inlineStr">
        <is>
          <t>Jul. 31, 2020USD ($)</t>
        </is>
      </c>
      <c r="H1" s="2" t="inlineStr">
        <is>
          <t>Dec. 31, 2019USD ($)</t>
        </is>
      </c>
    </row>
    <row r="2">
      <c r="A2" s="3" t="inlineStr">
        <is>
          <t>Debt Instrument [Line Items]</t>
        </is>
      </c>
    </row>
    <row r="3">
      <c r="A3" s="4" t="inlineStr">
        <is>
          <t>Debt instrument, number of counter-parties | finance_company</t>
        </is>
      </c>
      <c r="C3" s="6" t="n">
        <v>2</v>
      </c>
    </row>
    <row r="4">
      <c r="A4" s="4" t="inlineStr">
        <is>
          <t>Floor plan notes payable</t>
        </is>
      </c>
      <c r="F4" s="5" t="n">
        <v>234200000</v>
      </c>
      <c r="H4" s="5" t="n">
        <v>425200000</v>
      </c>
    </row>
    <row r="5">
      <c r="A5" s="4" t="inlineStr">
        <is>
          <t>Floor Plan Notes Payable | Maximum</t>
        </is>
      </c>
    </row>
    <row r="6">
      <c r="A6" s="3" t="inlineStr">
        <is>
          <t>Debt Instrument [Line Items]</t>
        </is>
      </c>
    </row>
    <row r="7">
      <c r="A7" s="4" t="inlineStr">
        <is>
          <t>Interest rate, stated percentage</t>
        </is>
      </c>
      <c r="F7" s="4" t="inlineStr">
        <is>
          <t>5.25%</t>
        </is>
      </c>
    </row>
    <row r="8">
      <c r="A8" s="4" t="inlineStr">
        <is>
          <t>Line of Credit | Credit Facility</t>
        </is>
      </c>
    </row>
    <row r="9">
      <c r="A9" s="3" t="inlineStr">
        <is>
          <t>Debt Instrument [Line Items]</t>
        </is>
      </c>
    </row>
    <row r="10">
      <c r="A10" s="4" t="inlineStr">
        <is>
          <t>Number of financial institutions | financial_institution</t>
        </is>
      </c>
      <c r="F10" s="6" t="n">
        <v>19</v>
      </c>
    </row>
    <row r="11">
      <c r="A11" s="4" t="inlineStr">
        <is>
          <t>Number of manufacturer affiliated finance companies | finance_company</t>
        </is>
      </c>
      <c r="F11" s="6" t="n">
        <v>7</v>
      </c>
    </row>
    <row r="12">
      <c r="A12" s="4" t="inlineStr">
        <is>
          <t>Total financing commitment</t>
        </is>
      </c>
      <c r="F12" s="5" t="n">
        <v>2800000000</v>
      </c>
    </row>
    <row r="13">
      <c r="A13" s="4" t="inlineStr">
        <is>
          <t>Higher borrowing capacity option</t>
        </is>
      </c>
      <c r="F13" s="6" t="n">
        <v>3200000000</v>
      </c>
    </row>
    <row r="14">
      <c r="A14" s="4" t="inlineStr">
        <is>
          <t>Other debt</t>
        </is>
      </c>
    </row>
    <row r="15">
      <c r="A15" s="3" t="inlineStr">
        <is>
          <t>Debt Instrument [Line Items]</t>
        </is>
      </c>
    </row>
    <row r="16">
      <c r="A16" s="4" t="inlineStr">
        <is>
          <t>Total long-term debt outstanding</t>
        </is>
      </c>
      <c r="F16" s="5" t="n">
        <v>2400000</v>
      </c>
      <c r="H16" s="6" t="n">
        <v>3100000</v>
      </c>
    </row>
    <row r="17">
      <c r="A17" s="4" t="inlineStr">
        <is>
          <t>Other debt | Minimum</t>
        </is>
      </c>
    </row>
    <row r="18">
      <c r="A18" s="3" t="inlineStr">
        <is>
          <t>Debt Instrument [Line Items]</t>
        </is>
      </c>
    </row>
    <row r="19">
      <c r="A19" s="4" t="inlineStr">
        <is>
          <t>Interest rate, stated percentage</t>
        </is>
      </c>
      <c r="F19" s="4" t="inlineStr">
        <is>
          <t>4.40%</t>
        </is>
      </c>
    </row>
    <row r="20">
      <c r="A20" s="4" t="inlineStr">
        <is>
          <t>Other debt | Maximum</t>
        </is>
      </c>
    </row>
    <row r="21">
      <c r="A21" s="3" t="inlineStr">
        <is>
          <t>Debt Instrument [Line Items]</t>
        </is>
      </c>
    </row>
    <row r="22">
      <c r="A22" s="4" t="inlineStr">
        <is>
          <t>Interest rate, stated percentage</t>
        </is>
      </c>
      <c r="F22" s="4" t="inlineStr">
        <is>
          <t>5.30%</t>
        </is>
      </c>
    </row>
    <row r="23">
      <c r="A23" s="4" t="inlineStr">
        <is>
          <t>Real Estate Mortgages</t>
        </is>
      </c>
    </row>
    <row r="24">
      <c r="A24" s="3" t="inlineStr">
        <is>
          <t>Debt Instrument [Line Items]</t>
        </is>
      </c>
    </row>
    <row r="25">
      <c r="A25" s="4" t="inlineStr">
        <is>
          <t>Percent of total mortgage debt that is fixed</t>
        </is>
      </c>
      <c r="F25" s="4" t="inlineStr">
        <is>
          <t>76.20%</t>
        </is>
      </c>
    </row>
    <row r="26">
      <c r="A26" s="4" t="inlineStr">
        <is>
          <t>Total long-term debt outstanding</t>
        </is>
      </c>
      <c r="F26" s="5" t="n">
        <v>611500000</v>
      </c>
      <c r="H26" s="6" t="n">
        <v>597700000</v>
      </c>
    </row>
    <row r="27">
      <c r="A27" s="4" t="inlineStr">
        <is>
          <t>Real Estate Mortgages | Minimum</t>
        </is>
      </c>
    </row>
    <row r="28">
      <c r="A28" s="3" t="inlineStr">
        <is>
          <t>Debt Instrument [Line Items]</t>
        </is>
      </c>
    </row>
    <row r="29">
      <c r="A29" s="4" t="inlineStr">
        <is>
          <t>Interest rate, stated percentage</t>
        </is>
      </c>
      <c r="F29" s="4" t="inlineStr">
        <is>
          <t>1.90%</t>
        </is>
      </c>
    </row>
    <row r="30">
      <c r="A30" s="4" t="inlineStr">
        <is>
          <t>Real Estate Mortgages | Maximum</t>
        </is>
      </c>
    </row>
    <row r="31">
      <c r="A31" s="3" t="inlineStr">
        <is>
          <t>Debt Instrument [Line Items]</t>
        </is>
      </c>
    </row>
    <row r="32">
      <c r="A32" s="4" t="inlineStr">
        <is>
          <t>Interest rate, stated percentage</t>
        </is>
      </c>
      <c r="F32" s="4" t="inlineStr">
        <is>
          <t>5.30%</t>
        </is>
      </c>
    </row>
    <row r="33">
      <c r="A33" s="4" t="inlineStr">
        <is>
          <t>Senior Notes | 5.250% Senior notes due 2025</t>
        </is>
      </c>
    </row>
    <row r="34">
      <c r="A34" s="3" t="inlineStr">
        <is>
          <t>Debt Instrument [Line Items]</t>
        </is>
      </c>
    </row>
    <row r="35">
      <c r="A35" s="4" t="inlineStr">
        <is>
          <t>Interest rate, stated percentage</t>
        </is>
      </c>
      <c r="E35" s="4" t="inlineStr">
        <is>
          <t>5.25%</t>
        </is>
      </c>
    </row>
    <row r="36">
      <c r="A36" s="4" t="inlineStr">
        <is>
          <t>Total long-term debt outstanding</t>
        </is>
      </c>
      <c r="F36" s="5" t="n">
        <v>300000000</v>
      </c>
      <c r="H36" s="6" t="n">
        <v>300000000</v>
      </c>
    </row>
    <row r="37">
      <c r="A37" s="4" t="inlineStr">
        <is>
          <t>Aggregate principal amount</t>
        </is>
      </c>
      <c r="E37" s="5" t="n">
        <v>300000000</v>
      </c>
    </row>
    <row r="38">
      <c r="A38" s="4" t="inlineStr">
        <is>
          <t>Redemption percentage price</t>
        </is>
      </c>
      <c r="E38" s="4" t="inlineStr">
        <is>
          <t>100.00%</t>
        </is>
      </c>
    </row>
    <row r="39">
      <c r="A39" s="4" t="inlineStr">
        <is>
          <t>Percentage of principal amount redeemable</t>
        </is>
      </c>
      <c r="E39" s="4" t="inlineStr">
        <is>
          <t>101.00%</t>
        </is>
      </c>
    </row>
    <row r="40">
      <c r="A40" s="4" t="inlineStr">
        <is>
          <t>Senior Notes | 4.625% Senior notes due 2027</t>
        </is>
      </c>
    </row>
    <row r="41">
      <c r="A41" s="3" t="inlineStr">
        <is>
          <t>Debt Instrument [Line Items]</t>
        </is>
      </c>
    </row>
    <row r="42">
      <c r="A42" s="4" t="inlineStr">
        <is>
          <t>Interest rate, stated percentage</t>
        </is>
      </c>
      <c r="D42" s="4" t="inlineStr">
        <is>
          <t>4.625%</t>
        </is>
      </c>
    </row>
    <row r="43">
      <c r="A43" s="4" t="inlineStr">
        <is>
          <t>Total long-term debt outstanding</t>
        </is>
      </c>
      <c r="F43" s="6" t="n">
        <v>400000000</v>
      </c>
      <c r="H43" s="6" t="n">
        <v>400000000</v>
      </c>
    </row>
    <row r="44">
      <c r="A44" s="4" t="inlineStr">
        <is>
          <t>Aggregate principal amount</t>
        </is>
      </c>
      <c r="D44" s="5" t="n">
        <v>400000000</v>
      </c>
    </row>
    <row r="45">
      <c r="A45" s="4" t="inlineStr">
        <is>
          <t>Percentage of principal amount redeemable</t>
        </is>
      </c>
      <c r="D45" s="4" t="inlineStr">
        <is>
          <t>101.00%</t>
        </is>
      </c>
    </row>
    <row r="46">
      <c r="A46" s="4" t="inlineStr">
        <is>
          <t>Senior Notes | 4.375% Senior notes due 2031</t>
        </is>
      </c>
    </row>
    <row r="47">
      <c r="A47" s="3" t="inlineStr">
        <is>
          <t>Debt Instrument [Line Items]</t>
        </is>
      </c>
    </row>
    <row r="48">
      <c r="A48" s="4" t="inlineStr">
        <is>
          <t>Interest rate, stated percentage</t>
        </is>
      </c>
      <c r="B48" s="4" t="inlineStr">
        <is>
          <t>4.375%</t>
        </is>
      </c>
    </row>
    <row r="49">
      <c r="A49" s="4" t="inlineStr">
        <is>
          <t>Total long-term debt outstanding</t>
        </is>
      </c>
      <c r="F49" s="5" t="n">
        <v>550000000</v>
      </c>
      <c r="H49" s="6" t="n">
        <v>0</v>
      </c>
    </row>
    <row r="50">
      <c r="A50" s="4" t="inlineStr">
        <is>
          <t>Aggregate principal amount</t>
        </is>
      </c>
      <c r="B50" s="5" t="n">
        <v>550000000</v>
      </c>
    </row>
    <row r="51">
      <c r="A51" s="4" t="inlineStr">
        <is>
          <t>Percentage of principal amount redeemable</t>
        </is>
      </c>
      <c r="B51" s="4" t="inlineStr">
        <is>
          <t>101.00%</t>
        </is>
      </c>
    </row>
    <row r="52">
      <c r="A52" s="4" t="inlineStr">
        <is>
          <t>Senior Notes | Option One | 4.625% Senior notes due 2027</t>
        </is>
      </c>
    </row>
    <row r="53">
      <c r="A53" s="3" t="inlineStr">
        <is>
          <t>Debt Instrument [Line Items]</t>
        </is>
      </c>
    </row>
    <row r="54">
      <c r="A54" s="4" t="inlineStr">
        <is>
          <t>Redemption percentage price</t>
        </is>
      </c>
      <c r="D54" s="4" t="inlineStr">
        <is>
          <t>100.00%</t>
        </is>
      </c>
    </row>
    <row r="55">
      <c r="A55" s="4" t="inlineStr">
        <is>
          <t>Senior Notes | Option One | 4.375% Senior notes due 2031</t>
        </is>
      </c>
    </row>
    <row r="56">
      <c r="A56" s="3" t="inlineStr">
        <is>
          <t>Debt Instrument [Line Items]</t>
        </is>
      </c>
    </row>
    <row r="57">
      <c r="A57" s="4" t="inlineStr">
        <is>
          <t>Redemption percentage price</t>
        </is>
      </c>
      <c r="B57" s="4" t="inlineStr">
        <is>
          <t>100.00%</t>
        </is>
      </c>
    </row>
    <row r="58">
      <c r="A58" s="4" t="inlineStr">
        <is>
          <t>Senior Notes | Option Two | 4.625% Senior notes due 2027</t>
        </is>
      </c>
    </row>
    <row r="59">
      <c r="A59" s="3" t="inlineStr">
        <is>
          <t>Debt Instrument [Line Items]</t>
        </is>
      </c>
    </row>
    <row r="60">
      <c r="A60" s="4" t="inlineStr">
        <is>
          <t>Redemption percentage price</t>
        </is>
      </c>
      <c r="D60" s="4" t="inlineStr">
        <is>
          <t>40.00%</t>
        </is>
      </c>
    </row>
    <row r="61">
      <c r="A61" s="4" t="inlineStr">
        <is>
          <t>Senior Notes | Option Two | 4.375% Senior notes due 2031</t>
        </is>
      </c>
    </row>
    <row r="62">
      <c r="A62" s="3" t="inlineStr">
        <is>
          <t>Debt Instrument [Line Items]</t>
        </is>
      </c>
    </row>
    <row r="63">
      <c r="A63" s="4" t="inlineStr">
        <is>
          <t>Redemption percentage price</t>
        </is>
      </c>
      <c r="B63" s="4" t="inlineStr">
        <is>
          <t>40.00%</t>
        </is>
      </c>
    </row>
    <row r="64">
      <c r="A64" s="4" t="inlineStr">
        <is>
          <t>Finance Lease Obligations | Minimum</t>
        </is>
      </c>
    </row>
    <row r="65">
      <c r="A65" s="3" t="inlineStr">
        <is>
          <t>Debt Instrument [Line Items]</t>
        </is>
      </c>
    </row>
    <row r="66">
      <c r="A66" s="4" t="inlineStr">
        <is>
          <t>Interest rate, stated percentage</t>
        </is>
      </c>
      <c r="F66" s="4" t="inlineStr">
        <is>
          <t>1.90%</t>
        </is>
      </c>
    </row>
    <row r="67">
      <c r="A67" s="4" t="inlineStr">
        <is>
          <t>Finance Lease Obligations | Maximum</t>
        </is>
      </c>
    </row>
    <row r="68">
      <c r="A68" s="3" t="inlineStr">
        <is>
          <t>Debt Instrument [Line Items]</t>
        </is>
      </c>
    </row>
    <row r="69">
      <c r="A69" s="4" t="inlineStr">
        <is>
          <t>Interest rate, stated percentage</t>
        </is>
      </c>
      <c r="F69" s="4" t="inlineStr">
        <is>
          <t>8.50%</t>
        </is>
      </c>
    </row>
    <row r="70">
      <c r="A70" s="4" t="inlineStr">
        <is>
          <t>Used Vehicle Inventory Financing Facility | Line of Credit</t>
        </is>
      </c>
    </row>
    <row r="71">
      <c r="A71" s="3" t="inlineStr">
        <is>
          <t>Debt Instrument [Line Items]</t>
        </is>
      </c>
    </row>
    <row r="72">
      <c r="A72" s="4" t="inlineStr">
        <is>
          <t>Annual interest rate (in percent)</t>
        </is>
      </c>
      <c r="F72" s="4" t="inlineStr">
        <is>
          <t>1.54%</t>
        </is>
      </c>
    </row>
    <row r="73">
      <c r="A73" s="4" t="inlineStr">
        <is>
          <t>Total long-term debt outstanding</t>
        </is>
      </c>
      <c r="F73" s="5" t="n">
        <v>0</v>
      </c>
      <c r="H73" s="6" t="n">
        <v>149000000</v>
      </c>
    </row>
    <row r="74">
      <c r="A74" s="4" t="inlineStr">
        <is>
          <t>Used Vehicle Inventory Financing Facility | Line of Credit | LIBOR</t>
        </is>
      </c>
    </row>
    <row r="75">
      <c r="A75" s="3" t="inlineStr">
        <is>
          <t>Debt Instrument [Line Items]</t>
        </is>
      </c>
    </row>
    <row r="76">
      <c r="A76" s="4" t="inlineStr">
        <is>
          <t>Basis spread on variable rate (in percent)</t>
        </is>
      </c>
      <c r="F76" s="4" t="inlineStr">
        <is>
          <t>1.40%</t>
        </is>
      </c>
    </row>
    <row r="77">
      <c r="A77" s="4" t="inlineStr">
        <is>
          <t>Used Vehicle Inventory Financing Facility | Line of Credit | Credit Facility</t>
        </is>
      </c>
    </row>
    <row r="78">
      <c r="A78" s="3" t="inlineStr">
        <is>
          <t>Debt Instrument [Line Items]</t>
        </is>
      </c>
    </row>
    <row r="79">
      <c r="A79" s="4" t="inlineStr">
        <is>
          <t>Option to reallocate commitment, maximum aggregate commitment threshold percentage</t>
        </is>
      </c>
      <c r="F79" s="4" t="inlineStr">
        <is>
          <t>16.50%</t>
        </is>
      </c>
    </row>
    <row r="80">
      <c r="A80" s="4" t="inlineStr">
        <is>
          <t>Revolving Lines of Credit | Line of Credit</t>
        </is>
      </c>
    </row>
    <row r="81">
      <c r="A81" s="3" t="inlineStr">
        <is>
          <t>Debt Instrument [Line Items]</t>
        </is>
      </c>
    </row>
    <row r="82">
      <c r="A82" s="4" t="inlineStr">
        <is>
          <t>Total long-term debt outstanding</t>
        </is>
      </c>
      <c r="F82" s="5" t="n">
        <v>39000000</v>
      </c>
      <c r="H82" s="5" t="n">
        <v>0</v>
      </c>
    </row>
    <row r="83">
      <c r="A83" s="4" t="inlineStr">
        <is>
          <t>Revolving Lines of Credit | Line of Credit | LIBOR | Minimum</t>
        </is>
      </c>
    </row>
    <row r="84">
      <c r="A84" s="3" t="inlineStr">
        <is>
          <t>Debt Instrument [Line Items]</t>
        </is>
      </c>
    </row>
    <row r="85">
      <c r="A85" s="4" t="inlineStr">
        <is>
          <t>Basis spread on variable rate (in percent)</t>
        </is>
      </c>
      <c r="F85" s="4" t="inlineStr">
        <is>
          <t>1.00%</t>
        </is>
      </c>
    </row>
    <row r="86">
      <c r="A86" s="4" t="inlineStr">
        <is>
          <t>Revolving Lines of Credit | Line of Credit | LIBOR | Maximum</t>
        </is>
      </c>
    </row>
    <row r="87">
      <c r="A87" s="3" t="inlineStr">
        <is>
          <t>Debt Instrument [Line Items]</t>
        </is>
      </c>
    </row>
    <row r="88">
      <c r="A88" s="4" t="inlineStr">
        <is>
          <t>Basis spread on variable rate (in percent)</t>
        </is>
      </c>
      <c r="F88" s="4" t="inlineStr">
        <is>
          <t>2.00%</t>
        </is>
      </c>
    </row>
    <row r="89">
      <c r="A89" s="4" t="inlineStr">
        <is>
          <t>Revolving Lines of Credit | Line of Credit | Credit Facility</t>
        </is>
      </c>
    </row>
    <row r="90">
      <c r="A90" s="3" t="inlineStr">
        <is>
          <t>Debt Instrument [Line Items]</t>
        </is>
      </c>
    </row>
    <row r="91">
      <c r="A91" s="4" t="inlineStr">
        <is>
          <t>Option to reallocate commitment, maximum aggregate commitment threshold percentage</t>
        </is>
      </c>
      <c r="F91" s="4" t="inlineStr">
        <is>
          <t>18.75%</t>
        </is>
      </c>
    </row>
    <row r="92">
      <c r="A92" s="4" t="inlineStr">
        <is>
          <t>Service Loaner Floor Plan | Line of Credit</t>
        </is>
      </c>
    </row>
    <row r="93">
      <c r="A93" s="3" t="inlineStr">
        <is>
          <t>Debt Instrument [Line Items]</t>
        </is>
      </c>
    </row>
    <row r="94">
      <c r="A94" s="4" t="inlineStr">
        <is>
          <t>Annual interest rate (in percent)</t>
        </is>
      </c>
      <c r="F94" s="4" t="inlineStr">
        <is>
          <t>1.34%</t>
        </is>
      </c>
    </row>
    <row r="95">
      <c r="A95" s="4" t="inlineStr">
        <is>
          <t>Service Loaner Floor Plan | Line of Credit | Credit Facility</t>
        </is>
      </c>
    </row>
    <row r="96">
      <c r="A96" s="3" t="inlineStr">
        <is>
          <t>Debt Instrument [Line Items]</t>
        </is>
      </c>
    </row>
    <row r="97">
      <c r="A97" s="4" t="inlineStr">
        <is>
          <t>Total financing commitment</t>
        </is>
      </c>
      <c r="F97" s="5" t="n">
        <v>100000000</v>
      </c>
    </row>
    <row r="98">
      <c r="A98" s="4" t="inlineStr">
        <is>
          <t>New Vehicle Floor Plan | Line of Credit</t>
        </is>
      </c>
    </row>
    <row r="99">
      <c r="A99" s="3" t="inlineStr">
        <is>
          <t>Debt Instrument [Line Items]</t>
        </is>
      </c>
    </row>
    <row r="100">
      <c r="A100" s="4" t="inlineStr">
        <is>
          <t>Annual interest rate (in percent)</t>
        </is>
      </c>
      <c r="F100" s="4" t="inlineStr">
        <is>
          <t>1.24%</t>
        </is>
      </c>
    </row>
    <row r="101">
      <c r="A101" s="4" t="inlineStr">
        <is>
          <t>New Vehicle Floor Plan | Line of Credit | LIBOR</t>
        </is>
      </c>
    </row>
    <row r="102">
      <c r="A102" s="3" t="inlineStr">
        <is>
          <t>Debt Instrument [Line Items]</t>
        </is>
      </c>
    </row>
    <row r="103">
      <c r="A103" s="4" t="inlineStr">
        <is>
          <t>Basis spread on variable rate (in percent)</t>
        </is>
      </c>
      <c r="F103" s="4" t="inlineStr">
        <is>
          <t>1.10%</t>
        </is>
      </c>
    </row>
    <row r="104">
      <c r="A104" s="4" t="inlineStr">
        <is>
          <t>New Vehicle Floor Plan | Line of Credit | Credit Facility</t>
        </is>
      </c>
    </row>
    <row r="105">
      <c r="A105" s="3" t="inlineStr">
        <is>
          <t>Debt Instrument [Line Items]</t>
        </is>
      </c>
    </row>
    <row r="106">
      <c r="A106" s="4" t="inlineStr">
        <is>
          <t>Accordion feature, increase limit</t>
        </is>
      </c>
      <c r="F106" s="5" t="n">
        <v>400000000</v>
      </c>
    </row>
    <row r="107">
      <c r="A107" s="4" t="inlineStr">
        <is>
          <t>Other Lines of Credit</t>
        </is>
      </c>
    </row>
    <row r="108">
      <c r="A108" s="3" t="inlineStr">
        <is>
          <t>Debt Instrument [Line Items]</t>
        </is>
      </c>
    </row>
    <row r="109">
      <c r="A109" s="4" t="inlineStr">
        <is>
          <t>Total financing commitment</t>
        </is>
      </c>
      <c r="F109" s="6" t="n">
        <v>80000000</v>
      </c>
    </row>
    <row r="110">
      <c r="A110" s="4" t="inlineStr">
        <is>
          <t>Long-term line of credit</t>
        </is>
      </c>
      <c r="F110" s="5" t="n">
        <v>0</v>
      </c>
    </row>
    <row r="111">
      <c r="A111" s="4" t="inlineStr">
        <is>
          <t>Other Lines of Credit | Maximum</t>
        </is>
      </c>
    </row>
    <row r="112">
      <c r="A112" s="3" t="inlineStr">
        <is>
          <t>Debt Instrument [Line Items]</t>
        </is>
      </c>
    </row>
    <row r="113">
      <c r="A113" s="4" t="inlineStr">
        <is>
          <t>Annual interest rate (in percent)</t>
        </is>
      </c>
      <c r="F113" s="4" t="inlineStr">
        <is>
          <t>5.70%</t>
        </is>
      </c>
    </row>
    <row r="114">
      <c r="A114" s="4" t="inlineStr">
        <is>
          <t>Other Lines of Credit | Line of Credit</t>
        </is>
      </c>
    </row>
    <row r="115">
      <c r="A115" s="3" t="inlineStr">
        <is>
          <t>Debt Instrument [Line Items]</t>
        </is>
      </c>
    </row>
    <row r="116">
      <c r="A116" s="4" t="inlineStr">
        <is>
          <t>Annual interest rate (in percent)</t>
        </is>
      </c>
      <c r="F116" s="4" t="inlineStr">
        <is>
          <t>1.14%</t>
        </is>
      </c>
    </row>
    <row r="117">
      <c r="A117" s="4" t="inlineStr">
        <is>
          <t>Securitization Facility</t>
        </is>
      </c>
    </row>
    <row r="118">
      <c r="A118" s="3" t="inlineStr">
        <is>
          <t>Debt Instrument [Line Items]</t>
        </is>
      </c>
    </row>
    <row r="119">
      <c r="A119" s="4" t="inlineStr">
        <is>
          <t>Total financing commitment</t>
        </is>
      </c>
      <c r="G119" s="5" t="n">
        <v>150000000</v>
      </c>
    </row>
    <row r="120">
      <c r="A120" s="4" t="inlineStr">
        <is>
          <t>Long-term debt</t>
        </is>
      </c>
      <c r="F120" s="5" t="n">
        <v>39000000</v>
      </c>
    </row>
    <row r="121">
      <c r="A121" s="4" t="inlineStr">
        <is>
          <t>Real Estate Backed Credit Facility Member</t>
        </is>
      </c>
    </row>
    <row r="122">
      <c r="A122" s="3" t="inlineStr">
        <is>
          <t>Debt Instrument [Line Items]</t>
        </is>
      </c>
    </row>
    <row r="123">
      <c r="A123" s="4" t="inlineStr">
        <is>
          <t>Total financing commitment</t>
        </is>
      </c>
      <c r="C123" s="5" t="n">
        <v>251500000</v>
      </c>
    </row>
    <row r="124">
      <c r="A124" s="4" t="inlineStr">
        <is>
          <t>Debt term</t>
        </is>
      </c>
      <c r="C124" s="4" t="inlineStr">
        <is>
          <t>5 years</t>
        </is>
      </c>
    </row>
    <row r="125">
      <c r="A125" s="4" t="inlineStr">
        <is>
          <t>Debt instrument, number of counter-parties | financial_institution</t>
        </is>
      </c>
      <c r="C125" s="6" t="n">
        <v>8</v>
      </c>
    </row>
    <row r="126">
      <c r="A126" s="4" t="inlineStr">
        <is>
          <t>Real Estate Backed Credit Facility Member | LIBOR</t>
        </is>
      </c>
    </row>
    <row r="127">
      <c r="A127" s="3" t="inlineStr">
        <is>
          <t>Debt Instrument [Line Items]</t>
        </is>
      </c>
    </row>
    <row r="128">
      <c r="A128" s="4" t="inlineStr">
        <is>
          <t>Basis spread on variable rate (in percent)</t>
        </is>
      </c>
      <c r="C128" s="4" t="inlineStr">
        <is>
          <t>0.75%</t>
        </is>
      </c>
    </row>
    <row r="129">
      <c r="A129" s="4" t="inlineStr">
        <is>
          <t>Real Estate Backed Credit Facility Member | LIBOR | Minimum</t>
        </is>
      </c>
    </row>
    <row r="130">
      <c r="A130" s="3" t="inlineStr">
        <is>
          <t>Debt Instrument [Line Items]</t>
        </is>
      </c>
    </row>
    <row r="131">
      <c r="A131" s="4" t="inlineStr">
        <is>
          <t>Basis spread on variable rate (in percent)</t>
        </is>
      </c>
      <c r="C131" s="4" t="inlineStr">
        <is>
          <t>2.00%</t>
        </is>
      </c>
    </row>
    <row r="132">
      <c r="A132" s="4" t="inlineStr">
        <is>
          <t>Real Estate Backed Credit Facility Member | LIBOR | Maximum</t>
        </is>
      </c>
    </row>
    <row r="133">
      <c r="A133" s="3" t="inlineStr">
        <is>
          <t>Debt Instrument [Line Items]</t>
        </is>
      </c>
    </row>
    <row r="134">
      <c r="A134" s="4" t="inlineStr">
        <is>
          <t>Basis spread on variable rate (in percent)</t>
        </is>
      </c>
      <c r="C134" s="4" t="inlineStr">
        <is>
          <t>2.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Loss on cash flow hedges, tax benefit</t>
        </is>
      </c>
      <c r="B4" s="5" t="n">
        <v>2</v>
      </c>
      <c r="C4" s="7" t="n">
        <v>0.3</v>
      </c>
      <c r="D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Credit Facilities and Long-term Debt - Details of Financial Covenants (Details)</t>
        </is>
      </c>
      <c r="B1" s="2" t="inlineStr">
        <is>
          <t>Dec. 31, 2020</t>
        </is>
      </c>
    </row>
    <row r="2">
      <c r="A2" s="3" t="inlineStr">
        <is>
          <t>Debt Disclosure [Abstract]</t>
        </is>
      </c>
    </row>
    <row r="3">
      <c r="A3" s="4" t="inlineStr">
        <is>
          <t>Debt Covenant Current Ratio</t>
        </is>
      </c>
      <c r="B3" s="10" t="n">
        <v>1.1</v>
      </c>
    </row>
    <row r="4">
      <c r="A4" s="4" t="inlineStr">
        <is>
          <t>Current Ratio</t>
        </is>
      </c>
      <c r="B4" s="10" t="n">
        <v>1.48</v>
      </c>
    </row>
    <row r="5">
      <c r="A5" s="4" t="inlineStr">
        <is>
          <t>Debt Covenant Fixed Charge Coverage Ratio</t>
        </is>
      </c>
      <c r="B5" s="10" t="n">
        <v>1.2</v>
      </c>
    </row>
    <row r="6">
      <c r="A6" s="4" t="inlineStr">
        <is>
          <t>Fixed Charge Coverage Ratio</t>
        </is>
      </c>
      <c r="B6" s="10" t="n">
        <v>3.91</v>
      </c>
    </row>
    <row r="7">
      <c r="A7" s="4" t="inlineStr">
        <is>
          <t>Debt Covenant Leverage Ratio</t>
        </is>
      </c>
      <c r="B7" s="10" t="n">
        <v>5.75</v>
      </c>
    </row>
    <row r="8">
      <c r="A8" s="4" t="inlineStr">
        <is>
          <t>Leverage Ratio</t>
        </is>
      </c>
      <c r="B8" s="10" t="n">
        <v>2.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redit Facilities and Long-term Debt - Future Principal Payments on Long-term Debt (Details) $ in Millions</t>
        </is>
      </c>
      <c r="B1" s="2" t="inlineStr">
        <is>
          <t>Dec. 31, 2020USD ($)</t>
        </is>
      </c>
    </row>
    <row r="2">
      <c r="A2" s="3" t="inlineStr">
        <is>
          <t>Debt Disclosure [Abstract]</t>
        </is>
      </c>
    </row>
    <row r="3">
      <c r="A3" s="4" t="inlineStr">
        <is>
          <t>2021</t>
        </is>
      </c>
      <c r="B3" s="7" t="n">
        <v>69.40000000000001</v>
      </c>
    </row>
    <row r="4">
      <c r="A4" s="4" t="inlineStr">
        <is>
          <t>2022</t>
        </is>
      </c>
      <c r="B4" s="8" t="n">
        <v>78.90000000000001</v>
      </c>
    </row>
    <row r="5">
      <c r="A5" s="4" t="inlineStr">
        <is>
          <t>2023</t>
        </is>
      </c>
      <c r="B5" s="6" t="n">
        <v>148</v>
      </c>
    </row>
    <row r="6">
      <c r="A6" s="4" t="inlineStr">
        <is>
          <t>2024</t>
        </is>
      </c>
      <c r="B6" s="8" t="n">
        <v>87.5</v>
      </c>
    </row>
    <row r="7">
      <c r="A7" s="4" t="inlineStr">
        <is>
          <t>2025</t>
        </is>
      </c>
      <c r="B7" s="8" t="n">
        <v>448.3</v>
      </c>
    </row>
    <row r="8">
      <c r="A8" s="4" t="inlineStr">
        <is>
          <t>Thereafter</t>
        </is>
      </c>
      <c r="B8" s="8" t="n">
        <v>1278.2</v>
      </c>
    </row>
    <row r="9">
      <c r="A9" s="4" t="inlineStr">
        <is>
          <t>Total principal payments</t>
        </is>
      </c>
      <c r="B9" s="7" t="n">
        <v>211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Dec. 31, 2020</t>
        </is>
      </c>
      <c r="C1" s="2" t="inlineStr">
        <is>
          <t>Dec. 31, 2019</t>
        </is>
      </c>
    </row>
    <row r="2">
      <c r="A2" s="3" t="inlineStr">
        <is>
          <t>Commitments and Contingencies Disclosure [Abstract]</t>
        </is>
      </c>
    </row>
    <row r="3">
      <c r="A3" s="4" t="inlineStr">
        <is>
          <t>Charge-back liability</t>
        </is>
      </c>
      <c r="B3" s="7" t="n">
        <v>67.09999999999999</v>
      </c>
    </row>
    <row r="4">
      <c r="A4" s="4" t="inlineStr">
        <is>
          <t>Contract liability balance</t>
        </is>
      </c>
      <c r="B4" s="8" t="n">
        <v>194.3</v>
      </c>
    </row>
    <row r="5">
      <c r="A5" s="4" t="inlineStr">
        <is>
          <t>Deferred revenue reserve</t>
        </is>
      </c>
      <c r="B5" s="8" t="n">
        <v>2.8</v>
      </c>
    </row>
    <row r="6">
      <c r="A6" s="4" t="inlineStr">
        <is>
          <t>Self insurance program liabilities</t>
        </is>
      </c>
      <c r="B6" s="7" t="n">
        <v>39.1</v>
      </c>
      <c r="C6" s="7" t="n">
        <v>3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harge-backs for Various Contracts (Details) $ in Millions</t>
        </is>
      </c>
      <c r="B1" s="2" t="inlineStr">
        <is>
          <t>Dec. 31, 2020USD ($)</t>
        </is>
      </c>
    </row>
    <row r="2">
      <c r="A2" s="3" t="inlineStr">
        <is>
          <t>Commitments and Contingencies Disclosure [Abstract]</t>
        </is>
      </c>
    </row>
    <row r="3">
      <c r="A3" s="4" t="inlineStr">
        <is>
          <t>2021</t>
        </is>
      </c>
      <c r="B3" s="7" t="n">
        <v>39.9</v>
      </c>
    </row>
    <row r="4">
      <c r="A4" s="4" t="inlineStr">
        <is>
          <t>2022</t>
        </is>
      </c>
      <c r="B4" s="8" t="n">
        <v>17.6</v>
      </c>
    </row>
    <row r="5">
      <c r="A5" s="4" t="inlineStr">
        <is>
          <t>2023</t>
        </is>
      </c>
      <c r="B5" s="8" t="n">
        <v>7.1</v>
      </c>
    </row>
    <row r="6">
      <c r="A6" s="4" t="inlineStr">
        <is>
          <t>2024</t>
        </is>
      </c>
      <c r="B6" s="8" t="n">
        <v>2.1</v>
      </c>
    </row>
    <row r="7">
      <c r="A7" s="4" t="inlineStr">
        <is>
          <t>2025</t>
        </is>
      </c>
      <c r="B7" s="8" t="n">
        <v>0.4</v>
      </c>
    </row>
    <row r="8">
      <c r="A8" s="4" t="inlineStr">
        <is>
          <t>Thereafter</t>
        </is>
      </c>
      <c r="B8" s="6" t="n">
        <v>0</v>
      </c>
    </row>
    <row r="9">
      <c r="A9" s="4" t="inlineStr">
        <is>
          <t>Total</t>
        </is>
      </c>
      <c r="B9" s="7" t="n">
        <v>67.099999999999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ifetime Lube, Oil and Filter Contracts Acquired (Details) $ in Millions</t>
        </is>
      </c>
      <c r="B1" s="2" t="inlineStr">
        <is>
          <t>Dec. 31, 2020USD ($)</t>
        </is>
      </c>
    </row>
    <row r="2">
      <c r="A2" s="3" t="inlineStr">
        <is>
          <t>Revenue, Remaining Performance Obligation, Expected Timing of Satisfaction [Line Items]</t>
        </is>
      </c>
    </row>
    <row r="3">
      <c r="A3" s="4" t="inlineStr">
        <is>
          <t>Revenue, remaining performance obligation, amount</t>
        </is>
      </c>
      <c r="B3" s="7" t="n">
        <v>194.3</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venue, remaining performance obligation, amount</t>
        </is>
      </c>
      <c r="B6" s="7" t="n">
        <v>38.8</v>
      </c>
    </row>
    <row r="7">
      <c r="A7" s="4" t="inlineStr">
        <is>
          <t>Revenue, remaining performance obligation, period</t>
        </is>
      </c>
      <c r="B7" s="4" t="inlineStr">
        <is>
          <t>1 year</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remaining performance obligation, amount</t>
        </is>
      </c>
      <c r="B10" s="7" t="n">
        <v>31.1</v>
      </c>
    </row>
    <row r="11">
      <c r="A11" s="4" t="inlineStr">
        <is>
          <t>Revenue, remaining performance obligation,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venue, remaining performance obligation, amount</t>
        </is>
      </c>
      <c r="B14" s="7" t="n">
        <v>24.9</v>
      </c>
    </row>
    <row r="15">
      <c r="A15" s="4" t="inlineStr">
        <is>
          <t>Revenue, remaining performance obligation, period</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Revenue, remaining performance obligation, amount</t>
        </is>
      </c>
      <c r="B18" s="7" t="n">
        <v>20.7</v>
      </c>
    </row>
    <row r="19">
      <c r="A19" s="4" t="inlineStr">
        <is>
          <t>Revenue, remaining performance obligation, period</t>
        </is>
      </c>
      <c r="B19" s="4" t="inlineStr">
        <is>
          <t>1 year</t>
        </is>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Revenue, remaining performance obligation, amount</t>
        </is>
      </c>
      <c r="B22" s="7" t="n">
        <v>17.4</v>
      </c>
    </row>
    <row r="23">
      <c r="A23" s="4" t="inlineStr">
        <is>
          <t>Revenue, remaining performance obligation, period</t>
        </is>
      </c>
      <c r="B23" s="4" t="inlineStr">
        <is>
          <t>1 year</t>
        </is>
      </c>
    </row>
    <row r="24">
      <c r="A24" s="4" t="inlineStr">
        <is>
          <t>Revenue, Remaining Performance Obligation, Expected Timing of Satisfaction, Start Date [Axis]: 2026-01-01</t>
        </is>
      </c>
    </row>
    <row r="25">
      <c r="A25" s="3" t="inlineStr">
        <is>
          <t>Revenue, Remaining Performance Obligation, Expected Timing of Satisfaction [Line Items]</t>
        </is>
      </c>
    </row>
    <row r="26">
      <c r="A26" s="4" t="inlineStr">
        <is>
          <t>Revenue, remaining performance obligation, amount</t>
        </is>
      </c>
      <c r="B26" s="7" t="n">
        <v>61.4</v>
      </c>
    </row>
    <row r="27">
      <c r="A27" s="4" t="inlineStr">
        <is>
          <t>Revenue, remaining performance obligation, period</t>
        </is>
      </c>
      <c r="B2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37" customWidth="1" min="3" max="3"/>
    <col width="41" customWidth="1" min="4" max="4"/>
    <col width="20" customWidth="1" min="5" max="5"/>
    <col width="20" customWidth="1" min="6" max="6"/>
    <col width="21" customWidth="1" min="7" max="7"/>
  </cols>
  <sheetData>
    <row r="1">
      <c r="A1" s="1" t="inlineStr">
        <is>
          <t>Stockholders' Equity - Narrative (Details)</t>
        </is>
      </c>
      <c r="B1" s="2" t="inlineStr">
        <is>
          <t>Jul. 24, 2020USD ($)</t>
        </is>
      </c>
      <c r="C1" s="2" t="inlineStr">
        <is>
          <t>Oct. 31, 2020USD ($)$ / sharesshares</t>
        </is>
      </c>
      <c r="D1" s="2" t="inlineStr">
        <is>
          <t>Dec. 31, 2020USD ($)vote$ / sharesshares</t>
        </is>
      </c>
      <c r="E1" s="2" t="inlineStr">
        <is>
          <t>Dec. 31, 2019shares</t>
        </is>
      </c>
      <c r="F1" s="2" t="inlineStr">
        <is>
          <t>Dec. 31, 2018shares</t>
        </is>
      </c>
      <c r="G1" s="2" t="inlineStr">
        <is>
          <t>Oct. 22, 2018USD ($)</t>
        </is>
      </c>
    </row>
    <row r="2">
      <c r="A2" s="4" t="inlineStr">
        <is>
          <t>Follow-On Public Offering</t>
        </is>
      </c>
    </row>
    <row r="3">
      <c r="A3" s="3" t="inlineStr">
        <is>
          <t>Class of Stock [Line Items]</t>
        </is>
      </c>
    </row>
    <row r="4">
      <c r="A4" s="4" t="inlineStr">
        <is>
          <t>Aggregate net proceeds from stock offering</t>
        </is>
      </c>
      <c r="C4" s="5" t="n">
        <v>777600000</v>
      </c>
    </row>
    <row r="5">
      <c r="A5" s="4" t="inlineStr">
        <is>
          <t>Payments of stock issuance costs</t>
        </is>
      </c>
      <c r="C5" s="5" t="n">
        <v>500000</v>
      </c>
    </row>
    <row r="6">
      <c r="A6" s="4" t="inlineStr">
        <is>
          <t>ATM Equity Offering Agreement</t>
        </is>
      </c>
    </row>
    <row r="7">
      <c r="A7" s="3" t="inlineStr">
        <is>
          <t>Class of Stock [Line Items]</t>
        </is>
      </c>
    </row>
    <row r="8">
      <c r="A8" s="4" t="inlineStr">
        <is>
          <t>Aggregate net proceeds from stock offering</t>
        </is>
      </c>
      <c r="B8" s="5" t="n">
        <v>400000000</v>
      </c>
    </row>
    <row r="9">
      <c r="A9" s="4" t="inlineStr">
        <is>
          <t>Class A</t>
        </is>
      </c>
    </row>
    <row r="10">
      <c r="A10" s="3" t="inlineStr">
        <is>
          <t>Class of Stock [Line Items]</t>
        </is>
      </c>
    </row>
    <row r="11">
      <c r="A11" s="4" t="inlineStr">
        <is>
          <t>Conversion of common stock (in shares) | shares</t>
        </is>
      </c>
      <c r="D11" s="6" t="n">
        <v>1</v>
      </c>
    </row>
    <row r="12">
      <c r="A12" s="4" t="inlineStr">
        <is>
          <t>Common stock number of votes | vote</t>
        </is>
      </c>
      <c r="D12" s="6" t="n">
        <v>1</v>
      </c>
    </row>
    <row r="13">
      <c r="A13" s="4" t="inlineStr">
        <is>
          <t>Additional amount authorized to be repurchased</t>
        </is>
      </c>
      <c r="G13" s="5" t="n">
        <v>250000000</v>
      </c>
    </row>
    <row r="14">
      <c r="A14" s="4" t="inlineStr">
        <is>
          <t>Authorized repurchase amount</t>
        </is>
      </c>
      <c r="D14" s="5" t="n">
        <v>500000000</v>
      </c>
    </row>
    <row r="15">
      <c r="A15" s="4" t="inlineStr">
        <is>
          <t>Remaining authorized repurchase amount</t>
        </is>
      </c>
      <c r="D15" s="5" t="n">
        <v>187500000</v>
      </c>
    </row>
    <row r="16">
      <c r="A16" s="4" t="inlineStr">
        <is>
          <t>Class A | Follow-On Public Offering</t>
        </is>
      </c>
    </row>
    <row r="17">
      <c r="A17" s="3" t="inlineStr">
        <is>
          <t>Class of Stock [Line Items]</t>
        </is>
      </c>
    </row>
    <row r="18">
      <c r="A18" s="4" t="inlineStr">
        <is>
          <t>Shares sold in offering | shares</t>
        </is>
      </c>
      <c r="C18" s="6" t="n">
        <v>3659091</v>
      </c>
    </row>
    <row r="19">
      <c r="A19" s="4" t="inlineStr">
        <is>
          <t>Offering price per share (in dollars per share) | $ / shares</t>
        </is>
      </c>
      <c r="C19" s="5" t="n">
        <v>220</v>
      </c>
    </row>
    <row r="20">
      <c r="A20" s="4" t="inlineStr">
        <is>
          <t>Class A | Over-Allotment Option</t>
        </is>
      </c>
    </row>
    <row r="21">
      <c r="A21" s="3" t="inlineStr">
        <is>
          <t>Class of Stock [Line Items]</t>
        </is>
      </c>
    </row>
    <row r="22">
      <c r="A22" s="4" t="inlineStr">
        <is>
          <t>Shares sold in offering | shares</t>
        </is>
      </c>
      <c r="C22" s="6" t="n">
        <v>477272</v>
      </c>
    </row>
    <row r="23">
      <c r="A23" s="4" t="inlineStr">
        <is>
          <t>Class A | Restricted Stock Units (RSUs)</t>
        </is>
      </c>
    </row>
    <row r="24">
      <c r="A24" s="3" t="inlineStr">
        <is>
          <t>Class of Stock [Line Items]</t>
        </is>
      </c>
    </row>
    <row r="25">
      <c r="A25" s="4" t="inlineStr">
        <is>
          <t>Shares repurchased in association with tax withholdings on the vesting of RSUs | shares</t>
        </is>
      </c>
      <c r="D25" s="6" t="n">
        <v>30620</v>
      </c>
      <c r="E25" s="6" t="n">
        <v>40356</v>
      </c>
      <c r="F25" s="6" t="n">
        <v>30119</v>
      </c>
    </row>
    <row r="26">
      <c r="A26" s="4" t="inlineStr">
        <is>
          <t>Weighted average per share price of shares purchased (in dollars per share) | $ / shares</t>
        </is>
      </c>
      <c r="D26" s="9" t="n">
        <v>149.02</v>
      </c>
    </row>
    <row r="27">
      <c r="A27" s="4" t="inlineStr">
        <is>
          <t>Adjustments related to tax withholding for share-based compensation</t>
        </is>
      </c>
      <c r="D27" s="5" t="n">
        <v>4600000</v>
      </c>
    </row>
    <row r="28">
      <c r="A28" s="4" t="inlineStr">
        <is>
          <t>Class B</t>
        </is>
      </c>
    </row>
    <row r="29">
      <c r="A29" s="3" t="inlineStr">
        <is>
          <t>Class of Stock [Line Items]</t>
        </is>
      </c>
    </row>
    <row r="30">
      <c r="A30" s="4" t="inlineStr">
        <is>
          <t>Percentage of Class B common to total common stock subject to automatic conversion</t>
        </is>
      </c>
      <c r="D30" s="4" t="inlineStr">
        <is>
          <t>1.00%</t>
        </is>
      </c>
    </row>
    <row r="31">
      <c r="A31" s="4" t="inlineStr">
        <is>
          <t>Common stock number of votes | vote</t>
        </is>
      </c>
      <c r="D31" s="6" t="n">
        <v>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tockholders' Equity - Summary of Share Repurchases (Details) - Class A - USD ($) $ / shares in Units, $ in Millions</t>
        </is>
      </c>
      <c r="B1" s="2" t="inlineStr">
        <is>
          <t>12 Months Ended</t>
        </is>
      </c>
      <c r="E1" s="2" t="inlineStr">
        <is>
          <t>59 Months Ended</t>
        </is>
      </c>
    </row>
    <row r="2">
      <c r="B2" s="2" t="inlineStr">
        <is>
          <t>Dec. 31, 2020</t>
        </is>
      </c>
      <c r="C2" s="2" t="inlineStr">
        <is>
          <t>Dec. 31, 2019</t>
        </is>
      </c>
      <c r="D2" s="2" t="inlineStr">
        <is>
          <t>Dec. 31, 2018</t>
        </is>
      </c>
      <c r="E2" s="2" t="inlineStr">
        <is>
          <t>Dec. 31, 2020</t>
        </is>
      </c>
    </row>
    <row r="3">
      <c r="A3" s="3" t="inlineStr">
        <is>
          <t>Equity, Class of Treasury Stock [Line Items]</t>
        </is>
      </c>
    </row>
    <row r="4">
      <c r="A4" s="4" t="inlineStr">
        <is>
          <t>Shares repurchased pursuant to repurchase authorizations</t>
        </is>
      </c>
      <c r="B4" s="6" t="n">
        <v>563953</v>
      </c>
      <c r="C4" s="6" t="n">
        <v>0</v>
      </c>
      <c r="D4" s="6" t="n">
        <v>2112370</v>
      </c>
      <c r="E4" s="6" t="n">
        <v>3719048</v>
      </c>
    </row>
    <row r="5">
      <c r="A5" s="4" t="inlineStr">
        <is>
          <t>Total purchase price (in millions)</t>
        </is>
      </c>
      <c r="B5" s="7" t="n">
        <v>46.1</v>
      </c>
      <c r="C5" s="5" t="n">
        <v>0</v>
      </c>
      <c r="D5" s="5" t="n">
        <v>179</v>
      </c>
    </row>
    <row r="6">
      <c r="A6" s="4" t="inlineStr">
        <is>
          <t>Average purchase price per share (in dollars per share)</t>
        </is>
      </c>
      <c r="B6" s="9" t="n">
        <v>81.70999999999999</v>
      </c>
      <c r="C6" s="5" t="n">
        <v>0</v>
      </c>
      <c r="D6" s="9" t="n">
        <v>84.72</v>
      </c>
      <c r="E6" s="9" t="n">
        <v>84.02</v>
      </c>
    </row>
    <row r="7">
      <c r="A7" s="4" t="inlineStr">
        <is>
          <t>Restricted Stock Units (RSUs)</t>
        </is>
      </c>
    </row>
    <row r="8">
      <c r="A8" s="3" t="inlineStr">
        <is>
          <t>Equity, Class of Treasury Stock [Line Items]</t>
        </is>
      </c>
    </row>
    <row r="9">
      <c r="A9" s="4" t="inlineStr">
        <is>
          <t>Shares repurchased in association with tax withholdings on the vesting of RSUs</t>
        </is>
      </c>
      <c r="B9" s="6" t="n">
        <v>30620</v>
      </c>
      <c r="C9" s="6" t="n">
        <v>40356</v>
      </c>
      <c r="D9" s="6" t="n">
        <v>3011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 Dividends (Details) - USD ($) $ / shares in Units, $ in Millions</t>
        </is>
      </c>
      <c r="B1" s="2" t="inlineStr">
        <is>
          <t>3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row>
    <row r="3">
      <c r="A3" s="3" t="inlineStr">
        <is>
          <t>Equity [Abstract]</t>
        </is>
      </c>
    </row>
    <row r="4">
      <c r="A4" s="4" t="inlineStr">
        <is>
          <t>Dividend amount per Class A and Class B share (in dollars per share)</t>
        </is>
      </c>
      <c r="B4" s="9" t="n">
        <v>0.31</v>
      </c>
      <c r="C4" s="9" t="n">
        <v>0.31</v>
      </c>
      <c r="D4" s="9" t="n">
        <v>0.3</v>
      </c>
      <c r="E4" s="9" t="n">
        <v>0.3</v>
      </c>
      <c r="F4" s="9" t="n">
        <v>0.3</v>
      </c>
      <c r="G4" s="9" t="n">
        <v>0.3</v>
      </c>
      <c r="H4" s="9" t="n">
        <v>0.3</v>
      </c>
      <c r="I4" s="9" t="n">
        <v>0.29</v>
      </c>
      <c r="J4" s="9" t="n">
        <v>0.29</v>
      </c>
      <c r="K4" s="9" t="n">
        <v>0.29</v>
      </c>
      <c r="L4" s="9" t="n">
        <v>0.29</v>
      </c>
      <c r="M4" s="9" t="n">
        <v>0.27</v>
      </c>
    </row>
    <row r="5">
      <c r="A5" s="4" t="inlineStr">
        <is>
          <t>Total amount of dividends paid (in millions)</t>
        </is>
      </c>
      <c r="B5" s="7" t="n">
        <v>8.199999999999999</v>
      </c>
      <c r="C5" s="7" t="n">
        <v>7.1</v>
      </c>
      <c r="D5" s="7" t="n">
        <v>6.8</v>
      </c>
      <c r="E5" s="5" t="n">
        <v>7</v>
      </c>
      <c r="F5" s="7" t="n">
        <v>6.9</v>
      </c>
      <c r="G5" s="5" t="n">
        <v>7</v>
      </c>
      <c r="H5" s="5" t="n">
        <v>7</v>
      </c>
      <c r="I5" s="7" t="n">
        <v>6.7</v>
      </c>
      <c r="J5" s="7" t="n">
        <v>6.8</v>
      </c>
      <c r="K5" s="5" t="n">
        <v>7</v>
      </c>
      <c r="L5" s="7" t="n">
        <v>7.2</v>
      </c>
      <c r="M5" s="7" t="n">
        <v>6.7</v>
      </c>
    </row>
  </sheetData>
  <mergeCells count="2">
    <mergeCell ref="A1:A2"/>
    <mergeCell ref="B1:M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Profit Sharing, Deferred Compensation and Long-term Incentive Plans - Narrative (Details) - USD ($) $ in Millions</t>
        </is>
      </c>
      <c r="B1" s="2" t="inlineStr">
        <is>
          <t>12 Months Ended</t>
        </is>
      </c>
    </row>
    <row r="2">
      <c r="B2" s="2" t="inlineStr">
        <is>
          <t>Dec. 31, 2020</t>
        </is>
      </c>
      <c r="C2" s="2" t="inlineStr">
        <is>
          <t>Dec. 31, 2019</t>
        </is>
      </c>
      <c r="D2" s="2" t="inlineStr">
        <is>
          <t>Dec. 31, 2018</t>
        </is>
      </c>
    </row>
    <row r="3">
      <c r="A3" s="3" t="inlineStr">
        <is>
          <t>Postemployment Benefits [Abstract]</t>
        </is>
      </c>
    </row>
    <row r="4">
      <c r="A4" s="4" t="inlineStr">
        <is>
          <t>Contributions</t>
        </is>
      </c>
      <c r="B4" s="5" t="n">
        <v>9</v>
      </c>
      <c r="C4" s="7" t="n">
        <v>9.800000000000001</v>
      </c>
      <c r="D4" s="7" t="n">
        <v>5.7</v>
      </c>
    </row>
    <row r="5">
      <c r="A5" s="4" t="inlineStr">
        <is>
          <t>Other Long-Term Liabilities</t>
        </is>
      </c>
    </row>
    <row r="6">
      <c r="A6" s="3" t="inlineStr">
        <is>
          <t>Defined Contribution Plan Disclosure [Line Items]</t>
        </is>
      </c>
    </row>
    <row r="7">
      <c r="A7" s="4" t="inlineStr">
        <is>
          <t>Balance due to participants</t>
        </is>
      </c>
      <c r="B7" s="7" t="n">
        <v>43.3</v>
      </c>
      <c r="C7" s="7" t="n">
        <v>37.9</v>
      </c>
    </row>
    <row r="8">
      <c r="A8" s="4" t="inlineStr">
        <is>
          <t>Maximum</t>
        </is>
      </c>
    </row>
    <row r="9">
      <c r="A9" s="3" t="inlineStr">
        <is>
          <t>Defined Contribution Plan Disclosure [Line Items]</t>
        </is>
      </c>
    </row>
    <row r="10">
      <c r="A10" s="4" t="inlineStr">
        <is>
          <t>Discretionary contributions vesting period</t>
        </is>
      </c>
      <c r="B10" s="4" t="inlineStr">
        <is>
          <t>7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Profit Sharing, Deferred Compensation and Long-term Incentive Plans - Compensation Expense (Details) - USD ($) $ in Millions</t>
        </is>
      </c>
      <c r="B1" s="2" t="inlineStr">
        <is>
          <t>12 Months Ended</t>
        </is>
      </c>
    </row>
    <row r="2">
      <c r="B2" s="2" t="inlineStr">
        <is>
          <t>Dec. 31, 2020</t>
        </is>
      </c>
      <c r="C2" s="2" t="inlineStr">
        <is>
          <t>Dec. 31, 2019</t>
        </is>
      </c>
      <c r="D2" s="2" t="inlineStr">
        <is>
          <t>Dec. 31, 2018</t>
        </is>
      </c>
    </row>
    <row r="3">
      <c r="A3" s="3" t="inlineStr">
        <is>
          <t>Postemployment Benefits [Abstract]</t>
        </is>
      </c>
    </row>
    <row r="4">
      <c r="A4" s="4" t="inlineStr">
        <is>
          <t>Compensation expense</t>
        </is>
      </c>
      <c r="B4" s="7" t="n">
        <v>1.2</v>
      </c>
      <c r="C4" s="7" t="n">
        <v>0.9</v>
      </c>
      <c r="D4" s="7" t="n">
        <v>1.3</v>
      </c>
    </row>
    <row r="5">
      <c r="A5" s="4" t="inlineStr">
        <is>
          <t>Total discretionary contribution</t>
        </is>
      </c>
      <c r="B5" s="7" t="n">
        <v>0.9</v>
      </c>
      <c r="C5" s="7" t="n">
        <v>0.3</v>
      </c>
      <c r="D5" s="7" t="n">
        <v>0.8</v>
      </c>
    </row>
    <row r="6">
      <c r="A6" s="4" t="inlineStr">
        <is>
          <t>Guaranteed annual return (in percent)</t>
        </is>
      </c>
      <c r="B6" s="4" t="inlineStr">
        <is>
          <t>5.00%</t>
        </is>
      </c>
      <c r="C6" s="4" t="inlineStr">
        <is>
          <t>5.00%</t>
        </is>
      </c>
      <c r="D6" s="4" t="inlineStr">
        <is>
          <t>5.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46" customWidth="1" min="2" max="2"/>
    <col width="20" customWidth="1" min="3" max="3"/>
    <col width="20" customWidth="1" min="4" max="4"/>
    <col width="27" customWidth="1" min="5" max="5"/>
    <col width="37" customWidth="1" min="6" max="6"/>
    <col width="18" customWidth="1" min="7" max="7"/>
    <col width="67" customWidth="1" min="8" max="8"/>
  </cols>
  <sheetData>
    <row r="1">
      <c r="A1" s="1" t="inlineStr">
        <is>
          <t>Consolidated Statements of Changes in Stockholders' Equity - USD ($) $ in Millions</t>
        </is>
      </c>
      <c r="B1" s="2" t="inlineStr">
        <is>
          <t>Total</t>
        </is>
      </c>
      <c r="C1" s="2" t="inlineStr">
        <is>
          <t>Common stockClass A</t>
        </is>
      </c>
      <c r="D1" s="2" t="inlineStr">
        <is>
          <t>Common stockClass B</t>
        </is>
      </c>
      <c r="E1" s="2" t="inlineStr">
        <is>
          <t>Additional paid-in capital</t>
        </is>
      </c>
      <c r="F1" s="2" t="inlineStr">
        <is>
          <t>Accumulated other comprehensive loss</t>
        </is>
      </c>
      <c r="G1" s="2" t="inlineStr">
        <is>
          <t>Retained earnings</t>
        </is>
      </c>
      <c r="H1" s="2" t="inlineStr">
        <is>
          <t>Retained earningsCumulative Effect, Period of Adoption, Adjustment</t>
        </is>
      </c>
    </row>
    <row r="2">
      <c r="A2" s="4" t="inlineStr">
        <is>
          <t>Beginning balance at Dec. 31, 2017</t>
        </is>
      </c>
      <c r="B2" s="7" t="n">
        <v>1083.2</v>
      </c>
      <c r="C2" s="7" t="n">
        <v>149.1</v>
      </c>
      <c r="D2" s="7" t="n">
        <v>0.1</v>
      </c>
      <c r="E2" s="7" t="n">
        <v>11.3</v>
      </c>
      <c r="F2" s="5" t="n">
        <v>0</v>
      </c>
      <c r="G2" s="7" t="n">
        <v>922.7</v>
      </c>
      <c r="H2" s="7" t="n">
        <v>1.4</v>
      </c>
    </row>
    <row r="3">
      <c r="A3" s="3" t="inlineStr">
        <is>
          <t>Increase (Decrease) in Stockholders' Equity [Roll Forward]</t>
        </is>
      </c>
    </row>
    <row r="4">
      <c r="A4" s="4" t="inlineStr">
        <is>
          <t>Net income</t>
        </is>
      </c>
      <c r="B4" s="8" t="n">
        <v>265.7</v>
      </c>
      <c r="G4" s="8" t="n">
        <v>265.7</v>
      </c>
    </row>
    <row r="5">
      <c r="A5" s="4" t="inlineStr">
        <is>
          <t>Compensation for stock and stock option issuances and excess tax benefits from option exercises</t>
        </is>
      </c>
      <c r="C5" s="8" t="n">
        <v>9.300000000000001</v>
      </c>
      <c r="E5" s="8" t="n">
        <v>4.1</v>
      </c>
    </row>
    <row r="6">
      <c r="A6" s="4" t="inlineStr">
        <is>
          <t>Issuance of stock in connection with employee stock plans</t>
        </is>
      </c>
      <c r="C6" s="8" t="n">
        <v>10.1</v>
      </c>
    </row>
    <row r="7">
      <c r="A7" s="4" t="inlineStr">
        <is>
          <t>Repurchase of class A common stock</t>
        </is>
      </c>
      <c r="C7" s="8" t="n">
        <v>-168.5</v>
      </c>
      <c r="E7" s="8" t="n">
        <v>19.6</v>
      </c>
    </row>
    <row r="8">
      <c r="A8" s="4" t="inlineStr">
        <is>
          <t>Loss on cash flow hedges, net of tax benefit of $2.0 and $0.3</t>
        </is>
      </c>
      <c r="B8" s="5" t="n">
        <v>0</v>
      </c>
    </row>
    <row r="9">
      <c r="A9" s="4" t="inlineStr">
        <is>
          <t>Accounting Standards Update [Extensible List]</t>
        </is>
      </c>
      <c r="B9" s="4" t="inlineStr">
        <is>
          <t>us-gaap:AccountingStandardsUpdate201602Member</t>
        </is>
      </c>
    </row>
    <row r="10">
      <c r="A10" s="4" t="inlineStr">
        <is>
          <t>Dividends paid</t>
        </is>
      </c>
      <c r="G10" s="8" t="n">
        <v>-27.7</v>
      </c>
    </row>
    <row r="11">
      <c r="A11" s="4" t="inlineStr">
        <is>
          <t>Ending balance at Dec. 31, 2018</t>
        </is>
      </c>
      <c r="B11" s="7" t="n">
        <v>1197.2</v>
      </c>
      <c r="C11" s="6" t="n">
        <v>0</v>
      </c>
      <c r="D11" s="8" t="n">
        <v>0.1</v>
      </c>
      <c r="E11" s="6" t="n">
        <v>35</v>
      </c>
      <c r="F11" s="6" t="n">
        <v>0</v>
      </c>
      <c r="G11" s="8" t="n">
        <v>1162.1</v>
      </c>
      <c r="H11" s="8" t="n">
        <v>0.9</v>
      </c>
    </row>
    <row r="12">
      <c r="A12" s="3" t="inlineStr">
        <is>
          <t>Increase (Decrease) in Stockholders' Equity [Roll Forward]</t>
        </is>
      </c>
    </row>
    <row r="13">
      <c r="A13" s="4" t="inlineStr">
        <is>
          <t>Net income</t>
        </is>
      </c>
      <c r="B13" s="8" t="n">
        <v>271.5</v>
      </c>
      <c r="G13" s="8" t="n">
        <v>271.5</v>
      </c>
    </row>
    <row r="14">
      <c r="A14" s="4" t="inlineStr">
        <is>
          <t>Compensation for stock and stock option issuances and excess tax benefits from option exercises</t>
        </is>
      </c>
      <c r="C14" s="8" t="n">
        <v>12.7</v>
      </c>
      <c r="E14" s="8" t="n">
        <v>3.5</v>
      </c>
    </row>
    <row r="15">
      <c r="A15" s="4" t="inlineStr">
        <is>
          <t>Issuance of stock in connection with employee stock plans</t>
        </is>
      </c>
      <c r="C15" s="6" t="n">
        <v>11</v>
      </c>
    </row>
    <row r="16">
      <c r="A16" s="4" t="inlineStr">
        <is>
          <t>Repurchase of class A common stock</t>
        </is>
      </c>
      <c r="C16" s="8" t="n">
        <v>-3.2</v>
      </c>
      <c r="E16" s="6" t="n">
        <v>0</v>
      </c>
    </row>
    <row r="17">
      <c r="A17" s="4" t="inlineStr">
        <is>
          <t>Loss on cash flow hedges, net of tax benefit of $2.0 and $0.3</t>
        </is>
      </c>
      <c r="B17" s="7" t="n">
        <v>-0.7</v>
      </c>
      <c r="F17" s="8" t="n">
        <v>-0.7</v>
      </c>
    </row>
    <row r="18">
      <c r="A18" s="4" t="inlineStr">
        <is>
          <t>Option premium received (paid)</t>
        </is>
      </c>
      <c r="E18" s="8" t="n">
        <v>-7.5</v>
      </c>
      <c r="G18" s="8" t="n">
        <v>-5.1</v>
      </c>
    </row>
    <row r="19">
      <c r="A19" s="4" t="inlineStr">
        <is>
          <t>Accounting Standards Update [Extensible List]</t>
        </is>
      </c>
      <c r="B19" s="4" t="inlineStr">
        <is>
          <t>us-gaap:AccountingStandardsUpdate201613Member</t>
        </is>
      </c>
    </row>
    <row r="20">
      <c r="A20" s="4" t="inlineStr">
        <is>
          <t>Dividends paid</t>
        </is>
      </c>
      <c r="G20" s="8" t="n">
        <v>-27.6</v>
      </c>
    </row>
    <row r="21">
      <c r="A21" s="4" t="inlineStr">
        <is>
          <t>Ending balance at Dec. 31, 2019</t>
        </is>
      </c>
      <c r="B21" s="7" t="n">
        <v>1467.7</v>
      </c>
      <c r="C21" s="8" t="n">
        <v>20.5</v>
      </c>
      <c r="D21" s="8" t="n">
        <v>0.1</v>
      </c>
      <c r="E21" s="6" t="n">
        <v>46</v>
      </c>
      <c r="F21" s="8" t="n">
        <v>-0.7</v>
      </c>
      <c r="G21" s="8" t="n">
        <v>1401.8</v>
      </c>
      <c r="H21" s="7" t="n">
        <v>-4.8</v>
      </c>
    </row>
    <row r="22">
      <c r="A22" s="3" t="inlineStr">
        <is>
          <t>Increase (Decrease) in Stockholders' Equity [Roll Forward]</t>
        </is>
      </c>
    </row>
    <row r="23">
      <c r="A23" s="4" t="inlineStr">
        <is>
          <t>Net income</t>
        </is>
      </c>
      <c r="B23" s="8" t="n">
        <v>470.3</v>
      </c>
      <c r="G23" s="8" t="n">
        <v>470.3</v>
      </c>
    </row>
    <row r="24">
      <c r="A24" s="4" t="inlineStr">
        <is>
          <t>Compensation for stock and stock option issuances and excess tax benefits from option exercises</t>
        </is>
      </c>
      <c r="C24" s="8" t="n">
        <v>11.6</v>
      </c>
      <c r="E24" s="8" t="n">
        <v>11.6</v>
      </c>
    </row>
    <row r="25">
      <c r="A25" s="4" t="inlineStr">
        <is>
          <t>Issuance of stock in connection with employee stock plans</t>
        </is>
      </c>
      <c r="C25" s="8" t="n">
        <v>13.3</v>
      </c>
    </row>
    <row r="26">
      <c r="A26" s="4" t="inlineStr">
        <is>
          <t>Class B common stock converted to class A common stock</t>
        </is>
      </c>
      <c r="C26" s="8" t="n">
        <v>0.1</v>
      </c>
      <c r="D26" s="8" t="n">
        <v>-0.1</v>
      </c>
    </row>
    <row r="27">
      <c r="A27" s="4" t="inlineStr">
        <is>
          <t>Repurchase of class A common stock</t>
        </is>
      </c>
      <c r="C27" s="8" t="n">
        <v>-34.4</v>
      </c>
      <c r="E27" s="8" t="n">
        <v>-16.2</v>
      </c>
    </row>
    <row r="28">
      <c r="A28" s="4" t="inlineStr">
        <is>
          <t>Equity issuances, net of issuance costs</t>
        </is>
      </c>
      <c r="C28" s="8" t="n">
        <v>777.1</v>
      </c>
    </row>
    <row r="29">
      <c r="A29" s="4" t="inlineStr">
        <is>
          <t>Loss on cash flow hedges, net of tax benefit of $2.0 and $0.3</t>
        </is>
      </c>
      <c r="B29" s="8" t="n">
        <v>-5.6</v>
      </c>
      <c r="F29" s="8" t="n">
        <v>-5.6</v>
      </c>
    </row>
    <row r="30">
      <c r="A30" s="4" t="inlineStr">
        <is>
          <t>Dividends paid</t>
        </is>
      </c>
      <c r="G30" s="8" t="n">
        <v>-29.1</v>
      </c>
    </row>
    <row r="31">
      <c r="A31" s="4" t="inlineStr">
        <is>
          <t>Ending balance at Dec. 31, 2020</t>
        </is>
      </c>
      <c r="B31" s="7" t="n">
        <v>2661.5</v>
      </c>
      <c r="C31" s="7" t="n">
        <v>788.2</v>
      </c>
      <c r="D31" s="5" t="n">
        <v>0</v>
      </c>
      <c r="E31" s="7" t="n">
        <v>41.4</v>
      </c>
      <c r="F31" s="7" t="n">
        <v>-6.3</v>
      </c>
      <c r="G31" s="7" t="n">
        <v>1838.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t>
        </is>
      </c>
      <c r="B1" s="2" t="inlineStr">
        <is>
          <t>12 Months Ended</t>
        </is>
      </c>
    </row>
    <row r="2">
      <c r="B2" s="2" t="inlineStr">
        <is>
          <t>Dec. 31, 2020</t>
        </is>
      </c>
      <c r="C2" s="2" t="inlineStr">
        <is>
          <t>Dec. 31, 2019</t>
        </is>
      </c>
    </row>
    <row r="3">
      <c r="A3" s="4" t="inlineStr">
        <is>
          <t>The 2009 ESPP</t>
        </is>
      </c>
    </row>
    <row r="4">
      <c r="A4" s="3" t="inlineStr">
        <is>
          <t>Share-based Compensation Arrangement by Share-based Payment Award [Line Items]</t>
        </is>
      </c>
    </row>
    <row r="5">
      <c r="A5" s="4" t="inlineStr">
        <is>
          <t>Number of shares authorized</t>
        </is>
      </c>
      <c r="C5" s="6" t="n">
        <v>3000000</v>
      </c>
    </row>
    <row r="6">
      <c r="A6" s="4" t="inlineStr">
        <is>
          <t>Maximum employee subscription rate (in percent)</t>
        </is>
      </c>
      <c r="B6" s="4" t="inlineStr">
        <is>
          <t>10.00%</t>
        </is>
      </c>
    </row>
    <row r="7">
      <c r="A7" s="4" t="inlineStr">
        <is>
          <t>Maximum amount of stock per employee</t>
        </is>
      </c>
      <c r="B7" s="5" t="n">
        <v>25000</v>
      </c>
    </row>
    <row r="8">
      <c r="A8" s="4" t="inlineStr">
        <is>
          <t>Purchase price of common stock (in percent)</t>
        </is>
      </c>
      <c r="B8" s="4" t="inlineStr">
        <is>
          <t>85.00%</t>
        </is>
      </c>
    </row>
    <row r="9">
      <c r="A9" s="4" t="inlineStr">
        <is>
          <t>Discount from market price, offering date (in percent)</t>
        </is>
      </c>
      <c r="B9" s="4" t="inlineStr">
        <is>
          <t>15.00%</t>
        </is>
      </c>
    </row>
    <row r="10">
      <c r="A10" s="4" t="inlineStr">
        <is>
          <t>Shares available for purchase</t>
        </is>
      </c>
      <c r="B10" s="6" t="n">
        <v>1412727</v>
      </c>
    </row>
    <row r="11">
      <c r="A11" s="4" t="inlineStr">
        <is>
          <t>2013 Stock Incentive Plan</t>
        </is>
      </c>
    </row>
    <row r="12">
      <c r="A12" s="3" t="inlineStr">
        <is>
          <t>Share-based Compensation Arrangement by Share-based Payment Award [Line Items]</t>
        </is>
      </c>
    </row>
    <row r="13">
      <c r="A13" s="4" t="inlineStr">
        <is>
          <t>Number of shares authorized</t>
        </is>
      </c>
      <c r="B13" s="6" t="n">
        <v>3800000</v>
      </c>
    </row>
    <row r="14">
      <c r="A14" s="4" t="inlineStr">
        <is>
          <t>Shares available for purchase</t>
        </is>
      </c>
      <c r="B14" s="6" t="n">
        <v>1018222</v>
      </c>
    </row>
    <row r="15">
      <c r="A15" s="4" t="inlineStr">
        <is>
          <t>Shares outstanding</t>
        </is>
      </c>
      <c r="B15" s="6" t="n">
        <v>0</v>
      </c>
    </row>
    <row r="16">
      <c r="A16" s="4" t="inlineStr">
        <is>
          <t>2013 Stock Incentive Plan | Restricted Stock Units (RSUs)</t>
        </is>
      </c>
    </row>
    <row r="17">
      <c r="A17" s="3" t="inlineStr">
        <is>
          <t>Share-based Compensation Arrangement by Share-based Payment Award [Line Items]</t>
        </is>
      </c>
    </row>
    <row r="18">
      <c r="A18" s="4" t="inlineStr">
        <is>
          <t>Award vesting period</t>
        </is>
      </c>
      <c r="B18" s="4" t="inlineStr">
        <is>
          <t>4 years</t>
        </is>
      </c>
    </row>
    <row r="19">
      <c r="A19" s="4" t="inlineStr">
        <is>
          <t>Unvested RSUs</t>
        </is>
      </c>
      <c r="B19" s="5" t="n">
        <v>13700000</v>
      </c>
    </row>
    <row r="20">
      <c r="A20" s="4" t="inlineStr">
        <is>
          <t>Weighted average vesting period</t>
        </is>
      </c>
      <c r="B20" s="4" t="inlineStr">
        <is>
          <t>2 years 9 months 18 days</t>
        </is>
      </c>
    </row>
    <row r="21">
      <c r="A21" s="4" t="inlineStr">
        <is>
          <t>2013 Stock Incentive Plan | Restricted Stock Units (RSUs) | Maximum</t>
        </is>
      </c>
    </row>
    <row r="22">
      <c r="A22" s="3" t="inlineStr">
        <is>
          <t>Share-based Compensation Arrangement by Share-based Payment Award [Line Items]</t>
        </is>
      </c>
    </row>
    <row r="23">
      <c r="A23" s="4" t="inlineStr">
        <is>
          <t>Award vesting period</t>
        </is>
      </c>
      <c r="B23" s="4" t="inlineStr">
        <is>
          <t>4 years</t>
        </is>
      </c>
    </row>
    <row r="24">
      <c r="A24" s="4" t="inlineStr">
        <is>
          <t>2013 Stock Incentive Plan | Time Vesting RSU</t>
        </is>
      </c>
    </row>
    <row r="25">
      <c r="A25" s="3" t="inlineStr">
        <is>
          <t>Share-based Compensation Arrangement by Share-based Payment Award [Line Items]</t>
        </is>
      </c>
    </row>
    <row r="26">
      <c r="A26" s="4" t="inlineStr">
        <is>
          <t>Issuance of restricted stock to employees (in shares)</t>
        </is>
      </c>
      <c r="B26" s="6" t="n">
        <v>43915</v>
      </c>
    </row>
    <row r="27">
      <c r="A27" s="4" t="inlineStr">
        <is>
          <t>2013 Stock Incentive Plan | Performance and Time Vesting RSU's</t>
        </is>
      </c>
    </row>
    <row r="28">
      <c r="A28" s="3" t="inlineStr">
        <is>
          <t>Share-based Compensation Arrangement by Share-based Payment Award [Line Items]</t>
        </is>
      </c>
    </row>
    <row r="29">
      <c r="A29" s="4" t="inlineStr">
        <is>
          <t>Issuance of restricted stock to employees (in shares)</t>
        </is>
      </c>
      <c r="B29" s="6" t="n">
        <v>104500</v>
      </c>
    </row>
    <row r="30">
      <c r="A30" s="4" t="inlineStr">
        <is>
          <t>2013 Stock Incentive Plan | Performance RSU</t>
        </is>
      </c>
    </row>
    <row r="31">
      <c r="A31" s="3" t="inlineStr">
        <is>
          <t>Share-based Compensation Arrangement by Share-based Payment Award [Line Items]</t>
        </is>
      </c>
    </row>
    <row r="32">
      <c r="A32" s="4" t="inlineStr">
        <is>
          <t>Issuance of restricted stock to employees (in shares)</t>
        </is>
      </c>
      <c r="B32" s="6" t="n">
        <v>98120</v>
      </c>
    </row>
    <row r="33">
      <c r="A33" s="4" t="inlineStr">
        <is>
          <t>Weighted average attainment level for performance and time vesting RSUs (in percent)</t>
        </is>
      </c>
      <c r="B33" s="4" t="inlineStr">
        <is>
          <t>93.9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2009 ESPP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 average per share discount from market value for shares purchased (in dollars per share)</t>
        </is>
      </c>
      <c r="B4" s="9" t="n">
        <v>22.97</v>
      </c>
      <c r="C4" s="9" t="n">
        <v>17.83</v>
      </c>
      <c r="D4" s="9" t="n">
        <v>13.1</v>
      </c>
    </row>
    <row r="5">
      <c r="A5" s="4" t="inlineStr">
        <is>
          <t>The 2009 ESPP</t>
        </is>
      </c>
    </row>
    <row r="6">
      <c r="A6" s="3" t="inlineStr">
        <is>
          <t>Share-based Compensation Arrangement by Share-based Payment Award [Line Items]</t>
        </is>
      </c>
    </row>
    <row r="7">
      <c r="A7" s="4" t="inlineStr">
        <is>
          <t>Shares purchased pursuant to 2009 ESPP</t>
        </is>
      </c>
      <c r="B7" s="6" t="n">
        <v>113778</v>
      </c>
    </row>
    <row r="8">
      <c r="A8" s="4" t="inlineStr">
        <is>
          <t>Weighted average per share price of shares purchased (in dollars per share)</t>
        </is>
      </c>
      <c r="B8" s="9" t="n">
        <v>130.17</v>
      </c>
    </row>
    <row r="9">
      <c r="A9" s="4" t="inlineStr">
        <is>
          <t>Weighted average per share discount from market value for shares purchased (in dollars per share)</t>
        </is>
      </c>
      <c r="B9" s="9" t="n">
        <v>22.97</v>
      </c>
    </row>
    <row r="10">
      <c r="A10" s="4" t="inlineStr">
        <is>
          <t>Shares available for purchase pursuant to 2009 ESPP</t>
        </is>
      </c>
      <c r="B10" s="6" t="n">
        <v>141272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Incentive Plan Activity, Restricted Stock (Details) - Restricted Stock Units (RSUs)</t>
        </is>
      </c>
      <c r="B1" s="2" t="inlineStr">
        <is>
          <t>12 Months Ended</t>
        </is>
      </c>
    </row>
    <row r="2">
      <c r="B2" s="2" t="inlineStr">
        <is>
          <t>Dec. 31, 2020$ / sharesshares</t>
        </is>
      </c>
    </row>
    <row r="3">
      <c r="A3" s="3" t="inlineStr">
        <is>
          <t>RSUs</t>
        </is>
      </c>
    </row>
    <row r="4">
      <c r="A4" s="4" t="inlineStr">
        <is>
          <t>Beginning Balance (in shares) | shares</t>
        </is>
      </c>
      <c r="B4" s="6" t="n">
        <v>496682</v>
      </c>
    </row>
    <row r="5">
      <c r="A5" s="4" t="inlineStr">
        <is>
          <t>Granted (in shares) | shares</t>
        </is>
      </c>
      <c r="B5" s="6" t="n">
        <v>148415</v>
      </c>
    </row>
    <row r="6">
      <c r="A6" s="4" t="inlineStr">
        <is>
          <t>Vested (in shares) | shares</t>
        </is>
      </c>
      <c r="B6" s="6" t="n">
        <v>-90128</v>
      </c>
    </row>
    <row r="7">
      <c r="A7" s="4" t="inlineStr">
        <is>
          <t>Forfeited (in shares) | shares</t>
        </is>
      </c>
      <c r="B7" s="6" t="n">
        <v>-35357</v>
      </c>
    </row>
    <row r="8">
      <c r="A8" s="4" t="inlineStr">
        <is>
          <t>Ending Balance (in shares) | shares</t>
        </is>
      </c>
      <c r="B8" s="6" t="n">
        <v>519612</v>
      </c>
    </row>
    <row r="9">
      <c r="A9" s="3" t="inlineStr">
        <is>
          <t>Weighted average per share price, grant date fair value</t>
        </is>
      </c>
    </row>
    <row r="10">
      <c r="A10" s="4" t="inlineStr">
        <is>
          <t>Beginning Balance (in dollars per share) | $ / shares</t>
        </is>
      </c>
      <c r="B10" s="5" t="n">
        <v>90</v>
      </c>
    </row>
    <row r="11">
      <c r="A11" s="4" t="inlineStr">
        <is>
          <t>Granted (in dollars per share) | $ / shares</t>
        </is>
      </c>
      <c r="B11" s="10" t="n">
        <v>130.89</v>
      </c>
    </row>
    <row r="12">
      <c r="A12" s="4" t="inlineStr">
        <is>
          <t>Vested (in dollars per share) | $ / shares</t>
        </is>
      </c>
      <c r="B12" s="10" t="n">
        <v>108.45</v>
      </c>
    </row>
    <row r="13">
      <c r="A13" s="4" t="inlineStr">
        <is>
          <t>Forfeited (in dollars per share) | $ / shares</t>
        </is>
      </c>
      <c r="B13" s="10" t="n">
        <v>107.91</v>
      </c>
    </row>
    <row r="14">
      <c r="A14" s="4" t="inlineStr">
        <is>
          <t>Ending Balance (in dollars per share) | $ / shares</t>
        </is>
      </c>
      <c r="B14" s="9" t="n">
        <v>100.7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Information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Per share intrinsic value of non-vested stock granted (in dollars per share)</t>
        </is>
      </c>
      <c r="B4" s="9" t="n">
        <v>130.89</v>
      </c>
      <c r="C4" s="9" t="n">
        <v>75.73</v>
      </c>
      <c r="D4" s="9" t="n">
        <v>86.84</v>
      </c>
    </row>
    <row r="5">
      <c r="A5" s="4" t="inlineStr">
        <is>
          <t>Weighted average per share discount from market value for shares purchased (in dollars per share)</t>
        </is>
      </c>
      <c r="B5" s="9" t="n">
        <v>22.97</v>
      </c>
      <c r="C5" s="9" t="n">
        <v>17.83</v>
      </c>
      <c r="D5" s="9" t="n">
        <v>13.1</v>
      </c>
    </row>
    <row r="6">
      <c r="A6" s="4" t="inlineStr">
        <is>
          <t>Fair value of non-vested stock that vested during the period (in millions)</t>
        </is>
      </c>
      <c r="B6" s="7" t="n">
        <v>108.5</v>
      </c>
      <c r="C6" s="5" t="n">
        <v>92</v>
      </c>
      <c r="D6" s="5" t="n">
        <v>92</v>
      </c>
    </row>
    <row r="7">
      <c r="A7" s="4" t="inlineStr">
        <is>
          <t>Tax benefit recognized in Consolidated Statements of Operations (in millions)</t>
        </is>
      </c>
      <c r="B7" s="8" t="n">
        <v>3.7</v>
      </c>
      <c r="C7" s="8" t="n">
        <v>2.7</v>
      </c>
      <c r="D7" s="8" t="n">
        <v>3.5</v>
      </c>
    </row>
    <row r="8">
      <c r="A8" s="4" t="inlineStr">
        <is>
          <t>Cash received from options exercised and shares purchased under all share-based arrangements (in millions)</t>
        </is>
      </c>
      <c r="B8" s="8" t="n">
        <v>14.8</v>
      </c>
      <c r="C8" s="8" t="n">
        <v>11.3</v>
      </c>
      <c r="D8" s="8" t="n">
        <v>10.6</v>
      </c>
    </row>
    <row r="9">
      <c r="A9" s="4" t="inlineStr">
        <is>
          <t>Tax deduction realized related to stock options exercised (in millions)</t>
        </is>
      </c>
      <c r="B9" s="8" t="n">
        <v>13.6</v>
      </c>
      <c r="C9" s="8" t="n">
        <v>9.800000000000001</v>
      </c>
      <c r="D9" s="6" t="n">
        <v>9</v>
      </c>
    </row>
    <row r="10">
      <c r="A10" s="4" t="inlineStr">
        <is>
          <t>Selling, General and Administrative Expenses</t>
        </is>
      </c>
    </row>
    <row r="11">
      <c r="A11" s="3" t="inlineStr">
        <is>
          <t>Share-based Compensation Arrangement by Share-based Payment Award [Line Items]</t>
        </is>
      </c>
    </row>
    <row r="12">
      <c r="A12" s="4" t="inlineStr">
        <is>
          <t>Stock-based compensation recognized in Consolidated Statements of Operations, as a component of selling, general and administrative expense (in millions)</t>
        </is>
      </c>
      <c r="B12" s="7" t="n">
        <v>23.2</v>
      </c>
      <c r="C12" s="7" t="n">
        <v>16.2</v>
      </c>
      <c r="D12" s="7" t="n">
        <v>13.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19</t>
        </is>
      </c>
      <c r="C2" s="2" t="inlineStr">
        <is>
          <t>Dec. 31, 2018</t>
        </is>
      </c>
      <c r="D2" s="2" t="inlineStr">
        <is>
          <t>Dec. 31, 2020</t>
        </is>
      </c>
    </row>
    <row r="3">
      <c r="A3" s="3" t="inlineStr">
        <is>
          <t>Lessor, Lease, Description [Line Items]</t>
        </is>
      </c>
    </row>
    <row r="4">
      <c r="A4" s="4" t="inlineStr">
        <is>
          <t>Operating lease, expense</t>
        </is>
      </c>
      <c r="B4" s="7" t="n">
        <v>41.3</v>
      </c>
    </row>
    <row r="5">
      <c r="A5" s="4" t="inlineStr">
        <is>
          <t>Rent expense, net of sublease income operating leases</t>
        </is>
      </c>
      <c r="C5" s="7" t="n">
        <v>43.3</v>
      </c>
    </row>
    <row r="6">
      <c r="A6" s="4" t="inlineStr">
        <is>
          <t>Minimum</t>
        </is>
      </c>
    </row>
    <row r="7">
      <c r="A7" s="3" t="inlineStr">
        <is>
          <t>Lessor, Lease, Description [Line Items]</t>
        </is>
      </c>
    </row>
    <row r="8">
      <c r="A8" s="4" t="inlineStr">
        <is>
          <t>Lease renewal term</t>
        </is>
      </c>
      <c r="D8" s="4" t="inlineStr">
        <is>
          <t>1 year</t>
        </is>
      </c>
    </row>
    <row r="9">
      <c r="A9" s="4" t="inlineStr">
        <is>
          <t>Maximum</t>
        </is>
      </c>
    </row>
    <row r="10">
      <c r="A10" s="3" t="inlineStr">
        <is>
          <t>Lessor, Lease, Description [Line Items]</t>
        </is>
      </c>
    </row>
    <row r="11">
      <c r="A11" s="4" t="inlineStr">
        <is>
          <t>Lease renewal term</t>
        </is>
      </c>
      <c r="D11" s="4" t="inlineStr">
        <is>
          <t>25 year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Schedule of Lease-Related Liabilities Recorded on the Balance Sheet (Details) - USD ($) $ in Millions</t>
        </is>
      </c>
      <c r="B1" s="2" t="inlineStr">
        <is>
          <t>Dec. 31, 2020</t>
        </is>
      </c>
      <c r="C1" s="2" t="inlineStr">
        <is>
          <t>Dec. 31, 2019</t>
        </is>
      </c>
    </row>
    <row r="2">
      <c r="A2" s="3" t="inlineStr">
        <is>
          <t>Operating lease liabilities:</t>
        </is>
      </c>
    </row>
    <row r="3">
      <c r="A3" s="4" t="inlineStr">
        <is>
          <t>Current portion included in accrued liabilities</t>
        </is>
      </c>
      <c r="B3" s="7" t="n">
        <v>30.8</v>
      </c>
      <c r="C3" s="7" t="n">
        <v>25.2</v>
      </c>
    </row>
    <row r="4">
      <c r="A4" s="4" t="inlineStr">
        <is>
          <t>Operating Lease, Liability, Current, Statement of Financial Position [Extensible List]</t>
        </is>
      </c>
      <c r="B4" s="4" t="inlineStr">
        <is>
          <t>us-gaap:AccruedLiabilitiesCurrent</t>
        </is>
      </c>
      <c r="C4" s="4" t="inlineStr">
        <is>
          <t>us-gaap:AccruedLiabilitiesCurrent</t>
        </is>
      </c>
    </row>
    <row r="5">
      <c r="A5" s="4" t="inlineStr">
        <is>
          <t>Noncurrent operating lease liabilities</t>
        </is>
      </c>
      <c r="B5" s="7" t="n">
        <v>246.7</v>
      </c>
      <c r="C5" s="7" t="n">
        <v>238.5</v>
      </c>
    </row>
    <row r="6">
      <c r="A6" s="4" t="inlineStr">
        <is>
          <t>Total operating lease liabilities</t>
        </is>
      </c>
      <c r="B6" s="8" t="n">
        <v>277.5</v>
      </c>
      <c r="C6" s="8" t="n">
        <v>263.7</v>
      </c>
    </row>
    <row r="7">
      <c r="A7" s="3" t="inlineStr">
        <is>
          <t>Finance lease liabilities:</t>
        </is>
      </c>
    </row>
    <row r="8">
      <c r="A8" s="4" t="inlineStr">
        <is>
          <t>Current portion included in current maturities of long-term debt</t>
        </is>
      </c>
      <c r="B8" s="5" t="n">
        <v>6</v>
      </c>
      <c r="C8" s="7" t="n">
        <v>1.1</v>
      </c>
    </row>
    <row r="9">
      <c r="A9" s="4" t="inlineStr">
        <is>
          <t>Finance Lease, Liability, Current, Statement of Financial Position [Extensible List]</t>
        </is>
      </c>
      <c r="B9" s="4" t="inlineStr">
        <is>
          <t>us-gaap:LongTermDebtAndCapitalLeaseObligationsCurrent</t>
        </is>
      </c>
      <c r="C9" s="4" t="inlineStr">
        <is>
          <t>us-gaap:LongTermDebtAndCapitalLeaseObligationsCurrent</t>
        </is>
      </c>
    </row>
    <row r="10">
      <c r="A10" s="4" t="inlineStr">
        <is>
          <t>Finance Lease, Liability, Noncurrent, Statement of Financial Position [Extensible List]</t>
        </is>
      </c>
      <c r="B10" s="4" t="inlineStr">
        <is>
          <t>us-gaap:LongTermDebtAndCapitalLeaseObligations</t>
        </is>
      </c>
      <c r="C10" s="4" t="inlineStr">
        <is>
          <t>us-gaap:LongTermDebtAndCapitalLeaseObligations</t>
        </is>
      </c>
    </row>
    <row r="11">
      <c r="A11" s="4" t="inlineStr">
        <is>
          <t>Long-term portion of lease liabilities in long-term debt</t>
        </is>
      </c>
      <c r="B11" s="7" t="n">
        <v>240.4</v>
      </c>
      <c r="C11" s="7" t="n">
        <v>29.4</v>
      </c>
    </row>
    <row r="12">
      <c r="A12" s="4" t="inlineStr">
        <is>
          <t>Total financing lease liabilities</t>
        </is>
      </c>
      <c r="B12" s="8" t="n">
        <v>246.4</v>
      </c>
      <c r="C12" s="8" t="n">
        <v>30.5</v>
      </c>
    </row>
    <row r="13">
      <c r="A13" s="4" t="inlineStr">
        <is>
          <t>Total lease liabilities</t>
        </is>
      </c>
      <c r="B13" s="8" t="n">
        <v>523.9</v>
      </c>
      <c r="C13" s="7" t="n">
        <v>294.2</v>
      </c>
    </row>
    <row r="14">
      <c r="A14" s="4" t="inlineStr">
        <is>
          <t>Total finance lease right-of-use assets</t>
        </is>
      </c>
      <c r="B14" s="7" t="n">
        <v>253.9</v>
      </c>
    </row>
    <row r="15">
      <c r="A15" s="3" t="inlineStr">
        <is>
          <t>Weighted-average remaining lease term:</t>
        </is>
      </c>
    </row>
    <row r="16">
      <c r="A16" s="4" t="inlineStr">
        <is>
          <t>Weighted-average remaining lease term, operating leases</t>
        </is>
      </c>
      <c r="B16" s="4" t="inlineStr">
        <is>
          <t>5 years</t>
        </is>
      </c>
    </row>
    <row r="17">
      <c r="A17" s="4" t="inlineStr">
        <is>
          <t>Weighted-average remaining lease term, finance leases</t>
        </is>
      </c>
      <c r="B17" s="4" t="inlineStr">
        <is>
          <t>12 years</t>
        </is>
      </c>
    </row>
    <row r="18">
      <c r="A18" s="3" t="inlineStr">
        <is>
          <t>Weighted-average discount rate:</t>
        </is>
      </c>
    </row>
    <row r="19">
      <c r="A19" s="4" t="inlineStr">
        <is>
          <t>Weighted-average discount rate, operating leases</t>
        </is>
      </c>
      <c r="B19" s="4" t="inlineStr">
        <is>
          <t>4.69%</t>
        </is>
      </c>
    </row>
    <row r="20">
      <c r="A20" s="4" t="inlineStr">
        <is>
          <t>Weighted-average discount rate, finance leases</t>
        </is>
      </c>
      <c r="B20" s="4" t="inlineStr">
        <is>
          <t>4.12%</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Leases - Schedule of Lease Costs (Details) $ in Millions</t>
        </is>
      </c>
      <c r="B1" s="2" t="inlineStr">
        <is>
          <t>12 Months Ended</t>
        </is>
      </c>
    </row>
    <row r="2">
      <c r="B2" s="2" t="inlineStr">
        <is>
          <t>Dec. 31, 2020USD ($)</t>
        </is>
      </c>
    </row>
    <row r="3">
      <c r="A3" s="3" t="inlineStr">
        <is>
          <t>Leases [Abstract]</t>
        </is>
      </c>
    </row>
    <row r="4">
      <c r="A4" s="4" t="inlineStr">
        <is>
          <t>Operating lease cost</t>
        </is>
      </c>
      <c r="B4" s="7" t="n">
        <v>41.6</v>
      </c>
    </row>
    <row r="5">
      <c r="A5" s="4" t="inlineStr">
        <is>
          <t>Variable lease cost</t>
        </is>
      </c>
      <c r="B5" s="8" t="n">
        <v>3.1</v>
      </c>
    </row>
    <row r="6">
      <c r="A6" s="4" t="inlineStr">
        <is>
          <t>Amortization of finance lease right-of-use assets</t>
        </is>
      </c>
      <c r="B6" s="8" t="n">
        <v>4.5</v>
      </c>
    </row>
    <row r="7">
      <c r="A7" s="4" t="inlineStr">
        <is>
          <t>Interest on finance lease liabilities</t>
        </is>
      </c>
      <c r="B7" s="8" t="n">
        <v>3.4</v>
      </c>
    </row>
    <row r="8">
      <c r="A8" s="4" t="inlineStr">
        <is>
          <t>Sublease income</t>
        </is>
      </c>
      <c r="B8" s="8" t="n">
        <v>-4.9</v>
      </c>
    </row>
    <row r="9">
      <c r="A9" s="4" t="inlineStr">
        <is>
          <t>Total lease costs</t>
        </is>
      </c>
      <c r="B9" s="7" t="n">
        <v>47.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and Finance Lease Liabilities (Details) - USD ($) $ in Millions</t>
        </is>
      </c>
      <c r="B1" s="2" t="inlineStr">
        <is>
          <t>Dec. 31, 2020</t>
        </is>
      </c>
      <c r="C1" s="2" t="inlineStr">
        <is>
          <t>Dec. 31, 2019</t>
        </is>
      </c>
    </row>
    <row r="2">
      <c r="A2" s="3" t="inlineStr">
        <is>
          <t>Operating Lease Liabilities</t>
        </is>
      </c>
    </row>
    <row r="3">
      <c r="A3" s="4" t="inlineStr">
        <is>
          <t>2021</t>
        </is>
      </c>
      <c r="B3" s="7" t="n">
        <v>42.7</v>
      </c>
    </row>
    <row r="4">
      <c r="A4" s="4" t="inlineStr">
        <is>
          <t>2022</t>
        </is>
      </c>
      <c r="B4" s="8" t="n">
        <v>40.6</v>
      </c>
    </row>
    <row r="5">
      <c r="A5" s="4" t="inlineStr">
        <is>
          <t>2023</t>
        </is>
      </c>
      <c r="B5" s="8" t="n">
        <v>34.7</v>
      </c>
    </row>
    <row r="6">
      <c r="A6" s="4" t="inlineStr">
        <is>
          <t>2024</t>
        </is>
      </c>
      <c r="B6" s="8" t="n">
        <v>29.4</v>
      </c>
    </row>
    <row r="7">
      <c r="A7" s="4" t="inlineStr">
        <is>
          <t>2025</t>
        </is>
      </c>
      <c r="B7" s="8" t="n">
        <v>26.9</v>
      </c>
    </row>
    <row r="8">
      <c r="A8" s="4" t="inlineStr">
        <is>
          <t>Thereafter</t>
        </is>
      </c>
      <c r="B8" s="8" t="n">
        <v>199.7</v>
      </c>
    </row>
    <row r="9">
      <c r="A9" s="4" t="inlineStr">
        <is>
          <t>Total minimum lease payments</t>
        </is>
      </c>
      <c r="B9" s="6" t="n">
        <v>374</v>
      </c>
    </row>
    <row r="10">
      <c r="A10" s="4" t="inlineStr">
        <is>
          <t>Present value adjustment</t>
        </is>
      </c>
      <c r="B10" s="8" t="n">
        <v>-96.5</v>
      </c>
    </row>
    <row r="11">
      <c r="A11" s="4" t="inlineStr">
        <is>
          <t>Total lease liabilities</t>
        </is>
      </c>
      <c r="B11" s="8" t="n">
        <v>277.5</v>
      </c>
      <c r="C11" s="7" t="n">
        <v>263.7</v>
      </c>
    </row>
    <row r="12">
      <c r="A12" s="3" t="inlineStr">
        <is>
          <t>Finance Lease Liabilities</t>
        </is>
      </c>
    </row>
    <row r="13">
      <c r="A13" s="4" t="inlineStr">
        <is>
          <t>2021</t>
        </is>
      </c>
      <c r="B13" s="8" t="n">
        <v>11.9</v>
      </c>
    </row>
    <row r="14">
      <c r="A14" s="4" t="inlineStr">
        <is>
          <t>2022</t>
        </is>
      </c>
      <c r="B14" s="8" t="n">
        <v>25.7</v>
      </c>
    </row>
    <row r="15">
      <c r="A15" s="4" t="inlineStr">
        <is>
          <t>2023</t>
        </is>
      </c>
      <c r="B15" s="8" t="n">
        <v>92.3</v>
      </c>
    </row>
    <row r="16">
      <c r="A16" s="4" t="inlineStr">
        <is>
          <t>2024</t>
        </is>
      </c>
      <c r="B16" s="8" t="n">
        <v>13.3</v>
      </c>
    </row>
    <row r="17">
      <c r="A17" s="4" t="inlineStr">
        <is>
          <t>2025</t>
        </is>
      </c>
      <c r="B17" s="8" t="n">
        <v>99.5</v>
      </c>
    </row>
    <row r="18">
      <c r="A18" s="4" t="inlineStr">
        <is>
          <t>Thereafter</t>
        </is>
      </c>
      <c r="B18" s="8" t="n">
        <v>32.8</v>
      </c>
    </row>
    <row r="19">
      <c r="A19" s="4" t="inlineStr">
        <is>
          <t>Total minimum lease payments</t>
        </is>
      </c>
      <c r="B19" s="8" t="n">
        <v>275.5</v>
      </c>
    </row>
    <row r="20">
      <c r="A20" s="4" t="inlineStr">
        <is>
          <t>Present value adjustment</t>
        </is>
      </c>
      <c r="B20" s="8" t="n">
        <v>-29.1</v>
      </c>
    </row>
    <row r="21">
      <c r="A21" s="4" t="inlineStr">
        <is>
          <t>Finance lease obligations</t>
        </is>
      </c>
      <c r="B21" s="7" t="n">
        <v>246.4</v>
      </c>
      <c r="C21" s="7" t="n">
        <v>3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21" customWidth="1" min="5" max="5"/>
  </cols>
  <sheetData>
    <row r="1">
      <c r="A1" s="1" t="inlineStr">
        <is>
          <t>Derivative Financial Instruments - Additional Information (Details)</t>
        </is>
      </c>
      <c r="B1" s="2" t="inlineStr">
        <is>
          <t>Oct. 02, 2020USD ($)numberOfDerivative</t>
        </is>
      </c>
      <c r="C1" s="2" t="inlineStr">
        <is>
          <t>Jun. 30, 2019USD ($)</t>
        </is>
      </c>
      <c r="D1" s="2" t="inlineStr">
        <is>
          <t>Dec. 31, 2020USD ($)</t>
        </is>
      </c>
      <c r="E1" s="2" t="inlineStr">
        <is>
          <t>Dec. 31, 2019USD ($)</t>
        </is>
      </c>
    </row>
    <row r="2">
      <c r="A2" s="3" t="inlineStr">
        <is>
          <t>Derivative [Line Items]</t>
        </is>
      </c>
    </row>
    <row r="3">
      <c r="A3" s="4" t="inlineStr">
        <is>
          <t>Non-trade floor plan notes payable</t>
        </is>
      </c>
      <c r="D3" s="5" t="n">
        <v>1563000000</v>
      </c>
      <c r="E3" s="5" t="n">
        <v>1642400000</v>
      </c>
    </row>
    <row r="4">
      <c r="A4" s="4" t="inlineStr">
        <is>
          <t>Amount of net losses expected to reclassify from AOCI into interest expense in earnings within the next twelve months</t>
        </is>
      </c>
      <c r="D4" s="6" t="n">
        <v>2800000</v>
      </c>
    </row>
    <row r="5">
      <c r="A5" s="4" t="inlineStr">
        <is>
          <t>Interest rate collar</t>
        </is>
      </c>
    </row>
    <row r="6">
      <c r="A6" s="3" t="inlineStr">
        <is>
          <t>Derivative [Line Items]</t>
        </is>
      </c>
    </row>
    <row r="7">
      <c r="A7" s="4" t="inlineStr">
        <is>
          <t>Derivative term</t>
        </is>
      </c>
      <c r="C7" s="4" t="inlineStr">
        <is>
          <t>5 years</t>
        </is>
      </c>
    </row>
    <row r="8">
      <c r="A8" s="4" t="inlineStr">
        <is>
          <t>Derivative, notional amount</t>
        </is>
      </c>
      <c r="C8" s="5" t="n">
        <v>300000000</v>
      </c>
    </row>
    <row r="9">
      <c r="A9" s="4" t="inlineStr">
        <is>
          <t>Non-trade floor plan notes payable</t>
        </is>
      </c>
      <c r="C9" s="5" t="n">
        <v>1600000000</v>
      </c>
    </row>
    <row r="10">
      <c r="A10" s="4" t="inlineStr">
        <is>
          <t>Interest Rate Cap | Not Designated as Hedging Instrument</t>
        </is>
      </c>
    </row>
    <row r="11">
      <c r="A11" s="3" t="inlineStr">
        <is>
          <t>Derivative [Line Items]</t>
        </is>
      </c>
    </row>
    <row r="12">
      <c r="A12" s="4" t="inlineStr">
        <is>
          <t>Derivative term</t>
        </is>
      </c>
      <c r="B12" s="4" t="inlineStr">
        <is>
          <t>5 years</t>
        </is>
      </c>
    </row>
    <row r="13">
      <c r="A13" s="4" t="inlineStr">
        <is>
          <t>Derivative, notional amount</t>
        </is>
      </c>
      <c r="B13" s="5" t="n">
        <v>60000000</v>
      </c>
    </row>
    <row r="14">
      <c r="A14" s="4" t="inlineStr">
        <is>
          <t>Number of derivative instruments held | numberOfDerivative</t>
        </is>
      </c>
      <c r="B14" s="6" t="n">
        <v>2</v>
      </c>
    </row>
    <row r="15">
      <c r="A15" s="4" t="inlineStr">
        <is>
          <t>Derivative asset</t>
        </is>
      </c>
      <c r="D15" s="6" t="n">
        <v>500000</v>
      </c>
    </row>
    <row r="16">
      <c r="A16" s="4" t="inlineStr">
        <is>
          <t>Derivative liability</t>
        </is>
      </c>
      <c r="D16" s="5" t="n">
        <v>5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Zero-Cost Interest Rate Collar (Details) - USD ($) $ in Millions</t>
        </is>
      </c>
      <c r="B1" s="2" t="inlineStr">
        <is>
          <t>12 Months Ended</t>
        </is>
      </c>
    </row>
    <row r="2">
      <c r="B2" s="2" t="inlineStr">
        <is>
          <t>Dec. 31, 2020</t>
        </is>
      </c>
      <c r="C2" s="2" t="inlineStr">
        <is>
          <t>Dec. 31, 2019</t>
        </is>
      </c>
    </row>
    <row r="3">
      <c r="A3" s="3" t="inlineStr">
        <is>
          <t>AOCI Including Portion Attributable to Noncontrolling Interest, Net of Tax [Roll Forward]</t>
        </is>
      </c>
    </row>
    <row r="4">
      <c r="A4" s="4" t="inlineStr">
        <is>
          <t>Beginning balance</t>
        </is>
      </c>
      <c r="B4" s="7" t="n">
        <v>1467.7</v>
      </c>
      <c r="C4" s="7" t="n">
        <v>1197.2</v>
      </c>
    </row>
    <row r="5">
      <c r="A5" s="4" t="inlineStr">
        <is>
          <t>Ending balance</t>
        </is>
      </c>
      <c r="B5" s="8" t="n">
        <v>2661.5</v>
      </c>
      <c r="C5" s="8" t="n">
        <v>1467.7</v>
      </c>
    </row>
    <row r="6">
      <c r="A6" s="4" t="inlineStr">
        <is>
          <t>Interest rate collar | Accumulated Gain (Loss), Net, Cash Flow Hedge, Parent</t>
        </is>
      </c>
    </row>
    <row r="7">
      <c r="A7" s="3" t="inlineStr">
        <is>
          <t>AOCI Including Portion Attributable to Noncontrolling Interest, Net of Tax [Roll Forward]</t>
        </is>
      </c>
    </row>
    <row r="8">
      <c r="A8" s="4" t="inlineStr">
        <is>
          <t>Beginning balance</t>
        </is>
      </c>
      <c r="B8" s="6" t="n">
        <v>-1</v>
      </c>
      <c r="C8" s="6" t="n">
        <v>0</v>
      </c>
    </row>
    <row r="9">
      <c r="A9" s="4" t="inlineStr">
        <is>
          <t>Amounts reclassified from AOCI to floorplan interest expense</t>
        </is>
      </c>
      <c r="B9" s="8" t="n">
        <v>1.8</v>
      </c>
      <c r="C9" s="6" t="n">
        <v>0</v>
      </c>
    </row>
    <row r="10">
      <c r="A10" s="4" t="inlineStr">
        <is>
          <t>Loss recorded from interest rate collar</t>
        </is>
      </c>
      <c r="B10" s="8" t="n">
        <v>-9.4</v>
      </c>
      <c r="C10" s="6" t="n">
        <v>-1</v>
      </c>
    </row>
    <row r="11">
      <c r="A11" s="4" t="inlineStr">
        <is>
          <t>Ending balance</t>
        </is>
      </c>
      <c r="B11" s="8" t="n">
        <v>-8.6</v>
      </c>
      <c r="C11" s="6" t="n">
        <v>-1</v>
      </c>
    </row>
    <row r="12">
      <c r="A12" s="4" t="inlineStr">
        <is>
          <t>Accrued Liabilities | Interest rate collar | Accumulated Gain (Loss), Net, Cash Flow Hedge, Parent</t>
        </is>
      </c>
    </row>
    <row r="13">
      <c r="A13" s="3" t="inlineStr">
        <is>
          <t>AOCI Including Portion Attributable to Noncontrolling Interest, Net of Tax [Roll Forward]</t>
        </is>
      </c>
    </row>
    <row r="14">
      <c r="A14" s="4" t="inlineStr">
        <is>
          <t>Beginning balance</t>
        </is>
      </c>
      <c r="B14" s="8" t="n">
        <v>-0.1</v>
      </c>
      <c r="C14" s="6" t="n">
        <v>0</v>
      </c>
    </row>
    <row r="15">
      <c r="A15" s="4" t="inlineStr">
        <is>
          <t>Amounts reclassified from AOCI to floorplan interest expense</t>
        </is>
      </c>
      <c r="B15" s="8" t="n">
        <v>1.8</v>
      </c>
      <c r="C15" s="6" t="n">
        <v>0</v>
      </c>
    </row>
    <row r="16">
      <c r="A16" s="4" t="inlineStr">
        <is>
          <t>Loss recorded from interest rate collar</t>
        </is>
      </c>
      <c r="B16" s="8" t="n">
        <v>-4.3</v>
      </c>
      <c r="C16" s="8" t="n">
        <v>-0.1</v>
      </c>
    </row>
    <row r="17">
      <c r="A17" s="4" t="inlineStr">
        <is>
          <t>Ending balance</t>
        </is>
      </c>
      <c r="B17" s="8" t="n">
        <v>-2.6</v>
      </c>
      <c r="C17" s="8" t="n">
        <v>-0.1</v>
      </c>
    </row>
    <row r="18">
      <c r="A18" s="4" t="inlineStr">
        <is>
          <t>Other Long-Term Liabilities | Interest rate collar | Accumulated Gain (Loss), Net, Cash Flow Hedge, Parent</t>
        </is>
      </c>
    </row>
    <row r="19">
      <c r="A19" s="3" t="inlineStr">
        <is>
          <t>AOCI Including Portion Attributable to Noncontrolling Interest, Net of Tax [Roll Forward]</t>
        </is>
      </c>
    </row>
    <row r="20">
      <c r="A20" s="4" t="inlineStr">
        <is>
          <t>Beginning balance</t>
        </is>
      </c>
      <c r="B20" s="8" t="n">
        <v>-0.9</v>
      </c>
      <c r="C20" s="6" t="n">
        <v>0</v>
      </c>
    </row>
    <row r="21">
      <c r="A21" s="4" t="inlineStr">
        <is>
          <t>Amounts reclassified from AOCI to floorplan interest expense</t>
        </is>
      </c>
      <c r="B21" s="6" t="n">
        <v>0</v>
      </c>
      <c r="C21" s="6" t="n">
        <v>0</v>
      </c>
    </row>
    <row r="22">
      <c r="A22" s="4" t="inlineStr">
        <is>
          <t>Loss recorded from interest rate collar</t>
        </is>
      </c>
      <c r="B22" s="8" t="n">
        <v>-5.1</v>
      </c>
      <c r="C22" s="8" t="n">
        <v>-0.9</v>
      </c>
    </row>
    <row r="23">
      <c r="A23" s="4" t="inlineStr">
        <is>
          <t>Ending balance</t>
        </is>
      </c>
      <c r="B23" s="5" t="n">
        <v>-6</v>
      </c>
      <c r="C23" s="7" t="n">
        <v>-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USD ($) $ in Million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Loss on cash flow hedges, tax benefit</t>
        </is>
      </c>
      <c r="B4" s="5" t="n">
        <v>2</v>
      </c>
      <c r="C4" s="7" t="n">
        <v>0.3</v>
      </c>
      <c r="D4"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Additional Information (Details) - USD ($) $ in Millions</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Fair Value Disclosures [Abstract]</t>
        </is>
      </c>
    </row>
    <row r="4">
      <c r="A4" s="4" t="inlineStr">
        <is>
          <t>Unrealized investment gain</t>
        </is>
      </c>
      <c r="C4" s="7" t="n">
        <v>43.4</v>
      </c>
      <c r="D4" s="5" t="n">
        <v>0</v>
      </c>
      <c r="E4" s="5" t="n">
        <v>0</v>
      </c>
    </row>
    <row r="5">
      <c r="A5" s="4" t="inlineStr">
        <is>
          <t>Non-cash impairment charges</t>
        </is>
      </c>
      <c r="B5" s="7" t="n">
        <v>4.4</v>
      </c>
      <c r="C5" s="8" t="n">
        <v>3.5</v>
      </c>
      <c r="D5" s="8" t="n">
        <v>1.7</v>
      </c>
    </row>
    <row r="6">
      <c r="A6" s="4" t="inlineStr">
        <is>
          <t>Franchise value, impairment</t>
        </is>
      </c>
      <c r="B6" s="7" t="n">
        <v>3.5</v>
      </c>
      <c r="C6" s="7" t="n">
        <v>4.4</v>
      </c>
      <c r="D6" s="7" t="n">
        <v>0.4</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ssets Measured at Fair Value on a Non-recurring Basis (Details) - Fair Value, Recurring $ in Millions</t>
        </is>
      </c>
      <c r="B1" s="2" t="inlineStr">
        <is>
          <t>Dec. 31, 2020USD ($)</t>
        </is>
      </c>
    </row>
    <row r="2">
      <c r="A2" s="4" t="inlineStr">
        <is>
          <t>Level 1</t>
        </is>
      </c>
    </row>
    <row r="3">
      <c r="A3" s="3" t="inlineStr">
        <is>
          <t>Fair Value, Assets and Liabilities Measured on Recurring and Nonrecurring Basis [Line Items]</t>
        </is>
      </c>
    </row>
    <row r="4">
      <c r="A4" s="4" t="inlineStr">
        <is>
          <t>Investments</t>
        </is>
      </c>
      <c r="B4" s="7" t="n">
        <v>97.90000000000001</v>
      </c>
    </row>
    <row r="5">
      <c r="A5" s="4" t="inlineStr">
        <is>
          <t>Derivative asset</t>
        </is>
      </c>
      <c r="B5" s="6" t="n">
        <v>0</v>
      </c>
    </row>
    <row r="6">
      <c r="A6" s="4" t="inlineStr">
        <is>
          <t>Derivative liability</t>
        </is>
      </c>
      <c r="B6" s="6" t="n">
        <v>0</v>
      </c>
    </row>
    <row r="7">
      <c r="A7" s="4" t="inlineStr">
        <is>
          <t>Level 2</t>
        </is>
      </c>
    </row>
    <row r="8">
      <c r="A8" s="3" t="inlineStr">
        <is>
          <t>Fair Value, Assets and Liabilities Measured on Recurring and Nonrecurring Basis [Line Items]</t>
        </is>
      </c>
    </row>
    <row r="9">
      <c r="A9" s="4" t="inlineStr">
        <is>
          <t>Investments</t>
        </is>
      </c>
      <c r="B9" s="8" t="n">
        <v>9.4</v>
      </c>
    </row>
    <row r="10">
      <c r="A10" s="4" t="inlineStr">
        <is>
          <t>Derivative asset</t>
        </is>
      </c>
      <c r="B10" s="8" t="n">
        <v>0.5</v>
      </c>
    </row>
    <row r="11">
      <c r="A11" s="4" t="inlineStr">
        <is>
          <t>Derivative liability</t>
        </is>
      </c>
      <c r="B11" s="6" t="n">
        <v>9</v>
      </c>
    </row>
    <row r="12">
      <c r="A12" s="4" t="inlineStr">
        <is>
          <t>Level 3</t>
        </is>
      </c>
    </row>
    <row r="13">
      <c r="A13" s="3" t="inlineStr">
        <is>
          <t>Fair Value, Assets and Liabilities Measured on Recurring and Nonrecurring Basis [Line Items]</t>
        </is>
      </c>
    </row>
    <row r="14">
      <c r="A14" s="4" t="inlineStr">
        <is>
          <t>Investments</t>
        </is>
      </c>
      <c r="B14" s="6" t="n">
        <v>0</v>
      </c>
    </row>
    <row r="15">
      <c r="A15" s="4" t="inlineStr">
        <is>
          <t>Derivative asset</t>
        </is>
      </c>
      <c r="B15" s="6" t="n">
        <v>0</v>
      </c>
    </row>
    <row r="16">
      <c r="A16" s="4" t="inlineStr">
        <is>
          <t>Derivative liability</t>
        </is>
      </c>
      <c r="B16"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Long-term Fixed Interest Rate Debt (Details) - USD ($) $ in Millions</t>
        </is>
      </c>
      <c r="B1" s="2" t="inlineStr">
        <is>
          <t>Dec. 31, 2020</t>
        </is>
      </c>
      <c r="C1" s="2" t="inlineStr">
        <is>
          <t>Oct. 09, 2020</t>
        </is>
      </c>
      <c r="D1" s="2" t="inlineStr">
        <is>
          <t>Dec. 31, 2019</t>
        </is>
      </c>
      <c r="E1" s="2" t="inlineStr">
        <is>
          <t>Dec. 09, 2019</t>
        </is>
      </c>
      <c r="F1" s="2" t="inlineStr">
        <is>
          <t>Jul. 24, 2017</t>
        </is>
      </c>
    </row>
    <row r="2">
      <c r="A2" s="4" t="inlineStr">
        <is>
          <t>Carrying value</t>
        </is>
      </c>
    </row>
    <row r="3">
      <c r="A3" s="3" t="inlineStr">
        <is>
          <t>Fair Value, Assets and Liabilities Measured on Recurring and Nonrecurring Basis [Line Items]</t>
        </is>
      </c>
    </row>
    <row r="4">
      <c r="A4" s="4" t="inlineStr">
        <is>
          <t>Long-term debt</t>
        </is>
      </c>
      <c r="B4" s="7" t="n">
        <v>1964.8</v>
      </c>
      <c r="D4" s="7" t="n">
        <v>1166.6</v>
      </c>
    </row>
    <row r="5">
      <c r="A5" s="4" t="inlineStr">
        <is>
          <t>Fair value</t>
        </is>
      </c>
    </row>
    <row r="6">
      <c r="A6" s="3" t="inlineStr">
        <is>
          <t>Fair Value, Assets and Liabilities Measured on Recurring and Nonrecurring Basis [Line Items]</t>
        </is>
      </c>
    </row>
    <row r="7">
      <c r="A7" s="4" t="inlineStr">
        <is>
          <t>Long-term debt</t>
        </is>
      </c>
      <c r="B7" s="8" t="n">
        <v>2039.7</v>
      </c>
      <c r="D7" s="8" t="n">
        <v>1195.7</v>
      </c>
    </row>
    <row r="8">
      <c r="A8" s="4" t="inlineStr">
        <is>
          <t>Real estate mortgages and other debt | Carrying value</t>
        </is>
      </c>
    </row>
    <row r="9">
      <c r="A9" s="3" t="inlineStr">
        <is>
          <t>Fair Value, Assets and Liabilities Measured on Recurring and Nonrecurring Basis [Line Items]</t>
        </is>
      </c>
    </row>
    <row r="10">
      <c r="A10" s="4" t="inlineStr">
        <is>
          <t>Long-term debt</t>
        </is>
      </c>
      <c r="B10" s="8" t="n">
        <v>714.8</v>
      </c>
      <c r="D10" s="8" t="n">
        <v>466.6</v>
      </c>
    </row>
    <row r="11">
      <c r="A11" s="4" t="inlineStr">
        <is>
          <t>Real estate mortgages and other debt | Fair value</t>
        </is>
      </c>
    </row>
    <row r="12">
      <c r="A12" s="3" t="inlineStr">
        <is>
          <t>Fair Value, Assets and Liabilities Measured on Recurring and Nonrecurring Basis [Line Items]</t>
        </is>
      </c>
    </row>
    <row r="13">
      <c r="A13" s="4" t="inlineStr">
        <is>
          <t>Long-term debt</t>
        </is>
      </c>
      <c r="B13" s="8" t="n">
        <v>713.2</v>
      </c>
      <c r="D13" s="8" t="n">
        <v>468.7</v>
      </c>
    </row>
    <row r="14">
      <c r="A14" s="4" t="inlineStr">
        <is>
          <t>5.250% Senior notes due 2025 | Senior Notes</t>
        </is>
      </c>
    </row>
    <row r="15">
      <c r="A15" s="3" t="inlineStr">
        <is>
          <t>Fair Value, Assets and Liabilities Measured on Recurring and Nonrecurring Basis [Line Items]</t>
        </is>
      </c>
    </row>
    <row r="16">
      <c r="A16" s="4" t="inlineStr">
        <is>
          <t>Interest rate, stated percentage</t>
        </is>
      </c>
      <c r="F16" s="4" t="inlineStr">
        <is>
          <t>5.25%</t>
        </is>
      </c>
    </row>
    <row r="17">
      <c r="A17" s="4" t="inlineStr">
        <is>
          <t>5.250% Senior notes due 2025 | Senior Notes | Carrying value</t>
        </is>
      </c>
    </row>
    <row r="18">
      <c r="A18" s="3" t="inlineStr">
        <is>
          <t>Fair Value, Assets and Liabilities Measured on Recurring and Nonrecurring Basis [Line Items]</t>
        </is>
      </c>
    </row>
    <row r="19">
      <c r="A19" s="4" t="inlineStr">
        <is>
          <t>Long-term debt</t>
        </is>
      </c>
      <c r="B19" s="6" t="n">
        <v>300</v>
      </c>
      <c r="D19" s="6" t="n">
        <v>300</v>
      </c>
    </row>
    <row r="20">
      <c r="A20" s="4" t="inlineStr">
        <is>
          <t>5.250% Senior notes due 2025 | Senior Notes | Fair value</t>
        </is>
      </c>
    </row>
    <row r="21">
      <c r="A21" s="3" t="inlineStr">
        <is>
          <t>Fair Value, Assets and Liabilities Measured on Recurring and Nonrecurring Basis [Line Items]</t>
        </is>
      </c>
    </row>
    <row r="22">
      <c r="A22" s="4" t="inlineStr">
        <is>
          <t>Long-term debt</t>
        </is>
      </c>
      <c r="B22" s="8" t="n">
        <v>311.6</v>
      </c>
      <c r="D22" s="6" t="n">
        <v>315</v>
      </c>
    </row>
    <row r="23">
      <c r="A23" s="4" t="inlineStr">
        <is>
          <t>4.625% Senior notes due 2027 | Senior Notes</t>
        </is>
      </c>
    </row>
    <row r="24">
      <c r="A24" s="3" t="inlineStr">
        <is>
          <t>Fair Value, Assets and Liabilities Measured on Recurring and Nonrecurring Basis [Line Items]</t>
        </is>
      </c>
    </row>
    <row r="25">
      <c r="A25" s="4" t="inlineStr">
        <is>
          <t>Interest rate, stated percentage</t>
        </is>
      </c>
      <c r="E25" s="4" t="inlineStr">
        <is>
          <t>4.625%</t>
        </is>
      </c>
    </row>
    <row r="26">
      <c r="A26" s="4" t="inlineStr">
        <is>
          <t>4.625% Senior notes due 2027 | Senior Notes | Carrying value</t>
        </is>
      </c>
    </row>
    <row r="27">
      <c r="A27" s="3" t="inlineStr">
        <is>
          <t>Fair Value, Assets and Liabilities Measured on Recurring and Nonrecurring Basis [Line Items]</t>
        </is>
      </c>
    </row>
    <row r="28">
      <c r="A28" s="4" t="inlineStr">
        <is>
          <t>Long-term debt</t>
        </is>
      </c>
      <c r="B28" s="6" t="n">
        <v>400</v>
      </c>
      <c r="D28" s="6" t="n">
        <v>400</v>
      </c>
    </row>
    <row r="29">
      <c r="A29" s="4" t="inlineStr">
        <is>
          <t>4.625% Senior notes due 2027 | Senior Notes | Fair value</t>
        </is>
      </c>
    </row>
    <row r="30">
      <c r="A30" s="3" t="inlineStr">
        <is>
          <t>Fair Value, Assets and Liabilities Measured on Recurring and Nonrecurring Basis [Line Items]</t>
        </is>
      </c>
    </row>
    <row r="31">
      <c r="A31" s="4" t="inlineStr">
        <is>
          <t>Long-term debt</t>
        </is>
      </c>
      <c r="B31" s="6" t="n">
        <v>425</v>
      </c>
      <c r="D31" s="6" t="n">
        <v>412</v>
      </c>
    </row>
    <row r="32">
      <c r="A32" s="4" t="inlineStr">
        <is>
          <t>4.375% Senior notes due 2031 | Senior Notes</t>
        </is>
      </c>
    </row>
    <row r="33">
      <c r="A33" s="3" t="inlineStr">
        <is>
          <t>Fair Value, Assets and Liabilities Measured on Recurring and Nonrecurring Basis [Line Items]</t>
        </is>
      </c>
    </row>
    <row r="34">
      <c r="A34" s="4" t="inlineStr">
        <is>
          <t>Interest rate, stated percentage</t>
        </is>
      </c>
      <c r="C34" s="4" t="inlineStr">
        <is>
          <t>4.375%</t>
        </is>
      </c>
    </row>
    <row r="35">
      <c r="A35" s="4" t="inlineStr">
        <is>
          <t>4.375% Senior notes due 2031 | Senior Notes | Carrying value</t>
        </is>
      </c>
    </row>
    <row r="36">
      <c r="A36" s="3" t="inlineStr">
        <is>
          <t>Fair Value, Assets and Liabilities Measured on Recurring and Nonrecurring Basis [Line Items]</t>
        </is>
      </c>
    </row>
    <row r="37">
      <c r="A37" s="4" t="inlineStr">
        <is>
          <t>Long-term debt</t>
        </is>
      </c>
      <c r="B37" s="6" t="n">
        <v>550</v>
      </c>
      <c r="D37" s="6" t="n">
        <v>0</v>
      </c>
    </row>
    <row r="38">
      <c r="A38" s="4" t="inlineStr">
        <is>
          <t>4.375% Senior notes due 2031 | Senior Notes | Fair value</t>
        </is>
      </c>
    </row>
    <row r="39">
      <c r="A39" s="3" t="inlineStr">
        <is>
          <t>Fair Value, Assets and Liabilities Measured on Recurring and Nonrecurring Basis [Line Items]</t>
        </is>
      </c>
    </row>
    <row r="40">
      <c r="A40" s="4" t="inlineStr">
        <is>
          <t>Long-term debt</t>
        </is>
      </c>
      <c r="B40" s="7" t="n">
        <v>589.9</v>
      </c>
      <c r="D40"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108.9</v>
      </c>
      <c r="C4" s="5" t="n">
        <v>40</v>
      </c>
      <c r="D4" s="7" t="n">
        <v>30.3</v>
      </c>
    </row>
    <row r="5">
      <c r="A5" s="4" t="inlineStr">
        <is>
          <t>State</t>
        </is>
      </c>
      <c r="B5" s="8" t="n">
        <v>50.3</v>
      </c>
      <c r="C5" s="6" t="n">
        <v>24</v>
      </c>
      <c r="D5" s="8" t="n">
        <v>11.5</v>
      </c>
    </row>
    <row r="6">
      <c r="A6" s="4" t="inlineStr">
        <is>
          <t>Current income tax expense (benefit)</t>
        </is>
      </c>
      <c r="B6" s="8" t="n">
        <v>159.2</v>
      </c>
      <c r="C6" s="6" t="n">
        <v>64</v>
      </c>
      <c r="D6" s="8" t="n">
        <v>41.8</v>
      </c>
    </row>
    <row r="7">
      <c r="A7" s="3" t="inlineStr">
        <is>
          <t>Deferred:</t>
        </is>
      </c>
    </row>
    <row r="8">
      <c r="A8" s="4" t="inlineStr">
        <is>
          <t>Federal</t>
        </is>
      </c>
      <c r="B8" s="8" t="n">
        <v>17.6</v>
      </c>
      <c r="C8" s="8" t="n">
        <v>34.7</v>
      </c>
      <c r="D8" s="8" t="n">
        <v>20.4</v>
      </c>
    </row>
    <row r="9">
      <c r="A9" s="4" t="inlineStr">
        <is>
          <t>State</t>
        </is>
      </c>
      <c r="B9" s="8" t="n">
        <v>1.4</v>
      </c>
      <c r="C9" s="8" t="n">
        <v>5.2</v>
      </c>
      <c r="D9" s="8" t="n">
        <v>9.6</v>
      </c>
    </row>
    <row r="10">
      <c r="A10" s="4" t="inlineStr">
        <is>
          <t>Deferred income tax expense (benefit)</t>
        </is>
      </c>
      <c r="B10" s="6" t="n">
        <v>19</v>
      </c>
      <c r="C10" s="8" t="n">
        <v>39.9</v>
      </c>
      <c r="D10" s="6" t="n">
        <v>30</v>
      </c>
    </row>
    <row r="11">
      <c r="A11" s="4" t="inlineStr">
        <is>
          <t>Total</t>
        </is>
      </c>
      <c r="B11" s="7" t="n">
        <v>178.2</v>
      </c>
      <c r="C11" s="7" t="n">
        <v>103.9</v>
      </c>
      <c r="D11" s="7" t="n">
        <v>71.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es payable</t>
        </is>
      </c>
      <c r="B4" s="5" t="n">
        <v>33000000</v>
      </c>
      <c r="C4" s="5" t="n">
        <v>10100000</v>
      </c>
    </row>
    <row r="5">
      <c r="A5" s="4" t="inlineStr">
        <is>
          <t>Valuation allowance</t>
        </is>
      </c>
      <c r="B5" s="6" t="n">
        <v>1100000</v>
      </c>
      <c r="C5" s="6" t="n">
        <v>600000</v>
      </c>
    </row>
    <row r="6">
      <c r="A6" s="4" t="inlineStr">
        <is>
          <t>Increase of valuation allowance</t>
        </is>
      </c>
      <c r="B6" s="6" t="n">
        <v>500000</v>
      </c>
    </row>
    <row r="7">
      <c r="A7" s="4" t="inlineStr">
        <is>
          <t>State operating loss carryforwards</t>
        </is>
      </c>
      <c r="B7" s="6" t="n">
        <v>2700000</v>
      </c>
    </row>
    <row r="8">
      <c r="A8" s="4" t="inlineStr">
        <is>
          <t>Unrecognized tax benefits</t>
        </is>
      </c>
      <c r="B8" s="6" t="n">
        <v>200000</v>
      </c>
      <c r="C8" s="5" t="n">
        <v>0</v>
      </c>
      <c r="D8" s="5" t="n">
        <v>0</v>
      </c>
    </row>
    <row r="9">
      <c r="A9" s="4" t="inlineStr">
        <is>
          <t>State and Local Jurisdiction</t>
        </is>
      </c>
    </row>
    <row r="10">
      <c r="A10" s="3" t="inlineStr">
        <is>
          <t>Operating Loss Carryforwards [Line Items]</t>
        </is>
      </c>
    </row>
    <row r="11">
      <c r="A11" s="4" t="inlineStr">
        <is>
          <t>Valuation allowance, state net operating loss carryforwards</t>
        </is>
      </c>
      <c r="B11" s="5" t="n">
        <v>11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Tax Rate Reconciliat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tax provision at statutory rate</t>
        </is>
      </c>
      <c r="B4" s="7" t="n">
        <v>136.2</v>
      </c>
      <c r="C4" s="7" t="n">
        <v>78.8</v>
      </c>
      <c r="D4" s="7" t="n">
        <v>70.90000000000001</v>
      </c>
    </row>
    <row r="5">
      <c r="A5" s="4" t="inlineStr">
        <is>
          <t>State taxes, net of federal income tax benefit</t>
        </is>
      </c>
      <c r="B5" s="8" t="n">
        <v>40.4</v>
      </c>
      <c r="C5" s="8" t="n">
        <v>23.6</v>
      </c>
      <c r="D5" s="8" t="n">
        <v>16.1</v>
      </c>
    </row>
    <row r="6">
      <c r="A6" s="4" t="inlineStr">
        <is>
          <t>Non-deductible items</t>
        </is>
      </c>
      <c r="B6" s="8" t="n">
        <v>2.8</v>
      </c>
      <c r="C6" s="8" t="n">
        <v>2.6</v>
      </c>
      <c r="D6" s="8" t="n">
        <v>1.5</v>
      </c>
    </row>
    <row r="7">
      <c r="A7" s="4" t="inlineStr">
        <is>
          <t>Permanent differences related to stock compensation</t>
        </is>
      </c>
      <c r="B7" s="8" t="n">
        <v>-0.5</v>
      </c>
      <c r="C7" s="8" t="n">
        <v>0.2</v>
      </c>
      <c r="D7" s="8" t="n">
        <v>-0.1</v>
      </c>
    </row>
    <row r="8">
      <c r="A8" s="4" t="inlineStr">
        <is>
          <t>Net change in valuation allowance</t>
        </is>
      </c>
      <c r="B8" s="8" t="n">
        <v>0.5</v>
      </c>
      <c r="C8" s="8" t="n">
        <v>-0.5</v>
      </c>
      <c r="D8" s="8" t="n">
        <v>0.5</v>
      </c>
    </row>
    <row r="9">
      <c r="A9" s="4" t="inlineStr">
        <is>
          <t>General business credits</t>
        </is>
      </c>
      <c r="B9" s="8" t="n">
        <v>-1.3</v>
      </c>
      <c r="C9" s="8" t="n">
        <v>-0.9</v>
      </c>
      <c r="D9" s="8" t="n">
        <v>-1.1</v>
      </c>
    </row>
    <row r="10">
      <c r="A10" s="4" t="inlineStr">
        <is>
          <t>Deferred remeasurement for change in statutory tax rate</t>
        </is>
      </c>
      <c r="B10" s="6" t="n">
        <v>0</v>
      </c>
      <c r="C10" s="6" t="n">
        <v>0</v>
      </c>
      <c r="D10" s="8" t="n">
        <v>-15.8</v>
      </c>
    </row>
    <row r="11">
      <c r="A11" s="4" t="inlineStr">
        <is>
          <t>Other</t>
        </is>
      </c>
      <c r="B11" s="8" t="n">
        <v>0.1</v>
      </c>
      <c r="C11" s="8" t="n">
        <v>0.1</v>
      </c>
      <c r="D11" s="8" t="n">
        <v>-0.2</v>
      </c>
    </row>
    <row r="12">
      <c r="A12" s="4" t="inlineStr">
        <is>
          <t>Total</t>
        </is>
      </c>
      <c r="B12" s="7" t="n">
        <v>178.2</v>
      </c>
      <c r="C12" s="7" t="n">
        <v>103.9</v>
      </c>
      <c r="D12" s="7" t="n">
        <v>71.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0</t>
        </is>
      </c>
      <c r="C1" s="2" t="inlineStr">
        <is>
          <t>Dec. 31, 2019</t>
        </is>
      </c>
    </row>
    <row r="2">
      <c r="A2" s="3" t="inlineStr">
        <is>
          <t>Deferred tax assets:</t>
        </is>
      </c>
    </row>
    <row r="3">
      <c r="A3" s="4" t="inlineStr">
        <is>
          <t>Deferred revenue and cancellation reserves</t>
        </is>
      </c>
      <c r="B3" s="7" t="n">
        <v>64.2</v>
      </c>
      <c r="C3" s="7" t="n">
        <v>48.4</v>
      </c>
    </row>
    <row r="4">
      <c r="A4" s="4" t="inlineStr">
        <is>
          <t>Allowances and accruals, including state tax carryforward amounts</t>
        </is>
      </c>
      <c r="B4" s="8" t="n">
        <v>55.6</v>
      </c>
      <c r="C4" s="8" t="n">
        <v>42.1</v>
      </c>
    </row>
    <row r="5">
      <c r="A5" s="4" t="inlineStr">
        <is>
          <t>Lease liability</t>
        </is>
      </c>
      <c r="B5" s="8" t="n">
        <v>73.40000000000001</v>
      </c>
      <c r="C5" s="8" t="n">
        <v>69.7</v>
      </c>
    </row>
    <row r="6">
      <c r="A6" s="4" t="inlineStr">
        <is>
          <t>Credits and other</t>
        </is>
      </c>
      <c r="B6" s="8" t="n">
        <v>3.4</v>
      </c>
      <c r="C6" s="8" t="n">
        <v>0.3</v>
      </c>
    </row>
    <row r="7">
      <c r="A7" s="4" t="inlineStr">
        <is>
          <t>Valuation allowance</t>
        </is>
      </c>
      <c r="B7" s="8" t="n">
        <v>-1.1</v>
      </c>
      <c r="C7" s="8" t="n">
        <v>-0.6</v>
      </c>
    </row>
    <row r="8">
      <c r="A8" s="4" t="inlineStr">
        <is>
          <t>Total deferred tax assets</t>
        </is>
      </c>
      <c r="B8" s="8" t="n">
        <v>195.5</v>
      </c>
      <c r="C8" s="8" t="n">
        <v>159.9</v>
      </c>
    </row>
    <row r="9">
      <c r="A9" s="3" t="inlineStr">
        <is>
          <t>Deferred tax liabilities:</t>
        </is>
      </c>
    </row>
    <row r="10">
      <c r="A10" s="4" t="inlineStr">
        <is>
          <t>Inventories</t>
        </is>
      </c>
      <c r="B10" s="8" t="n">
        <v>-44.9</v>
      </c>
      <c r="C10" s="6" t="n">
        <v>-40</v>
      </c>
    </row>
    <row r="11">
      <c r="A11" s="4" t="inlineStr">
        <is>
          <t>Goodwill</t>
        </is>
      </c>
      <c r="B11" s="8" t="n">
        <v>-76.5</v>
      </c>
      <c r="C11" s="8" t="n">
        <v>-60.7</v>
      </c>
    </row>
    <row r="12">
      <c r="A12" s="4" t="inlineStr">
        <is>
          <t>Property and equipment, principally due to differences in depreciation</t>
        </is>
      </c>
      <c r="B12" s="6" t="n">
        <v>-139</v>
      </c>
      <c r="C12" s="8" t="n">
        <v>-113.6</v>
      </c>
    </row>
    <row r="13">
      <c r="A13" s="4" t="inlineStr">
        <is>
          <t>Right-of-use assets</t>
        </is>
      </c>
      <c r="B13" s="8" t="n">
        <v>-69.8</v>
      </c>
      <c r="C13" s="8" t="n">
        <v>-66.59999999999999</v>
      </c>
    </row>
    <row r="14">
      <c r="A14" s="4" t="inlineStr">
        <is>
          <t>Prepaid expenses and other</t>
        </is>
      </c>
      <c r="B14" s="8" t="n">
        <v>-11.6</v>
      </c>
      <c r="C14" s="8" t="n">
        <v>-10.1</v>
      </c>
    </row>
    <row r="15">
      <c r="A15" s="4" t="inlineStr">
        <is>
          <t>Total deferred tax liabilities</t>
        </is>
      </c>
      <c r="B15" s="8" t="n">
        <v>-341.8</v>
      </c>
      <c r="C15" s="6" t="n">
        <v>-291</v>
      </c>
    </row>
    <row r="16">
      <c r="A16" s="4" t="inlineStr">
        <is>
          <t>Total</t>
        </is>
      </c>
      <c r="B16" s="7" t="n">
        <v>-146.3</v>
      </c>
      <c r="C16" s="7" t="n">
        <v>-131.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Reconciliation Unrecognized Tax Benefits (Details)</t>
        </is>
      </c>
      <c r="B1" s="2" t="inlineStr">
        <is>
          <t>12 Months Ended</t>
        </is>
      </c>
    </row>
    <row r="2">
      <c r="B2" s="2" t="inlineStr">
        <is>
          <t>Dec. 31, 2020USD ($)</t>
        </is>
      </c>
    </row>
    <row r="3">
      <c r="A3" s="3" t="inlineStr">
        <is>
          <t>Reconciliation of Unrecognized Tax Benefits, Excluding Amounts Pertaining to Examined Tax Returns [Roll Forward]</t>
        </is>
      </c>
    </row>
    <row r="4">
      <c r="A4" s="4" t="inlineStr">
        <is>
          <t>Balance, December 31, 2019</t>
        </is>
      </c>
      <c r="B4" s="5" t="n">
        <v>0</v>
      </c>
    </row>
    <row r="5">
      <c r="A5" s="4" t="inlineStr">
        <is>
          <t>Increase related to tax positions taken - current year</t>
        </is>
      </c>
      <c r="B5" s="6" t="n">
        <v>200000</v>
      </c>
    </row>
    <row r="6">
      <c r="A6" s="4" t="inlineStr">
        <is>
          <t>Balance, December 31, 2020</t>
        </is>
      </c>
      <c r="B6" s="5" t="n">
        <v>2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9" customWidth="1" min="1" max="1"/>
    <col width="27" customWidth="1" min="2" max="2"/>
    <col width="27" customWidth="1" min="3" max="3"/>
    <col width="21" customWidth="1" min="4" max="4"/>
    <col width="21" customWidth="1" min="5" max="5"/>
  </cols>
  <sheetData>
    <row r="1">
      <c r="A1" s="1" t="inlineStr">
        <is>
          <t>Acquisitions - Narrative (Details) $ in Millions</t>
        </is>
      </c>
      <c r="B1" s="2" t="inlineStr">
        <is>
          <t>1 Months Ended</t>
        </is>
      </c>
      <c r="D1" s="2" t="inlineStr">
        <is>
          <t>12 Months Ended</t>
        </is>
      </c>
    </row>
    <row r="2">
      <c r="B2" s="2" t="inlineStr">
        <is>
          <t>Nov. 30, 2020numberOfStore</t>
        </is>
      </c>
      <c r="C2" s="2" t="inlineStr">
        <is>
          <t>Aug. 31, 2020numberOfStore</t>
        </is>
      </c>
      <c r="D2" s="2" t="inlineStr">
        <is>
          <t>Dec. 31, 2020USD ($)</t>
        </is>
      </c>
      <c r="E2" s="2" t="inlineStr">
        <is>
          <t>Dec. 31, 2019USD ($)</t>
        </is>
      </c>
    </row>
    <row r="3">
      <c r="A3" s="3" t="inlineStr">
        <is>
          <t>Business Acquisition [Line Items]</t>
        </is>
      </c>
    </row>
    <row r="4">
      <c r="A4" s="4" t="inlineStr">
        <is>
          <t>Number of stores acquired</t>
        </is>
      </c>
      <c r="B4" s="6" t="n">
        <v>9</v>
      </c>
      <c r="C4" s="6" t="n">
        <v>10</v>
      </c>
    </row>
    <row r="5">
      <c r="A5" s="4" t="inlineStr">
        <is>
          <t>Acquisition expenses | $</t>
        </is>
      </c>
      <c r="D5" s="7" t="n">
        <v>3.1</v>
      </c>
      <c r="E5" s="7" t="n">
        <v>2.5</v>
      </c>
    </row>
    <row r="6">
      <c r="A6" s="4" t="inlineStr">
        <is>
          <t>CALIFORNIA</t>
        </is>
      </c>
    </row>
    <row r="7">
      <c r="A7" s="3" t="inlineStr">
        <is>
          <t>Business Acquisition [Line Items]</t>
        </is>
      </c>
    </row>
    <row r="8">
      <c r="A8" s="4" t="inlineStr">
        <is>
          <t>Number of stores acquired</t>
        </is>
      </c>
      <c r="B8" s="6" t="n">
        <v>8</v>
      </c>
    </row>
    <row r="9">
      <c r="A9" s="4" t="inlineStr">
        <is>
          <t>ARIZONA</t>
        </is>
      </c>
    </row>
    <row r="10">
      <c r="A10" s="3" t="inlineStr">
        <is>
          <t>Business Acquisition [Line Items]</t>
        </is>
      </c>
    </row>
    <row r="11">
      <c r="A11" s="4" t="inlineStr">
        <is>
          <t>Number of stores acquired</t>
        </is>
      </c>
      <c r="B11" s="6" t="n">
        <v>1</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 Revenue and Operating Income from Acquisitions (Details) $ in Millions</t>
        </is>
      </c>
      <c r="B1" s="2" t="inlineStr">
        <is>
          <t>12 Months Ended</t>
        </is>
      </c>
    </row>
    <row r="2">
      <c r="B2" s="2" t="inlineStr">
        <is>
          <t>Dec. 31, 2020USD ($)</t>
        </is>
      </c>
    </row>
    <row r="3">
      <c r="A3" s="3" t="inlineStr">
        <is>
          <t>Business Combinations [Abstract]</t>
        </is>
      </c>
    </row>
    <row r="4">
      <c r="A4" s="4" t="inlineStr">
        <is>
          <t>Revenue</t>
        </is>
      </c>
      <c r="B4" s="7" t="n">
        <v>866.1</v>
      </c>
    </row>
    <row r="5">
      <c r="A5" s="4" t="inlineStr">
        <is>
          <t>Operating income</t>
        </is>
      </c>
      <c r="B5" s="7" t="n">
        <v>28.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income</t>
        </is>
      </c>
      <c r="C4" s="7" t="n">
        <v>470.3</v>
      </c>
      <c r="D4" s="7" t="n">
        <v>271.5</v>
      </c>
      <c r="E4" s="7" t="n">
        <v>265.7</v>
      </c>
    </row>
    <row r="5">
      <c r="A5" s="3" t="inlineStr">
        <is>
          <t>Adjustments to reconcile net income to net cash provided by operating activities:</t>
        </is>
      </c>
    </row>
    <row r="6">
      <c r="A6" s="4" t="inlineStr">
        <is>
          <t>Asset impairments</t>
        </is>
      </c>
      <c r="C6" s="8" t="n">
        <v>7.9</v>
      </c>
      <c r="D6" s="8" t="n">
        <v>2.6</v>
      </c>
      <c r="E6" s="8" t="n">
        <v>1.3</v>
      </c>
    </row>
    <row r="7">
      <c r="A7" s="4" t="inlineStr">
        <is>
          <t>Depreciation and amortization</t>
        </is>
      </c>
      <c r="C7" s="8" t="n">
        <v>92.40000000000001</v>
      </c>
      <c r="D7" s="8" t="n">
        <v>82.40000000000001</v>
      </c>
      <c r="E7" s="8" t="n">
        <v>75.40000000000001</v>
      </c>
    </row>
    <row r="8">
      <c r="A8" s="4" t="inlineStr">
        <is>
          <t>Stock-based compensation</t>
        </is>
      </c>
      <c r="C8" s="8" t="n">
        <v>23.2</v>
      </c>
      <c r="D8" s="8" t="n">
        <v>16.2</v>
      </c>
      <c r="E8" s="8" t="n">
        <v>13.3</v>
      </c>
    </row>
    <row r="9">
      <c r="A9" s="4" t="inlineStr">
        <is>
          <t>(Gain) loss on disposal of other assets</t>
        </is>
      </c>
      <c r="C9" s="8" t="n">
        <v>-1.7</v>
      </c>
      <c r="D9" s="8" t="n">
        <v>-0.1</v>
      </c>
      <c r="E9" s="8" t="n">
        <v>0.2</v>
      </c>
    </row>
    <row r="10">
      <c r="A10" s="4" t="inlineStr">
        <is>
          <t>Gain from disposal activities</t>
        </is>
      </c>
      <c r="C10" s="8" t="n">
        <v>-16.6</v>
      </c>
      <c r="D10" s="8" t="n">
        <v>-9.699999999999999</v>
      </c>
      <c r="E10" s="8" t="n">
        <v>-15.1</v>
      </c>
    </row>
    <row r="11">
      <c r="A11" s="4" t="inlineStr">
        <is>
          <t>Unrealized investment gains</t>
        </is>
      </c>
      <c r="C11" s="8" t="n">
        <v>-43.4</v>
      </c>
      <c r="D11" s="6" t="n">
        <v>0</v>
      </c>
      <c r="E11" s="6" t="n">
        <v>0</v>
      </c>
    </row>
    <row r="12">
      <c r="A12" s="4" t="inlineStr">
        <is>
          <t>Deferred income taxes</t>
        </is>
      </c>
      <c r="C12" s="8" t="n">
        <v>17.2</v>
      </c>
      <c r="D12" s="8" t="n">
        <v>40.1</v>
      </c>
      <c r="E12" s="6" t="n">
        <v>33</v>
      </c>
    </row>
    <row r="13">
      <c r="A13" s="4" t="inlineStr">
        <is>
          <t>Amortization of operating lease right-of-use assets</t>
        </is>
      </c>
      <c r="C13" s="8" t="n">
        <v>28.9</v>
      </c>
      <c r="D13" s="8" t="n">
        <v>31.6</v>
      </c>
      <c r="E13" s="6" t="n">
        <v>0</v>
      </c>
    </row>
    <row r="14">
      <c r="A14" s="3" t="inlineStr">
        <is>
          <t>(Increase) decrease (net of acquisitions and dispositions):</t>
        </is>
      </c>
    </row>
    <row r="15">
      <c r="A15" s="4" t="inlineStr">
        <is>
          <t>Trade receivables, net</t>
        </is>
      </c>
      <c r="C15" s="8" t="n">
        <v>-113.5</v>
      </c>
      <c r="D15" s="8" t="n">
        <v>24.4</v>
      </c>
      <c r="E15" s="8" t="n">
        <v>4.7</v>
      </c>
    </row>
    <row r="16">
      <c r="A16" s="4" t="inlineStr">
        <is>
          <t>Inventories</t>
        </is>
      </c>
      <c r="C16" s="8" t="n">
        <v>228.8</v>
      </c>
      <c r="D16" s="8" t="n">
        <v>-19.7</v>
      </c>
      <c r="E16" s="8" t="n">
        <v>-108.9</v>
      </c>
    </row>
    <row r="17">
      <c r="A17" s="4" t="inlineStr">
        <is>
          <t>Other assets</t>
        </is>
      </c>
      <c r="C17" s="8" t="n">
        <v>-103.6</v>
      </c>
      <c r="D17" s="8" t="n">
        <v>5.4</v>
      </c>
      <c r="E17" s="6" t="n">
        <v>-16</v>
      </c>
    </row>
    <row r="18">
      <c r="A18" s="3" t="inlineStr">
        <is>
          <t>Increase (decrease) (net of acquisitions and dispositions):</t>
        </is>
      </c>
    </row>
    <row r="19">
      <c r="A19" s="4" t="inlineStr">
        <is>
          <t>Floor plan notes payable</t>
        </is>
      </c>
      <c r="C19" s="8" t="n">
        <v>-204.1</v>
      </c>
      <c r="D19" s="8" t="n">
        <v>100.7</v>
      </c>
      <c r="E19" s="8" t="n">
        <v>196.9</v>
      </c>
    </row>
    <row r="20">
      <c r="A20" s="4" t="inlineStr">
        <is>
          <t>Trade payables</t>
        </is>
      </c>
      <c r="C20" s="8" t="n">
        <v>28.2</v>
      </c>
      <c r="D20" s="8" t="n">
        <v>-1.8</v>
      </c>
      <c r="E20" s="8" t="n">
        <v>15.1</v>
      </c>
    </row>
    <row r="21">
      <c r="A21" s="4" t="inlineStr">
        <is>
          <t>Accrued liabilities</t>
        </is>
      </c>
      <c r="C21" s="8" t="n">
        <v>113.1</v>
      </c>
      <c r="D21" s="8" t="n">
        <v>-7.8</v>
      </c>
      <c r="E21" s="8" t="n">
        <v>28.9</v>
      </c>
    </row>
    <row r="22">
      <c r="A22" s="4" t="inlineStr">
        <is>
          <t>Other long-term liabilities and deferred revenue</t>
        </is>
      </c>
      <c r="C22" s="8" t="n">
        <v>15.1</v>
      </c>
      <c r="D22" s="8" t="n">
        <v>-11.3</v>
      </c>
      <c r="E22" s="8" t="n">
        <v>25.2</v>
      </c>
    </row>
    <row r="23">
      <c r="A23" s="4" t="inlineStr">
        <is>
          <t>Net cash provided by operating activities</t>
        </is>
      </c>
      <c r="C23" s="8" t="n">
        <v>542.2</v>
      </c>
      <c r="D23" s="8" t="n">
        <v>524.5</v>
      </c>
      <c r="E23" s="8" t="n">
        <v>519.7</v>
      </c>
    </row>
    <row r="24">
      <c r="A24" s="3" t="inlineStr">
        <is>
          <t>Cash flows from investing activities:</t>
        </is>
      </c>
    </row>
    <row r="25">
      <c r="A25" s="4" t="inlineStr">
        <is>
          <t>Notes receivable issued</t>
        </is>
      </c>
      <c r="C25" s="8" t="n">
        <v>-12.5</v>
      </c>
      <c r="D25" s="8" t="n">
        <v>-12.5</v>
      </c>
      <c r="E25" s="6" t="n">
        <v>0</v>
      </c>
    </row>
    <row r="26">
      <c r="A26" s="4" t="inlineStr">
        <is>
          <t>Principal payments received on notes receivable</t>
        </is>
      </c>
      <c r="C26" s="6" t="n">
        <v>25</v>
      </c>
      <c r="D26" s="6" t="n">
        <v>0</v>
      </c>
      <c r="E26" s="6" t="n">
        <v>0</v>
      </c>
    </row>
    <row r="27">
      <c r="A27" s="4" t="inlineStr">
        <is>
          <t>Capital expenditures</t>
        </is>
      </c>
      <c r="C27" s="8" t="n">
        <v>-167.8</v>
      </c>
      <c r="D27" s="8" t="n">
        <v>-124.9</v>
      </c>
      <c r="E27" s="6" t="n">
        <v>-158</v>
      </c>
    </row>
    <row r="28">
      <c r="A28" s="4" t="inlineStr">
        <is>
          <t>Proceeds from sales of assets</t>
        </is>
      </c>
      <c r="C28" s="8" t="n">
        <v>6.5</v>
      </c>
      <c r="D28" s="8" t="n">
        <v>1.5</v>
      </c>
      <c r="E28" s="8" t="n">
        <v>3.1</v>
      </c>
    </row>
    <row r="29">
      <c r="A29" s="4" t="inlineStr">
        <is>
          <t>Cash paid for other investments</t>
        </is>
      </c>
      <c r="C29" s="8" t="n">
        <v>-11.2</v>
      </c>
      <c r="D29" s="8" t="n">
        <v>-7.2</v>
      </c>
      <c r="E29" s="8" t="n">
        <v>-62.7</v>
      </c>
    </row>
    <row r="30">
      <c r="A30" s="4" t="inlineStr">
        <is>
          <t>Cash paid for acquisitions, net of cash acquired</t>
        </is>
      </c>
      <c r="C30" s="8" t="n">
        <v>-1503.3</v>
      </c>
      <c r="D30" s="8" t="n">
        <v>-366.6</v>
      </c>
      <c r="E30" s="8" t="n">
        <v>-373.8</v>
      </c>
    </row>
    <row r="31">
      <c r="A31" s="4" t="inlineStr">
        <is>
          <t>Proceeds from sales of stores</t>
        </is>
      </c>
      <c r="C31" s="8" t="n">
        <v>57.5</v>
      </c>
      <c r="D31" s="8" t="n">
        <v>46.7</v>
      </c>
      <c r="E31" s="8" t="n">
        <v>34.3</v>
      </c>
    </row>
    <row r="32">
      <c r="A32" s="4" t="inlineStr">
        <is>
          <t>Net cash used in investing activities</t>
        </is>
      </c>
      <c r="C32" s="8" t="n">
        <v>-1605.8</v>
      </c>
      <c r="D32" s="6" t="n">
        <v>-463</v>
      </c>
      <c r="E32" s="8" t="n">
        <v>-557.1</v>
      </c>
    </row>
    <row r="33">
      <c r="A33" s="3" t="inlineStr">
        <is>
          <t>Cash flows from financing activities:</t>
        </is>
      </c>
    </row>
    <row r="34">
      <c r="A34" s="4" t="inlineStr">
        <is>
          <t>Repayments on floor plan notes payable: non-trade, net</t>
        </is>
      </c>
      <c r="C34" s="8" t="n">
        <v>-20.6</v>
      </c>
      <c r="D34" s="8" t="n">
        <v>-54.6</v>
      </c>
      <c r="E34" s="8" t="n">
        <v>-21.9</v>
      </c>
    </row>
    <row r="35">
      <c r="A35" s="4" t="inlineStr">
        <is>
          <t>Borrowings on lines of credit</t>
        </is>
      </c>
      <c r="C35" s="8" t="n">
        <v>1825.4</v>
      </c>
      <c r="D35" s="6" t="n">
        <v>3167</v>
      </c>
      <c r="E35" s="8" t="n">
        <v>2691.4</v>
      </c>
    </row>
    <row r="36">
      <c r="A36" s="4" t="inlineStr">
        <is>
          <t>Repayments on lines of credit</t>
        </is>
      </c>
      <c r="C36" s="8" t="n">
        <v>-1935.4</v>
      </c>
      <c r="D36" s="8" t="n">
        <v>-3481.6</v>
      </c>
      <c r="E36" s="8" t="n">
        <v>-2499.6</v>
      </c>
    </row>
    <row r="37">
      <c r="A37" s="4" t="inlineStr">
        <is>
          <t>Principal payments on long-term debt, scheduled</t>
        </is>
      </c>
      <c r="C37" s="8" t="n">
        <v>-29.4</v>
      </c>
      <c r="D37" s="6" t="n">
        <v>-26</v>
      </c>
      <c r="E37" s="8" t="n">
        <v>-26.5</v>
      </c>
    </row>
    <row r="38">
      <c r="A38" s="4" t="inlineStr">
        <is>
          <t>Principal payments on long-term debt and finance lease liabilities, other</t>
        </is>
      </c>
      <c r="C38" s="8" t="n">
        <v>-6.3</v>
      </c>
      <c r="D38" s="6" t="n">
        <v>-11</v>
      </c>
      <c r="E38" s="8" t="n">
        <v>-26.1</v>
      </c>
    </row>
    <row r="39">
      <c r="A39" s="4" t="inlineStr">
        <is>
          <t>Proceeds from issuance of long-term debt</t>
        </is>
      </c>
      <c r="C39" s="8" t="n">
        <v>606.5</v>
      </c>
      <c r="D39" s="8" t="n">
        <v>420.3</v>
      </c>
      <c r="E39" s="8" t="n">
        <v>62.1</v>
      </c>
    </row>
    <row r="40">
      <c r="A40" s="4" t="inlineStr">
        <is>
          <t>Payment of debt issuance costs</t>
        </is>
      </c>
      <c r="C40" s="8" t="n">
        <v>-10.8</v>
      </c>
      <c r="D40" s="8" t="n">
        <v>-5.8</v>
      </c>
      <c r="E40" s="8" t="n">
        <v>-0.4</v>
      </c>
    </row>
    <row r="41">
      <c r="A41" s="4" t="inlineStr">
        <is>
          <t>Proceeds from issuance of common stock</t>
        </is>
      </c>
      <c r="C41" s="8" t="n">
        <v>790.4</v>
      </c>
      <c r="D41" s="6" t="n">
        <v>11</v>
      </c>
      <c r="E41" s="8" t="n">
        <v>10.1</v>
      </c>
    </row>
    <row r="42">
      <c r="A42" s="4" t="inlineStr">
        <is>
          <t>Repurchase of common stock</t>
        </is>
      </c>
      <c r="C42" s="8" t="n">
        <v>-50.6</v>
      </c>
      <c r="D42" s="8" t="n">
        <v>-3.2</v>
      </c>
      <c r="E42" s="8" t="n">
        <v>-148.9</v>
      </c>
    </row>
    <row r="43">
      <c r="A43" s="4" t="inlineStr">
        <is>
          <t>Dividends paid</t>
        </is>
      </c>
      <c r="C43" s="8" t="n">
        <v>-29.1</v>
      </c>
      <c r="D43" s="8" t="n">
        <v>-27.6</v>
      </c>
      <c r="E43" s="8" t="n">
        <v>-27.7</v>
      </c>
    </row>
    <row r="44">
      <c r="A44" s="4" t="inlineStr">
        <is>
          <t>Payments of contingent consideration related to acquisitions</t>
        </is>
      </c>
      <c r="C44" s="8" t="n">
        <v>-0.3</v>
      </c>
      <c r="D44" s="6" t="n">
        <v>0</v>
      </c>
      <c r="E44" s="8" t="n">
        <v>-0.8</v>
      </c>
    </row>
    <row r="45">
      <c r="A45" s="4" t="inlineStr">
        <is>
          <t>Other financing activity</t>
        </is>
      </c>
      <c r="C45" s="6" t="n">
        <v>0</v>
      </c>
      <c r="D45" s="8" t="n">
        <v>2.4</v>
      </c>
      <c r="E45" s="6" t="n">
        <v>0</v>
      </c>
    </row>
    <row r="46">
      <c r="A46" s="4" t="inlineStr">
        <is>
          <t>Net cash provided by (used in) financing activities</t>
        </is>
      </c>
      <c r="C46" s="8" t="n">
        <v>1139.7</v>
      </c>
      <c r="D46" s="8" t="n">
        <v>-9.1</v>
      </c>
      <c r="E46" s="8" t="n">
        <v>11.7</v>
      </c>
    </row>
    <row r="47">
      <c r="A47" s="4" t="inlineStr">
        <is>
          <t>Increase (decrease) in cash and cash equivalents</t>
        </is>
      </c>
      <c r="C47" s="8" t="n">
        <v>76.2</v>
      </c>
      <c r="D47" s="8" t="n">
        <v>52.4</v>
      </c>
      <c r="E47" s="8" t="n">
        <v>-25.7</v>
      </c>
    </row>
    <row r="48">
      <c r="A48" s="4" t="inlineStr">
        <is>
          <t>Cash and cash equivalents at beginning of year</t>
        </is>
      </c>
      <c r="C48" s="6" t="n">
        <v>84</v>
      </c>
      <c r="D48" s="8" t="n">
        <v>31.6</v>
      </c>
      <c r="E48" s="8" t="n">
        <v>57.3</v>
      </c>
    </row>
    <row r="49">
      <c r="A49" s="4" t="inlineStr">
        <is>
          <t>Cash and cash equivalents at end of year</t>
        </is>
      </c>
      <c r="C49" s="8" t="n">
        <v>160.2</v>
      </c>
      <c r="D49" s="6" t="n">
        <v>84</v>
      </c>
      <c r="E49" s="8" t="n">
        <v>31.6</v>
      </c>
    </row>
    <row r="50">
      <c r="A50" s="3" t="inlineStr">
        <is>
          <t>Supplemental disclosure of cash flow information:</t>
        </is>
      </c>
    </row>
    <row r="51">
      <c r="A51" s="4" t="inlineStr">
        <is>
          <t>Cash paid during the period for interest</t>
        </is>
      </c>
      <c r="C51" s="8" t="n">
        <v>107.7</v>
      </c>
      <c r="D51" s="8" t="n">
        <v>135.8</v>
      </c>
      <c r="E51" s="8" t="n">
        <v>117.1</v>
      </c>
    </row>
    <row r="52">
      <c r="A52" s="4" t="inlineStr">
        <is>
          <t>Cash paid during the period for income taxes, net</t>
        </is>
      </c>
      <c r="C52" s="6" t="n">
        <v>135</v>
      </c>
      <c r="D52" s="8" t="n">
        <v>38.4</v>
      </c>
      <c r="E52" s="8" t="n">
        <v>32.9</v>
      </c>
    </row>
    <row r="53">
      <c r="A53" s="4" t="inlineStr">
        <is>
          <t>Floor plan debt paid in connection with store disposals</t>
        </is>
      </c>
      <c r="C53" s="8" t="n">
        <v>38.4</v>
      </c>
      <c r="D53" s="8" t="n">
        <v>18.6</v>
      </c>
      <c r="E53" s="8" t="n">
        <v>33.1</v>
      </c>
    </row>
    <row r="54">
      <c r="A54" s="3" t="inlineStr">
        <is>
          <t>Supplemental schedule of non-cash activities:</t>
        </is>
      </c>
    </row>
    <row r="55">
      <c r="A55" s="4" t="inlineStr">
        <is>
          <t>Debt issued in connection with acquisitions</t>
        </is>
      </c>
      <c r="C55" s="6" t="n">
        <v>0</v>
      </c>
      <c r="D55" s="8" t="n">
        <v>26.4</v>
      </c>
      <c r="E55" s="8" t="n">
        <v>125.1</v>
      </c>
    </row>
    <row r="56">
      <c r="A56" s="4" t="inlineStr">
        <is>
          <t>Contingent consideration in connection with acquisitions</t>
        </is>
      </c>
      <c r="C56" s="8" t="n">
        <v>14.3</v>
      </c>
      <c r="D56" s="6" t="n">
        <v>0</v>
      </c>
      <c r="E56" s="6" t="n">
        <v>0</v>
      </c>
    </row>
    <row r="57">
      <c r="A57" s="4" t="inlineStr">
        <is>
          <t>Debt assumed in connection with acquisitions</t>
        </is>
      </c>
      <c r="C57" s="6" t="n">
        <v>0</v>
      </c>
      <c r="D57" s="6" t="n">
        <v>0</v>
      </c>
      <c r="E57" s="8" t="n">
        <v>10.8</v>
      </c>
    </row>
    <row r="58">
      <c r="A58" s="4" t="inlineStr">
        <is>
          <t>Acquisition of finance leases in connection with acquisitions</t>
        </is>
      </c>
      <c r="C58" s="8" t="n">
        <v>227.5</v>
      </c>
      <c r="D58" s="6" t="n">
        <v>0</v>
      </c>
      <c r="E58" s="5" t="n">
        <v>0</v>
      </c>
    </row>
    <row r="59">
      <c r="A59" s="4" t="inlineStr">
        <is>
          <t>ROU assets obtained in exchange for lease liabilities</t>
        </is>
      </c>
      <c r="B59" s="4" t="inlineStr">
        <is>
          <t>[1]</t>
        </is>
      </c>
      <c r="C59" s="7" t="n">
        <v>55.4</v>
      </c>
      <c r="D59" s="7" t="n">
        <v>260.3</v>
      </c>
    </row>
    <row r="60"/>
    <row r="61">
      <c r="A61" s="4" t="inlineStr">
        <is>
          <t>[1]</t>
        </is>
      </c>
      <c r="B61" s="4" t="inlineStr">
        <is>
          <t>Amounts for the twelve months ended December 31, 2019 include the transition adjustment for the adoption of Topic 842.</t>
        </is>
      </c>
    </row>
  </sheetData>
  <mergeCells count="4">
    <mergeCell ref="A1:B2"/>
    <mergeCell ref="C1:E1"/>
    <mergeCell ref="A60:D60"/>
    <mergeCell ref="B61:D6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cquisitions - Summary of Acquisitions (Details) - USD ($) $ in Million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Cash paid, net of cash acquired</t>
        </is>
      </c>
      <c r="B4" s="7" t="n">
        <v>1503.1</v>
      </c>
      <c r="C4" s="7" t="n">
        <v>366.6</v>
      </c>
    </row>
    <row r="5">
      <c r="A5" s="4" t="inlineStr">
        <is>
          <t>Contingent consideration</t>
        </is>
      </c>
      <c r="B5" s="8" t="n">
        <v>4.6</v>
      </c>
      <c r="C5" s="6" t="n">
        <v>0</v>
      </c>
    </row>
    <row r="6">
      <c r="A6" s="4" t="inlineStr">
        <is>
          <t>Debt and finance lease obligations</t>
        </is>
      </c>
      <c r="B6" s="8" t="n">
        <v>218.9</v>
      </c>
      <c r="C6" s="8" t="n">
        <v>26.4</v>
      </c>
    </row>
    <row r="7">
      <c r="A7" s="4" t="inlineStr">
        <is>
          <t>Total</t>
        </is>
      </c>
      <c r="B7" s="8" t="n">
        <v>1726.6</v>
      </c>
      <c r="C7" s="6" t="n">
        <v>393</v>
      </c>
    </row>
    <row r="8">
      <c r="A8" s="4" t="inlineStr">
        <is>
          <t>Other liabilities</t>
        </is>
      </c>
      <c r="B8" s="8" t="n">
        <v>-8.5</v>
      </c>
      <c r="C8" s="8" t="n">
        <v>-29.3</v>
      </c>
    </row>
    <row r="9">
      <c r="A9" s="4" t="inlineStr">
        <is>
          <t>Goodwill</t>
        </is>
      </c>
      <c r="B9" s="6" t="n">
        <v>593</v>
      </c>
      <c r="C9" s="8" t="n">
        <v>454.6</v>
      </c>
      <c r="D9" s="7" t="n">
        <v>434.9</v>
      </c>
    </row>
    <row r="10">
      <c r="A10" s="4" t="inlineStr">
        <is>
          <t>2020 Acquisitions</t>
        </is>
      </c>
    </row>
    <row r="11">
      <c r="A11" s="3" t="inlineStr">
        <is>
          <t>Business Acquisition [Line Items]</t>
        </is>
      </c>
    </row>
    <row r="12">
      <c r="A12" s="4" t="inlineStr">
        <is>
          <t>Trade receivables, net</t>
        </is>
      </c>
      <c r="B12" s="8" t="n">
        <v>0.2</v>
      </c>
    </row>
    <row r="13">
      <c r="A13" s="4" t="inlineStr">
        <is>
          <t>Inventories</t>
        </is>
      </c>
      <c r="B13" s="8" t="n">
        <v>358.9</v>
      </c>
    </row>
    <row r="14">
      <c r="A14" s="4" t="inlineStr">
        <is>
          <t>Property and equipment</t>
        </is>
      </c>
      <c r="B14" s="8" t="n">
        <v>529.9</v>
      </c>
    </row>
    <row r="15">
      <c r="A15" s="4" t="inlineStr">
        <is>
          <t>Other assets</t>
        </is>
      </c>
      <c r="B15" s="8" t="n">
        <v>858.4</v>
      </c>
    </row>
    <row r="16">
      <c r="A16" s="4" t="inlineStr">
        <is>
          <t>Floor plan notes payable</t>
        </is>
      </c>
      <c r="B16" s="8" t="n">
        <v>-13.1</v>
      </c>
    </row>
    <row r="17">
      <c r="A17" s="4" t="inlineStr">
        <is>
          <t>Assets acquired and liabilities assumed, excluding goodwill</t>
        </is>
      </c>
      <c r="B17" s="8" t="n">
        <v>1725.8</v>
      </c>
    </row>
    <row r="18">
      <c r="A18" s="4" t="inlineStr">
        <is>
          <t>Goodwill</t>
        </is>
      </c>
      <c r="B18" s="8" t="n">
        <v>0.8</v>
      </c>
    </row>
    <row r="19">
      <c r="A19" s="4" t="inlineStr">
        <is>
          <t>Assets acquired and liabilities assumed, net</t>
        </is>
      </c>
      <c r="B19" s="7" t="n">
        <v>1726.6</v>
      </c>
    </row>
    <row r="20">
      <c r="A20" s="4" t="inlineStr">
        <is>
          <t>Acquisitions 2019</t>
        </is>
      </c>
    </row>
    <row r="21">
      <c r="A21" s="3" t="inlineStr">
        <is>
          <t>Business Acquisition [Line Items]</t>
        </is>
      </c>
    </row>
    <row r="22">
      <c r="A22" s="4" t="inlineStr">
        <is>
          <t>Trade receivables, net</t>
        </is>
      </c>
      <c r="C22" s="6" t="n">
        <v>0</v>
      </c>
    </row>
    <row r="23">
      <c r="A23" s="4" t="inlineStr">
        <is>
          <t>Inventories</t>
        </is>
      </c>
      <c r="C23" s="8" t="n">
        <v>105.2</v>
      </c>
    </row>
    <row r="24">
      <c r="A24" s="4" t="inlineStr">
        <is>
          <t>Property and equipment</t>
        </is>
      </c>
      <c r="C24" s="6" t="n">
        <v>124</v>
      </c>
    </row>
    <row r="25">
      <c r="A25" s="4" t="inlineStr">
        <is>
          <t>Other assets</t>
        </is>
      </c>
      <c r="C25" s="8" t="n">
        <v>193.1</v>
      </c>
    </row>
    <row r="26">
      <c r="A26" s="4" t="inlineStr">
        <is>
          <t>Floor plan notes payable</t>
        </is>
      </c>
      <c r="C26" s="6" t="n">
        <v>0</v>
      </c>
    </row>
    <row r="27">
      <c r="A27" s="4" t="inlineStr">
        <is>
          <t>Assets acquired and liabilities assumed, excluding goodwill</t>
        </is>
      </c>
      <c r="C27" s="6" t="n">
        <v>393</v>
      </c>
    </row>
    <row r="28">
      <c r="A28" s="4" t="inlineStr">
        <is>
          <t>Goodwill</t>
        </is>
      </c>
      <c r="C28" s="6" t="n">
        <v>0</v>
      </c>
    </row>
    <row r="29">
      <c r="A29" s="4" t="inlineStr">
        <is>
          <t>Assets acquired and liabilities assumed, net</t>
        </is>
      </c>
      <c r="C29" s="5" t="n">
        <v>39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Summary of All Acquisitions (Details) - USD ($) $ / shares in Units, $ in Millions</t>
        </is>
      </c>
      <c r="B1" s="2" t="inlineStr">
        <is>
          <t>12 Months Ended</t>
        </is>
      </c>
    </row>
    <row r="2">
      <c r="B2" s="2" t="inlineStr">
        <is>
          <t>Dec. 31, 2020</t>
        </is>
      </c>
      <c r="C2" s="2" t="inlineStr">
        <is>
          <t>Dec. 31, 2019</t>
        </is>
      </c>
    </row>
    <row r="3">
      <c r="A3" s="3" t="inlineStr">
        <is>
          <t>Business Combinations [Abstract]</t>
        </is>
      </c>
    </row>
    <row r="4">
      <c r="A4" s="4" t="inlineStr">
        <is>
          <t>Revenue</t>
        </is>
      </c>
      <c r="B4" s="7" t="n">
        <v>15500.9</v>
      </c>
      <c r="C4" s="7" t="n">
        <v>16043.4</v>
      </c>
    </row>
    <row r="5">
      <c r="A5" s="4" t="inlineStr">
        <is>
          <t>Net income</t>
        </is>
      </c>
      <c r="B5" s="7" t="n">
        <v>502.6</v>
      </c>
      <c r="C5" s="7" t="n">
        <v>321.1</v>
      </c>
    </row>
    <row r="6">
      <c r="A6" s="4" t="inlineStr">
        <is>
          <t>Basic net income per share (in dollars per share)</t>
        </is>
      </c>
      <c r="B6" s="9" t="n">
        <v>21.1</v>
      </c>
      <c r="C6" s="9" t="n">
        <v>13.83</v>
      </c>
    </row>
    <row r="7">
      <c r="A7" s="4" t="inlineStr">
        <is>
          <t>Diluted net income per share (in dollars per share)</t>
        </is>
      </c>
      <c r="B7" s="9" t="n">
        <v>20.87</v>
      </c>
      <c r="C7" s="9" t="n">
        <v>13.7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of Class A and Class B Common Stock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Earnings Per Share, Basic, by Common Class, Including Two Class Method [Line Items]</t>
        </is>
      </c>
    </row>
    <row r="4">
      <c r="A4" s="4" t="inlineStr">
        <is>
          <t>Weighted average common shares outstanding – basic</t>
        </is>
      </c>
      <c r="B4" s="8" t="n">
        <v>23.8</v>
      </c>
      <c r="C4" s="8" t="n">
        <v>23.2</v>
      </c>
      <c r="D4" s="8" t="n">
        <v>24.4</v>
      </c>
    </row>
    <row r="5">
      <c r="A5" s="4" t="inlineStr">
        <is>
          <t>Weighted average common shares outstanding – diluted</t>
        </is>
      </c>
      <c r="B5" s="8" t="n">
        <v>24.1</v>
      </c>
      <c r="C5" s="8" t="n">
        <v>23.4</v>
      </c>
      <c r="D5" s="8" t="n">
        <v>24.5</v>
      </c>
    </row>
    <row r="6">
      <c r="A6" s="4" t="inlineStr">
        <is>
          <t>Net income per common share - basic (in dollars per share)</t>
        </is>
      </c>
      <c r="B6" s="9" t="n">
        <v>19.74</v>
      </c>
      <c r="C6" s="9" t="n">
        <v>11.7</v>
      </c>
      <c r="D6" s="9" t="n">
        <v>10.91</v>
      </c>
    </row>
    <row r="7">
      <c r="A7" s="4" t="inlineStr">
        <is>
          <t>Net income per common share - diluted (in dollars per share)</t>
        </is>
      </c>
      <c r="B7" s="9" t="n">
        <v>19.53</v>
      </c>
      <c r="C7" s="9" t="n">
        <v>11.6</v>
      </c>
      <c r="D7" s="9" t="n">
        <v>10.86</v>
      </c>
    </row>
    <row r="8">
      <c r="A8" s="4" t="inlineStr">
        <is>
          <t>Class A</t>
        </is>
      </c>
    </row>
    <row r="9">
      <c r="A9" s="3" t="inlineStr">
        <is>
          <t>Earnings Per Share, Basic, by Common Class, Including Two Class Method [Line Items]</t>
        </is>
      </c>
    </row>
    <row r="10">
      <c r="A10" s="4" t="inlineStr">
        <is>
          <t>Net income from continuing operations applicable to common stockholders</t>
        </is>
      </c>
      <c r="B10" s="7" t="n">
        <v>460.9</v>
      </c>
      <c r="C10" s="7" t="n">
        <v>264.5</v>
      </c>
      <c r="D10" s="7" t="n">
        <v>254.8</v>
      </c>
    </row>
    <row r="11">
      <c r="A11" s="4" t="inlineStr">
        <is>
          <t>Reallocation of distributed net income due to conversion of class B to class A common shares outstanding</t>
        </is>
      </c>
      <c r="B11" s="8" t="n">
        <v>0.6</v>
      </c>
      <c r="C11" s="8" t="n">
        <v>0.7</v>
      </c>
      <c r="D11" s="8" t="n">
        <v>1.1</v>
      </c>
    </row>
    <row r="12">
      <c r="A12" s="4" t="inlineStr">
        <is>
          <t>Conversion of class B common shares into class A common shares</t>
        </is>
      </c>
      <c r="B12" s="8" t="n">
        <v>8.9</v>
      </c>
      <c r="C12" s="8" t="n">
        <v>6.3</v>
      </c>
      <c r="D12" s="8" t="n">
        <v>9.800000000000001</v>
      </c>
    </row>
    <row r="13">
      <c r="A13" s="4" t="inlineStr">
        <is>
          <t>Net income applicable to common stockholders - diluted</t>
        </is>
      </c>
      <c r="B13" s="7" t="n">
        <v>470.3</v>
      </c>
      <c r="C13" s="7" t="n">
        <v>271.5</v>
      </c>
      <c r="D13" s="7" t="n">
        <v>265.7</v>
      </c>
    </row>
    <row r="14">
      <c r="A14" s="4" t="inlineStr">
        <is>
          <t>Weighted average common shares outstanding – basic</t>
        </is>
      </c>
      <c r="B14" s="8" t="n">
        <v>23.3</v>
      </c>
      <c r="C14" s="8" t="n">
        <v>22.6</v>
      </c>
      <c r="D14" s="8" t="n">
        <v>23.4</v>
      </c>
    </row>
    <row r="15">
      <c r="A15" s="4" t="inlineStr">
        <is>
          <t>Conversion of class B common shares into class A common shares</t>
        </is>
      </c>
      <c r="B15" s="8" t="n">
        <v>0.5</v>
      </c>
      <c r="C15" s="8" t="n">
        <v>0.6</v>
      </c>
      <c r="D15" s="6" t="n">
        <v>1</v>
      </c>
    </row>
    <row r="16">
      <c r="A16" s="4" t="inlineStr">
        <is>
          <t>Effect of employee stock purchases and restricted stock units on weighted average common shares</t>
        </is>
      </c>
      <c r="B16" s="8" t="n">
        <v>0.3</v>
      </c>
      <c r="C16" s="8" t="n">
        <v>0.2</v>
      </c>
      <c r="D16" s="8" t="n">
        <v>0.1</v>
      </c>
    </row>
    <row r="17">
      <c r="A17" s="4" t="inlineStr">
        <is>
          <t>Weighted average common shares outstanding – diluted</t>
        </is>
      </c>
      <c r="B17" s="8" t="n">
        <v>24.1</v>
      </c>
      <c r="C17" s="8" t="n">
        <v>23.4</v>
      </c>
      <c r="D17" s="8" t="n">
        <v>24.5</v>
      </c>
    </row>
    <row r="18">
      <c r="A18" s="4" t="inlineStr">
        <is>
          <t>Net income per common share - basic (in dollars per share)</t>
        </is>
      </c>
      <c r="B18" s="9" t="n">
        <v>19.74</v>
      </c>
      <c r="C18" s="9" t="n">
        <v>11.7</v>
      </c>
      <c r="D18" s="9" t="n">
        <v>10.91</v>
      </c>
    </row>
    <row r="19">
      <c r="A19" s="4" t="inlineStr">
        <is>
          <t>Net income per common share - diluted (in dollars per share)</t>
        </is>
      </c>
      <c r="B19" s="9" t="n">
        <v>19.53</v>
      </c>
      <c r="C19" s="9" t="n">
        <v>11.6</v>
      </c>
      <c r="D19" s="9" t="n">
        <v>10.86</v>
      </c>
    </row>
    <row r="20">
      <c r="A20" s="4" t="inlineStr">
        <is>
          <t>Class B</t>
        </is>
      </c>
    </row>
    <row r="21">
      <c r="A21" s="3" t="inlineStr">
        <is>
          <t>Earnings Per Share, Basic, by Common Class, Including Two Class Method [Line Items]</t>
        </is>
      </c>
    </row>
    <row r="22">
      <c r="A22" s="4" t="inlineStr">
        <is>
          <t>Net income from continuing operations applicable to common stockholders</t>
        </is>
      </c>
      <c r="B22" s="7" t="n">
        <v>9.4</v>
      </c>
      <c r="C22" s="5" t="n">
        <v>7</v>
      </c>
      <c r="D22" s="7" t="n">
        <v>10.9</v>
      </c>
    </row>
    <row r="23">
      <c r="A23" s="4" t="inlineStr">
        <is>
          <t>Reallocation of distributed net income due to conversion of class B to class A common shares outstanding</t>
        </is>
      </c>
      <c r="B23" s="6" t="n">
        <v>0</v>
      </c>
      <c r="C23" s="6" t="n">
        <v>0</v>
      </c>
      <c r="D23" s="6" t="n">
        <v>0</v>
      </c>
    </row>
    <row r="24">
      <c r="A24" s="4" t="inlineStr">
        <is>
          <t>Conversion of class B common shares into class A common shares</t>
        </is>
      </c>
      <c r="B24" s="6" t="n">
        <v>0</v>
      </c>
      <c r="C24" s="6" t="n">
        <v>0</v>
      </c>
      <c r="D24" s="6" t="n">
        <v>0</v>
      </c>
    </row>
    <row r="25">
      <c r="A25" s="4" t="inlineStr">
        <is>
          <t>Net income applicable to common stockholders - diluted</t>
        </is>
      </c>
      <c r="B25" s="7" t="n">
        <v>9.4</v>
      </c>
      <c r="C25" s="5" t="n">
        <v>7</v>
      </c>
      <c r="D25" s="7" t="n">
        <v>10.9</v>
      </c>
    </row>
    <row r="26">
      <c r="A26" s="4" t="inlineStr">
        <is>
          <t>Weighted average common shares outstanding – basic</t>
        </is>
      </c>
      <c r="B26" s="8" t="n">
        <v>0.5</v>
      </c>
      <c r="C26" s="8" t="n">
        <v>0.6</v>
      </c>
      <c r="D26" s="6" t="n">
        <v>1</v>
      </c>
    </row>
    <row r="27">
      <c r="A27" s="4" t="inlineStr">
        <is>
          <t>Conversion of class B common shares into class A common shares</t>
        </is>
      </c>
      <c r="B27" s="6" t="n">
        <v>0</v>
      </c>
      <c r="C27" s="6" t="n">
        <v>0</v>
      </c>
      <c r="D27" s="6" t="n">
        <v>0</v>
      </c>
    </row>
    <row r="28">
      <c r="A28" s="4" t="inlineStr">
        <is>
          <t>Effect of employee stock purchases and restricted stock units on weighted average common shares</t>
        </is>
      </c>
      <c r="B28" s="6" t="n">
        <v>0</v>
      </c>
      <c r="C28" s="6" t="n">
        <v>0</v>
      </c>
      <c r="D28" s="6" t="n">
        <v>0</v>
      </c>
    </row>
    <row r="29">
      <c r="A29" s="4" t="inlineStr">
        <is>
          <t>Weighted average common shares outstanding – diluted</t>
        </is>
      </c>
      <c r="B29" s="8" t="n">
        <v>0.5</v>
      </c>
      <c r="C29" s="8" t="n">
        <v>0.6</v>
      </c>
      <c r="D29" s="6" t="n">
        <v>1</v>
      </c>
    </row>
    <row r="30">
      <c r="A30" s="4" t="inlineStr">
        <is>
          <t>Net income per common share - basic (in dollars per share)</t>
        </is>
      </c>
      <c r="B30" s="9" t="n">
        <v>19.74</v>
      </c>
      <c r="C30" s="9" t="n">
        <v>11.7</v>
      </c>
      <c r="D30" s="9" t="n">
        <v>10.91</v>
      </c>
    </row>
    <row r="31">
      <c r="A31" s="4" t="inlineStr">
        <is>
          <t>Net income per common share - diluted (in dollars per share)</t>
        </is>
      </c>
      <c r="B31" s="9" t="n">
        <v>19.53</v>
      </c>
      <c r="C31" s="9" t="n">
        <v>11.6</v>
      </c>
      <c r="D31" s="9" t="n">
        <v>10.8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Certain Segment Financial Information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revenues</t>
        </is>
      </c>
      <c r="B4" s="7" t="n">
        <v>13124.3</v>
      </c>
      <c r="C4" s="7" t="n">
        <v>12672.7</v>
      </c>
      <c r="D4" s="7" t="n">
        <v>11821.4</v>
      </c>
    </row>
    <row r="5">
      <c r="A5" s="4" t="inlineStr">
        <is>
          <t>Total segment income for reportable segments</t>
        </is>
      </c>
      <c r="B5" s="8" t="n">
        <v>648.5</v>
      </c>
      <c r="C5" s="8" t="n">
        <v>375.4</v>
      </c>
      <c r="D5" s="8" t="n">
        <v>337.5</v>
      </c>
    </row>
    <row r="6">
      <c r="A6" s="4" t="inlineStr">
        <is>
          <t>Depreciation, Depletion and Amortization</t>
        </is>
      </c>
      <c r="B6" s="8" t="n">
        <v>-92.40000000000001</v>
      </c>
      <c r="C6" s="8" t="n">
        <v>-82.40000000000001</v>
      </c>
      <c r="D6" s="8" t="n">
        <v>-75.40000000000001</v>
      </c>
    </row>
    <row r="7">
      <c r="A7" s="4" t="inlineStr">
        <is>
          <t>Other interest expense</t>
        </is>
      </c>
      <c r="B7" s="8" t="n">
        <v>-73.09999999999999</v>
      </c>
      <c r="C7" s="8" t="n">
        <v>-60.6</v>
      </c>
      <c r="D7" s="6" t="n">
        <v>-56</v>
      </c>
    </row>
    <row r="8">
      <c r="A8" s="4" t="inlineStr">
        <is>
          <t>Other income, net</t>
        </is>
      </c>
      <c r="B8" s="8" t="n">
        <v>58.9</v>
      </c>
      <c r="C8" s="8" t="n">
        <v>13.8</v>
      </c>
      <c r="D8" s="8" t="n">
        <v>8.800000000000001</v>
      </c>
    </row>
    <row r="9">
      <c r="A9" s="3" t="inlineStr">
        <is>
          <t>Floor plan interest expense:</t>
        </is>
      </c>
    </row>
    <row r="10">
      <c r="A10" s="4" t="inlineStr">
        <is>
          <t>Floor plan interest expense</t>
        </is>
      </c>
      <c r="B10" s="8" t="n">
        <v>34.4</v>
      </c>
      <c r="C10" s="8" t="n">
        <v>72.8</v>
      </c>
      <c r="D10" s="8" t="n">
        <v>62.3</v>
      </c>
    </row>
    <row r="11">
      <c r="A11" s="4" t="inlineStr">
        <is>
          <t>Operating Segments</t>
        </is>
      </c>
    </row>
    <row r="12">
      <c r="A12" s="3" t="inlineStr">
        <is>
          <t>Segment Reporting Information [Line Items]</t>
        </is>
      </c>
    </row>
    <row r="13">
      <c r="A13" s="4" t="inlineStr">
        <is>
          <t>Total revenues</t>
        </is>
      </c>
      <c r="B13" s="8" t="n">
        <v>13103.8</v>
      </c>
      <c r="C13" s="8" t="n">
        <v>12642.1</v>
      </c>
      <c r="D13" s="8" t="n">
        <v>11813.4</v>
      </c>
    </row>
    <row r="14">
      <c r="A14" s="4" t="inlineStr">
        <is>
          <t>Total segment income for reportable segments</t>
        </is>
      </c>
      <c r="B14" s="8" t="n">
        <v>578.3</v>
      </c>
      <c r="C14" s="8" t="n">
        <v>334.4</v>
      </c>
      <c r="D14" s="8" t="n">
        <v>257.7</v>
      </c>
    </row>
    <row r="15">
      <c r="A15" s="3" t="inlineStr">
        <is>
          <t>Floor plan interest expense:</t>
        </is>
      </c>
    </row>
    <row r="16">
      <c r="A16" s="4" t="inlineStr">
        <is>
          <t>Floor plan interest expense</t>
        </is>
      </c>
      <c r="B16" s="8" t="n">
        <v>84.7</v>
      </c>
      <c r="C16" s="8" t="n">
        <v>127.9</v>
      </c>
      <c r="D16" s="8" t="n">
        <v>119.6</v>
      </c>
    </row>
    <row r="17">
      <c r="A17" s="4" t="inlineStr">
        <is>
          <t>Operating Segments | Domestic</t>
        </is>
      </c>
    </row>
    <row r="18">
      <c r="A18" s="3" t="inlineStr">
        <is>
          <t>Segment Reporting Information [Line Items]</t>
        </is>
      </c>
    </row>
    <row r="19">
      <c r="A19" s="4" t="inlineStr">
        <is>
          <t>Total revenues</t>
        </is>
      </c>
      <c r="B19" s="6" t="n">
        <v>4503</v>
      </c>
      <c r="C19" s="8" t="n">
        <v>4382.4</v>
      </c>
      <c r="D19" s="6" t="n">
        <v>4215</v>
      </c>
    </row>
    <row r="20">
      <c r="A20" s="4" t="inlineStr">
        <is>
          <t>Total segment income for reportable segments</t>
        </is>
      </c>
      <c r="B20" s="6" t="n">
        <v>230</v>
      </c>
      <c r="C20" s="8" t="n">
        <v>123.4</v>
      </c>
      <c r="D20" s="8" t="n">
        <v>97.59999999999999</v>
      </c>
    </row>
    <row r="21">
      <c r="A21" s="3" t="inlineStr">
        <is>
          <t>Floor plan interest expense:</t>
        </is>
      </c>
    </row>
    <row r="22">
      <c r="A22" s="4" t="inlineStr">
        <is>
          <t>Floor plan interest expense</t>
        </is>
      </c>
      <c r="B22" s="8" t="n">
        <v>30.9</v>
      </c>
      <c r="C22" s="8" t="n">
        <v>53.6</v>
      </c>
      <c r="D22" s="8" t="n">
        <v>52.4</v>
      </c>
    </row>
    <row r="23">
      <c r="A23" s="4" t="inlineStr">
        <is>
          <t>Operating Segments | Import</t>
        </is>
      </c>
    </row>
    <row r="24">
      <c r="A24" s="3" t="inlineStr">
        <is>
          <t>Segment Reporting Information [Line Items]</t>
        </is>
      </c>
    </row>
    <row r="25">
      <c r="A25" s="4" t="inlineStr">
        <is>
          <t>Total revenues</t>
        </is>
      </c>
      <c r="B25" s="8" t="n">
        <v>5448.8</v>
      </c>
      <c r="C25" s="8" t="n">
        <v>5267.8</v>
      </c>
      <c r="D25" s="8" t="n">
        <v>5038.1</v>
      </c>
    </row>
    <row r="26">
      <c r="A26" s="4" t="inlineStr">
        <is>
          <t>Total segment income for reportable segments</t>
        </is>
      </c>
      <c r="B26" s="8" t="n">
        <v>249.8</v>
      </c>
      <c r="C26" s="8" t="n">
        <v>153.9</v>
      </c>
      <c r="D26" s="8" t="n">
        <v>116.2</v>
      </c>
    </row>
    <row r="27">
      <c r="A27" s="3" t="inlineStr">
        <is>
          <t>Floor plan interest expense:</t>
        </is>
      </c>
    </row>
    <row r="28">
      <c r="A28" s="4" t="inlineStr">
        <is>
          <t>Floor plan interest expense</t>
        </is>
      </c>
      <c r="B28" s="8" t="n">
        <v>31.6</v>
      </c>
      <c r="C28" s="8" t="n">
        <v>44.1</v>
      </c>
      <c r="D28" s="8" t="n">
        <v>41.6</v>
      </c>
    </row>
    <row r="29">
      <c r="A29" s="4" t="inlineStr">
        <is>
          <t>Operating Segments | Luxury</t>
        </is>
      </c>
    </row>
    <row r="30">
      <c r="A30" s="3" t="inlineStr">
        <is>
          <t>Segment Reporting Information [Line Items]</t>
        </is>
      </c>
    </row>
    <row r="31">
      <c r="A31" s="4" t="inlineStr">
        <is>
          <t>Total revenues</t>
        </is>
      </c>
      <c r="B31" s="6" t="n">
        <v>3152</v>
      </c>
      <c r="C31" s="8" t="n">
        <v>2991.9</v>
      </c>
      <c r="D31" s="8" t="n">
        <v>2560.3</v>
      </c>
    </row>
    <row r="32">
      <c r="A32" s="4" t="inlineStr">
        <is>
          <t>Total segment income for reportable segments</t>
        </is>
      </c>
      <c r="B32" s="8" t="n">
        <v>98.5</v>
      </c>
      <c r="C32" s="8" t="n">
        <v>57.1</v>
      </c>
      <c r="D32" s="8" t="n">
        <v>43.9</v>
      </c>
    </row>
    <row r="33">
      <c r="A33" s="3" t="inlineStr">
        <is>
          <t>Floor plan interest expense:</t>
        </is>
      </c>
    </row>
    <row r="34">
      <c r="A34" s="4" t="inlineStr">
        <is>
          <t>Floor plan interest expense</t>
        </is>
      </c>
      <c r="B34" s="8" t="n">
        <v>22.2</v>
      </c>
      <c r="C34" s="8" t="n">
        <v>30.2</v>
      </c>
      <c r="D34" s="8" t="n">
        <v>25.6</v>
      </c>
    </row>
    <row r="35">
      <c r="A35" s="4" t="inlineStr">
        <is>
          <t>Corporate and other</t>
        </is>
      </c>
    </row>
    <row r="36">
      <c r="A36" s="3" t="inlineStr">
        <is>
          <t>Segment Reporting Information [Line Items]</t>
        </is>
      </c>
    </row>
    <row r="37">
      <c r="A37" s="4" t="inlineStr">
        <is>
          <t>Total revenues</t>
        </is>
      </c>
      <c r="B37" s="8" t="n">
        <v>20.5</v>
      </c>
      <c r="C37" s="8" t="n">
        <v>30.6</v>
      </c>
      <c r="D37" s="6" t="n">
        <v>8</v>
      </c>
    </row>
    <row r="38">
      <c r="A38" s="4" t="inlineStr">
        <is>
          <t>Total segment income for reportable segments</t>
        </is>
      </c>
      <c r="B38" s="8" t="n">
        <v>176.7</v>
      </c>
      <c r="C38" s="8" t="n">
        <v>170.2</v>
      </c>
      <c r="D38" s="8" t="n">
        <v>202.3</v>
      </c>
    </row>
    <row r="39">
      <c r="A39" s="3" t="inlineStr">
        <is>
          <t>Floor plan interest expense:</t>
        </is>
      </c>
    </row>
    <row r="40">
      <c r="A40" s="4" t="inlineStr">
        <is>
          <t>Floor plan interest expense</t>
        </is>
      </c>
      <c r="B40" s="8" t="n">
        <v>-50.3</v>
      </c>
      <c r="C40" s="8" t="n">
        <v>-55.1</v>
      </c>
      <c r="D40" s="8" t="n">
        <v>-57.3</v>
      </c>
    </row>
    <row r="41">
      <c r="A41" s="4" t="inlineStr">
        <is>
          <t>Segment Reconciling Items</t>
        </is>
      </c>
    </row>
    <row r="42">
      <c r="A42" s="3" t="inlineStr">
        <is>
          <t>Segment Reporting Information [Line Items]</t>
        </is>
      </c>
    </row>
    <row r="43">
      <c r="A43" s="4" t="inlineStr">
        <is>
          <t>Depreciation, Depletion and Amortization</t>
        </is>
      </c>
      <c r="B43" s="8" t="n">
        <v>-92.3</v>
      </c>
      <c r="C43" s="8" t="n">
        <v>-82.40000000000001</v>
      </c>
      <c r="D43" s="8" t="n">
        <v>-75.40000000000001</v>
      </c>
    </row>
    <row r="44">
      <c r="A44" s="4" t="inlineStr">
        <is>
          <t>Other interest expense</t>
        </is>
      </c>
      <c r="B44" s="8" t="n">
        <v>-73.09999999999999</v>
      </c>
      <c r="C44" s="8" t="n">
        <v>-60.6</v>
      </c>
      <c r="D44" s="6" t="n">
        <v>-56</v>
      </c>
    </row>
    <row r="45">
      <c r="A45" s="4" t="inlineStr">
        <is>
          <t>Other income, net</t>
        </is>
      </c>
      <c r="B45" s="7" t="n">
        <v>58.9</v>
      </c>
      <c r="C45" s="7" t="n">
        <v>13.8</v>
      </c>
      <c r="D45" s="7" t="n">
        <v>8.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egments - Segment Assets (Details) - USD ($) $ in Millions</t>
        </is>
      </c>
      <c r="B1" s="2" t="inlineStr">
        <is>
          <t>Dec. 31, 2020</t>
        </is>
      </c>
      <c r="C1" s="2" t="inlineStr">
        <is>
          <t>Dec. 31, 2019</t>
        </is>
      </c>
    </row>
    <row r="2">
      <c r="A2" s="3" t="inlineStr">
        <is>
          <t>Segment Reporting Information [Line Items]</t>
        </is>
      </c>
    </row>
    <row r="3">
      <c r="A3" s="4" t="inlineStr">
        <is>
          <t>Total assets</t>
        </is>
      </c>
      <c r="B3" s="7" t="n">
        <v>7902.1</v>
      </c>
      <c r="C3" s="7" t="n">
        <v>6083.9</v>
      </c>
    </row>
    <row r="4">
      <c r="A4" s="4" t="inlineStr">
        <is>
          <t>Operating Segments | Domestic</t>
        </is>
      </c>
    </row>
    <row r="5">
      <c r="A5" s="3" t="inlineStr">
        <is>
          <t>Segment Reporting Information [Line Items]</t>
        </is>
      </c>
    </row>
    <row r="6">
      <c r="A6" s="4" t="inlineStr">
        <is>
          <t>Total assets</t>
        </is>
      </c>
      <c r="B6" s="8" t="n">
        <v>1262.4</v>
      </c>
      <c r="C6" s="8" t="n">
        <v>1467.6</v>
      </c>
    </row>
    <row r="7">
      <c r="A7" s="4" t="inlineStr">
        <is>
          <t>Operating Segments | Import</t>
        </is>
      </c>
    </row>
    <row r="8">
      <c r="A8" s="3" t="inlineStr">
        <is>
          <t>Segment Reporting Information [Line Items]</t>
        </is>
      </c>
    </row>
    <row r="9">
      <c r="A9" s="4" t="inlineStr">
        <is>
          <t>Total assets</t>
        </is>
      </c>
      <c r="B9" s="8" t="n">
        <v>1654.7</v>
      </c>
      <c r="C9" s="8" t="n">
        <v>1306.5</v>
      </c>
    </row>
    <row r="10">
      <c r="A10" s="4" t="inlineStr">
        <is>
          <t>Operating Segments | Luxury</t>
        </is>
      </c>
    </row>
    <row r="11">
      <c r="A11" s="3" t="inlineStr">
        <is>
          <t>Segment Reporting Information [Line Items]</t>
        </is>
      </c>
    </row>
    <row r="12">
      <c r="A12" s="4" t="inlineStr">
        <is>
          <t>Total assets</t>
        </is>
      </c>
      <c r="B12" s="8" t="n">
        <v>1132.4</v>
      </c>
      <c r="C12" s="8" t="n">
        <v>945.2</v>
      </c>
    </row>
    <row r="13">
      <c r="A13" s="4" t="inlineStr">
        <is>
          <t>Corporate and other</t>
        </is>
      </c>
    </row>
    <row r="14">
      <c r="A14" s="3" t="inlineStr">
        <is>
          <t>Segment Reporting Information [Line Items]</t>
        </is>
      </c>
    </row>
    <row r="15">
      <c r="A15" s="4" t="inlineStr">
        <is>
          <t>Total assets</t>
        </is>
      </c>
      <c r="B15" s="7" t="n">
        <v>3852.6</v>
      </c>
      <c r="C15" s="7" t="n">
        <v>2364.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Chairman of the Board - USD ($) $ in Millions</t>
        </is>
      </c>
      <c r="B1" s="2" t="inlineStr">
        <is>
          <t>12 Months Ended</t>
        </is>
      </c>
    </row>
    <row r="2">
      <c r="B2" s="2" t="inlineStr">
        <is>
          <t>Dec. 31, 2015</t>
        </is>
      </c>
      <c r="C2" s="2" t="inlineStr">
        <is>
          <t>Dec. 31, 2020</t>
        </is>
      </c>
      <c r="D2" s="2" t="inlineStr">
        <is>
          <t>Dec. 31, 2019</t>
        </is>
      </c>
    </row>
    <row r="3">
      <c r="A3" s="3" t="inlineStr">
        <is>
          <t>Related Party Transaction [Line Items]</t>
        </is>
      </c>
    </row>
    <row r="4">
      <c r="A4" s="4" t="inlineStr">
        <is>
          <t>Charge to selling, general and administrative expense from transactions with related party</t>
        </is>
      </c>
      <c r="B4" s="7" t="n">
        <v>18.3</v>
      </c>
    </row>
    <row r="5">
      <c r="A5" s="4" t="inlineStr">
        <is>
          <t>Accrued Liabilities and Other Long Term Liabilities</t>
        </is>
      </c>
    </row>
    <row r="6">
      <c r="A6" s="3" t="inlineStr">
        <is>
          <t>Related Party Transaction [Line Items]</t>
        </is>
      </c>
    </row>
    <row r="7">
      <c r="A7" s="4" t="inlineStr">
        <is>
          <t>Balance due to related parties</t>
        </is>
      </c>
      <c r="C7" s="7" t="n">
        <v>13.9</v>
      </c>
      <c r="D7" s="7" t="n">
        <v>14.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Changes in Accounting Policies - Narrative (Details) - USD ($) $ in Millions</t>
        </is>
      </c>
      <c r="B1" s="2" t="inlineStr">
        <is>
          <t>Dec. 31, 2020</t>
        </is>
      </c>
      <c r="C1" s="2" t="inlineStr">
        <is>
          <t>Jan. 01, 2020</t>
        </is>
      </c>
      <c r="D1" s="2" t="inlineStr">
        <is>
          <t>Dec. 31, 2019</t>
        </is>
      </c>
      <c r="E1" s="2" t="inlineStr">
        <is>
          <t>Dec. 31, 2018</t>
        </is>
      </c>
      <c r="F1" s="2" t="inlineStr">
        <is>
          <t>Dec. 31, 2017</t>
        </is>
      </c>
    </row>
    <row r="2">
      <c r="A2" s="3" t="inlineStr">
        <is>
          <t>New Accounting Pronouncements or Change in Accounting Principle [Line Items]</t>
        </is>
      </c>
    </row>
    <row r="3">
      <c r="A3" s="4" t="inlineStr">
        <is>
          <t>Decrease of retained earnings</t>
        </is>
      </c>
      <c r="B3" s="7" t="n">
        <v>-2661.5</v>
      </c>
      <c r="D3" s="7" t="n">
        <v>-1467.7</v>
      </c>
      <c r="E3" s="7" t="n">
        <v>-1197.2</v>
      </c>
      <c r="F3" s="7" t="n">
        <v>-1083.2</v>
      </c>
    </row>
    <row r="4">
      <c r="A4" s="4" t="inlineStr">
        <is>
          <t>Retained earnings</t>
        </is>
      </c>
    </row>
    <row r="5">
      <c r="A5" s="3" t="inlineStr">
        <is>
          <t>New Accounting Pronouncements or Change in Accounting Principle [Line Items]</t>
        </is>
      </c>
    </row>
    <row r="6">
      <c r="A6" s="4" t="inlineStr">
        <is>
          <t>Decrease of retained earnings</t>
        </is>
      </c>
      <c r="B6" s="7" t="n">
        <v>-1838.2</v>
      </c>
      <c r="D6" s="8" t="n">
        <v>-1401.8</v>
      </c>
      <c r="E6" s="8" t="n">
        <v>-1162.1</v>
      </c>
      <c r="F6" s="8" t="n">
        <v>-922.7</v>
      </c>
    </row>
    <row r="7">
      <c r="A7" s="4" t="inlineStr">
        <is>
          <t>Cumulative Effect, Period of Adoption, Adjustment | Retained earnings</t>
        </is>
      </c>
    </row>
    <row r="8">
      <c r="A8" s="3" t="inlineStr">
        <is>
          <t>New Accounting Pronouncements or Change in Accounting Principle [Line Items]</t>
        </is>
      </c>
    </row>
    <row r="9">
      <c r="A9" s="4" t="inlineStr">
        <is>
          <t>Decrease of retained earnings</t>
        </is>
      </c>
      <c r="C9" s="7" t="n">
        <v>4.8</v>
      </c>
      <c r="D9" s="7" t="n">
        <v>4.8</v>
      </c>
      <c r="E9" s="7" t="n">
        <v>-0.9</v>
      </c>
      <c r="F9" s="7" t="n">
        <v>-1.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hanges in Accounting Policies - Schedule of New Accounting Pronouncements and Changes in Accounting Principles (Details) - USD ($) $ in Millions</t>
        </is>
      </c>
      <c r="B1" s="2" t="inlineStr">
        <is>
          <t>Dec. 31, 2020</t>
        </is>
      </c>
      <c r="C1" s="2" t="inlineStr">
        <is>
          <t>Jan. 01, 2020</t>
        </is>
      </c>
      <c r="D1" s="2" t="inlineStr">
        <is>
          <t>Dec. 31, 2019</t>
        </is>
      </c>
    </row>
    <row r="2">
      <c r="A2" s="3" t="inlineStr">
        <is>
          <t>New Accounting Pronouncements or Change in Accounting Principle [Line Items]</t>
        </is>
      </c>
    </row>
    <row r="3">
      <c r="A3" s="4" t="inlineStr">
        <is>
          <t>Total accounts receivable, net</t>
        </is>
      </c>
      <c r="B3" s="5" t="n">
        <v>614</v>
      </c>
      <c r="D3" s="5" t="n">
        <v>505</v>
      </c>
    </row>
    <row r="4">
      <c r="A4" s="4" t="inlineStr">
        <is>
          <t>Other non-current assets</t>
        </is>
      </c>
      <c r="B4" s="8" t="n">
        <v>1159.8</v>
      </c>
      <c r="D4" s="8" t="n">
        <v>388.5</v>
      </c>
    </row>
    <row r="5">
      <c r="A5" s="4" t="inlineStr">
        <is>
          <t>Total assets</t>
        </is>
      </c>
      <c r="B5" s="8" t="n">
        <v>7902.1</v>
      </c>
      <c r="D5" s="8" t="n">
        <v>6083.9</v>
      </c>
    </row>
    <row r="6">
      <c r="A6" s="4" t="inlineStr">
        <is>
          <t>Deferred income taxes</t>
        </is>
      </c>
      <c r="B6" s="8" t="n">
        <v>146.3</v>
      </c>
      <c r="D6" s="8" t="n">
        <v>131.1</v>
      </c>
    </row>
    <row r="7">
      <c r="A7" s="4" t="inlineStr">
        <is>
          <t>Total liabilities</t>
        </is>
      </c>
      <c r="B7" s="8" t="n">
        <v>5240.6</v>
      </c>
      <c r="D7" s="8" t="n">
        <v>4616.2</v>
      </c>
    </row>
    <row r="8">
      <c r="A8" s="4" t="inlineStr">
        <is>
          <t>Retained earnings</t>
        </is>
      </c>
      <c r="B8" s="8" t="n">
        <v>1838.2</v>
      </c>
      <c r="D8" s="8" t="n">
        <v>1401.8</v>
      </c>
    </row>
    <row r="9">
      <c r="A9" s="4" t="inlineStr">
        <is>
          <t>Total liabilities and stockholders’ equity</t>
        </is>
      </c>
      <c r="B9" s="7" t="n">
        <v>7902.1</v>
      </c>
      <c r="D9" s="7" t="n">
        <v>6083.9</v>
      </c>
    </row>
    <row r="10">
      <c r="A10" s="4" t="inlineStr">
        <is>
          <t>Cumulative Effect, Period of Adoption, Adjustment</t>
        </is>
      </c>
    </row>
    <row r="11">
      <c r="A11" s="3" t="inlineStr">
        <is>
          <t>New Accounting Pronouncements or Change in Accounting Principle [Line Items]</t>
        </is>
      </c>
    </row>
    <row r="12">
      <c r="A12" s="4" t="inlineStr">
        <is>
          <t>Total accounts receivable, net</t>
        </is>
      </c>
      <c r="C12" s="7" t="n">
        <v>-0.5</v>
      </c>
    </row>
    <row r="13">
      <c r="A13" s="4" t="inlineStr">
        <is>
          <t>Other non-current assets</t>
        </is>
      </c>
      <c r="C13" s="6" t="n">
        <v>-6</v>
      </c>
    </row>
    <row r="14">
      <c r="A14" s="4" t="inlineStr">
        <is>
          <t>Total assets</t>
        </is>
      </c>
      <c r="C14" s="8" t="n">
        <v>-6.5</v>
      </c>
    </row>
    <row r="15">
      <c r="A15" s="4" t="inlineStr">
        <is>
          <t>Deferred income taxes</t>
        </is>
      </c>
      <c r="C15" s="8" t="n">
        <v>-1.7</v>
      </c>
    </row>
    <row r="16">
      <c r="A16" s="4" t="inlineStr">
        <is>
          <t>Total liabilities</t>
        </is>
      </c>
      <c r="C16" s="8" t="n">
        <v>-1.7</v>
      </c>
    </row>
    <row r="17">
      <c r="A17" s="4" t="inlineStr">
        <is>
          <t>Retained earnings</t>
        </is>
      </c>
      <c r="C17" s="8" t="n">
        <v>-4.8</v>
      </c>
    </row>
    <row r="18">
      <c r="A18" s="4" t="inlineStr">
        <is>
          <t>Total liabilities and stockholders’ equity</t>
        </is>
      </c>
      <c r="C18" s="8" t="n">
        <v>-6.5</v>
      </c>
    </row>
    <row r="19">
      <c r="A19" s="4" t="inlineStr">
        <is>
          <t>Cumulative Effect, Period of Adoption, Adjusted Balance</t>
        </is>
      </c>
    </row>
    <row r="20">
      <c r="A20" s="3" t="inlineStr">
        <is>
          <t>New Accounting Pronouncements or Change in Accounting Principle [Line Items]</t>
        </is>
      </c>
    </row>
    <row r="21">
      <c r="A21" s="4" t="inlineStr">
        <is>
          <t>Total accounts receivable, net</t>
        </is>
      </c>
      <c r="C21" s="8" t="n">
        <v>504.5</v>
      </c>
    </row>
    <row r="22">
      <c r="A22" s="4" t="inlineStr">
        <is>
          <t>Other non-current assets</t>
        </is>
      </c>
      <c r="C22" s="8" t="n">
        <v>382.5</v>
      </c>
    </row>
    <row r="23">
      <c r="A23" s="4" t="inlineStr">
        <is>
          <t>Total assets</t>
        </is>
      </c>
      <c r="C23" s="8" t="n">
        <v>6077.4</v>
      </c>
    </row>
    <row r="24">
      <c r="A24" s="4" t="inlineStr">
        <is>
          <t>Deferred income taxes</t>
        </is>
      </c>
      <c r="C24" s="8" t="n">
        <v>129.4</v>
      </c>
    </row>
    <row r="25">
      <c r="A25" s="4" t="inlineStr">
        <is>
          <t>Total liabilities</t>
        </is>
      </c>
      <c r="C25" s="8" t="n">
        <v>4614.5</v>
      </c>
    </row>
    <row r="26">
      <c r="A26" s="4" t="inlineStr">
        <is>
          <t>Retained earnings</t>
        </is>
      </c>
      <c r="C26" s="6" t="n">
        <v>1397</v>
      </c>
    </row>
    <row r="27">
      <c r="A27" s="4" t="inlineStr">
        <is>
          <t>Total liabilities and stockholders’ equity</t>
        </is>
      </c>
      <c r="C27" s="7" t="n">
        <v>6077.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6:48:26Z</dcterms:created>
  <dcterms:modified xmlns:dcterms="http://purl.org/dc/terms/" xmlns:xsi="http://www.w3.org/2001/XMLSchema-instance" xsi:type="dcterms:W3CDTF">2021-02-19T16:48:26Z</dcterms:modified>
</cp:coreProperties>
</file>